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isk Disclosures" sheetId="10" state="visible" r:id="rId10"/>
    <sheet xmlns:r="http://schemas.openxmlformats.org/officeDocument/2006/relationships" name="Investments" sheetId="11" state="visible" r:id="rId11"/>
    <sheet xmlns:r="http://schemas.openxmlformats.org/officeDocument/2006/relationships" name="Derivative and Hedging Instrume" sheetId="12" state="visible" r:id="rId12"/>
    <sheet xmlns:r="http://schemas.openxmlformats.org/officeDocument/2006/relationships" name="Fair Value Measurements" sheetId="13" state="visible" r:id="rId13"/>
    <sheet xmlns:r="http://schemas.openxmlformats.org/officeDocument/2006/relationships" name="Financing Receivables" sheetId="14" state="visible" r:id="rId14"/>
    <sheet xmlns:r="http://schemas.openxmlformats.org/officeDocument/2006/relationships" name="Reinsurance" sheetId="15" state="visible" r:id="rId15"/>
    <sheet xmlns:r="http://schemas.openxmlformats.org/officeDocument/2006/relationships" name="Deferred Acquisition Costs" sheetId="16" state="visible" r:id="rId16"/>
    <sheet xmlns:r="http://schemas.openxmlformats.org/officeDocument/2006/relationships" name="Deferred Sales Inducements" sheetId="17" state="visible" r:id="rId17"/>
    <sheet xmlns:r="http://schemas.openxmlformats.org/officeDocument/2006/relationships" name="Income Taxes" sheetId="18" state="visible" r:id="rId18"/>
    <sheet xmlns:r="http://schemas.openxmlformats.org/officeDocument/2006/relationships" name="Separate Accounts and Annuity P" sheetId="19" state="visible" r:id="rId19"/>
    <sheet xmlns:r="http://schemas.openxmlformats.org/officeDocument/2006/relationships" name="Accident and Health Claim Reser"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Related-Party Transactions" sheetId="23" state="visible" r:id="rId23"/>
    <sheet xmlns:r="http://schemas.openxmlformats.org/officeDocument/2006/relationships" name="Statutory Financial Data and Di"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Investments - Other " sheetId="28" state="visible" r:id="rId28"/>
    <sheet xmlns:r="http://schemas.openxmlformats.org/officeDocument/2006/relationships" name="Supplementary Insurance Informa" sheetId="29" state="visible" r:id="rId29"/>
    <sheet xmlns:r="http://schemas.openxmlformats.org/officeDocument/2006/relationships" name="Reinsurance30" sheetId="30" state="visible" r:id="rId30"/>
    <sheet xmlns:r="http://schemas.openxmlformats.org/officeDocument/2006/relationships" name="Summary of Significant Accoun31" sheetId="31" state="visible" r:id="rId31"/>
    <sheet xmlns:r="http://schemas.openxmlformats.org/officeDocument/2006/relationships" name="Investments (Tables)" sheetId="32" state="visible" r:id="rId32"/>
    <sheet xmlns:r="http://schemas.openxmlformats.org/officeDocument/2006/relationships" name="Derivative and Hedging Instru33" sheetId="33" state="visible" r:id="rId33"/>
    <sheet xmlns:r="http://schemas.openxmlformats.org/officeDocument/2006/relationships" name="Fair Value Measurements (Tables" sheetId="34" state="visible" r:id="rId34"/>
    <sheet xmlns:r="http://schemas.openxmlformats.org/officeDocument/2006/relationships" name="Financing Receivables (Tables)" sheetId="35" state="visible" r:id="rId35"/>
    <sheet xmlns:r="http://schemas.openxmlformats.org/officeDocument/2006/relationships" name="Deferred Acquisition Costs (Tab" sheetId="36" state="visible" r:id="rId36"/>
    <sheet xmlns:r="http://schemas.openxmlformats.org/officeDocument/2006/relationships" name="Deferred Sales Inducements (Tab" sheetId="37" state="visible" r:id="rId37"/>
    <sheet xmlns:r="http://schemas.openxmlformats.org/officeDocument/2006/relationships" name="Income Taxes (Tables)" sheetId="38" state="visible" r:id="rId38"/>
    <sheet xmlns:r="http://schemas.openxmlformats.org/officeDocument/2006/relationships" name="Separate Accounts and Annuity39" sheetId="39" state="visible" r:id="rId39"/>
    <sheet xmlns:r="http://schemas.openxmlformats.org/officeDocument/2006/relationships" name="Accident and Health Claim Res40" sheetId="40" state="visible" r:id="rId40"/>
    <sheet xmlns:r="http://schemas.openxmlformats.org/officeDocument/2006/relationships" name="Commitments and Contingencies (" sheetId="41" state="visible" r:id="rId41"/>
    <sheet xmlns:r="http://schemas.openxmlformats.org/officeDocument/2006/relationships" name="Accumulated Other Comprehensi42" sheetId="42" state="visible" r:id="rId42"/>
    <sheet xmlns:r="http://schemas.openxmlformats.org/officeDocument/2006/relationships" name="Segment Information (Tables)" sheetId="43" state="visible" r:id="rId43"/>
    <sheet xmlns:r="http://schemas.openxmlformats.org/officeDocument/2006/relationships" name="Organization - Additional Infor" sheetId="44" state="visible" r:id="rId44"/>
    <sheet xmlns:r="http://schemas.openxmlformats.org/officeDocument/2006/relationships" name="Summary Of Significant Accoun45" sheetId="45" state="visible" r:id="rId45"/>
    <sheet xmlns:r="http://schemas.openxmlformats.org/officeDocument/2006/relationships" name="Amortized Cost or Cost, Gross U" sheetId="46" state="visible" r:id="rId46"/>
    <sheet xmlns:r="http://schemas.openxmlformats.org/officeDocument/2006/relationships" name="Net Unrealized Gains On Availab" sheetId="47" state="visible" r:id="rId47"/>
    <sheet xmlns:r="http://schemas.openxmlformats.org/officeDocument/2006/relationships" name="Amortized Cost and Fair Value A" sheetId="48" state="visible" r:id="rId48"/>
    <sheet xmlns:r="http://schemas.openxmlformats.org/officeDocument/2006/relationships" name="Investments - Additional Inform" sheetId="49" state="visible" r:id="rId49"/>
    <sheet xmlns:r="http://schemas.openxmlformats.org/officeDocument/2006/relationships" name="Unrealized Losses on Available-" sheetId="50" state="visible" r:id="rId50"/>
    <sheet xmlns:r="http://schemas.openxmlformats.org/officeDocument/2006/relationships" name="Cumulative Credit Impairments o" sheetId="51" state="visible" r:id="rId51"/>
    <sheet xmlns:r="http://schemas.openxmlformats.org/officeDocument/2006/relationships" name="Gross and Net Realized Investme" sheetId="52" state="visible" r:id="rId52"/>
    <sheet xmlns:r="http://schemas.openxmlformats.org/officeDocument/2006/relationships" name="Proceeds from Sales of Availabl" sheetId="53" state="visible" r:id="rId53"/>
    <sheet xmlns:r="http://schemas.openxmlformats.org/officeDocument/2006/relationships" name="Major Categories of Interest an" sheetId="54" state="visible" r:id="rId54"/>
    <sheet xmlns:r="http://schemas.openxmlformats.org/officeDocument/2006/relationships" name="Carrying Amount and Maximum Exp" sheetId="55" state="visible" r:id="rId55"/>
    <sheet xmlns:r="http://schemas.openxmlformats.org/officeDocument/2006/relationships" name="Aggregate Notional Amounts and " sheetId="56" state="visible" r:id="rId56"/>
    <sheet xmlns:r="http://schemas.openxmlformats.org/officeDocument/2006/relationships" name="Derivative and Hedging Instru57" sheetId="57" state="visible" r:id="rId57"/>
    <sheet xmlns:r="http://schemas.openxmlformats.org/officeDocument/2006/relationships" name="Fair Value of Embedded Derivati" sheetId="58" state="visible" r:id="rId58"/>
    <sheet xmlns:r="http://schemas.openxmlformats.org/officeDocument/2006/relationships" name="Gain Loss Recognized In Income " sheetId="59" state="visible" r:id="rId59"/>
    <sheet xmlns:r="http://schemas.openxmlformats.org/officeDocument/2006/relationships" name="Derivatives Assets And Liabilit" sheetId="60" state="visible" r:id="rId60"/>
    <sheet xmlns:r="http://schemas.openxmlformats.org/officeDocument/2006/relationships" name="Assets and Liabilities Measured" sheetId="61" state="visible" r:id="rId61"/>
    <sheet xmlns:r="http://schemas.openxmlformats.org/officeDocument/2006/relationships" name="Fair Value Measurements - Addit" sheetId="62" state="visible" r:id="rId62"/>
    <sheet xmlns:r="http://schemas.openxmlformats.org/officeDocument/2006/relationships" name="Reconciliation of the Beginning" sheetId="63" state="visible" r:id="rId63"/>
    <sheet xmlns:r="http://schemas.openxmlformats.org/officeDocument/2006/relationships" name="Reconciliation of the Beginni64" sheetId="64" state="visible" r:id="rId64"/>
    <sheet xmlns:r="http://schemas.openxmlformats.org/officeDocument/2006/relationships" name="Assets and Liabilities Measur65" sheetId="65" state="visible" r:id="rId65"/>
    <sheet xmlns:r="http://schemas.openxmlformats.org/officeDocument/2006/relationships" name="Fair Value of Financial Assets " sheetId="66" state="visible" r:id="rId66"/>
    <sheet xmlns:r="http://schemas.openxmlformats.org/officeDocument/2006/relationships" name="Nontrade Receivables and Allowa" sheetId="67" state="visible" r:id="rId67"/>
    <sheet xmlns:r="http://schemas.openxmlformats.org/officeDocument/2006/relationships" name="Financial Receivables - Additio" sheetId="68" state="visible" r:id="rId68"/>
    <sheet xmlns:r="http://schemas.openxmlformats.org/officeDocument/2006/relationships" name="Aging Analysis of Past Due Fina" sheetId="69" state="visible" r:id="rId69"/>
    <sheet xmlns:r="http://schemas.openxmlformats.org/officeDocument/2006/relationships" name="Reinsurance - Additional Inform" sheetId="70" state="visible" r:id="rId70"/>
    <sheet xmlns:r="http://schemas.openxmlformats.org/officeDocument/2006/relationships" name="Deferred Acquisition Costs (Det" sheetId="71" state="visible" r:id="rId71"/>
    <sheet xmlns:r="http://schemas.openxmlformats.org/officeDocument/2006/relationships" name="Pretax Impact on Assets and Lia" sheetId="72" state="visible" r:id="rId72"/>
    <sheet xmlns:r="http://schemas.openxmlformats.org/officeDocument/2006/relationships" name="Schedule of Deferred Sales Indu" sheetId="73" state="visible" r:id="rId73"/>
    <sheet xmlns:r="http://schemas.openxmlformats.org/officeDocument/2006/relationships" name="Income Tax (Benefit) Expense (D" sheetId="74" state="visible" r:id="rId74"/>
    <sheet xmlns:r="http://schemas.openxmlformats.org/officeDocument/2006/relationships" name="Income Taxes - Additional Infor" sheetId="75" state="visible" r:id="rId75"/>
    <sheet xmlns:r="http://schemas.openxmlformats.org/officeDocument/2006/relationships" name="Reconciliation of Income Tax Ex" sheetId="76" state="visible" r:id="rId76"/>
    <sheet xmlns:r="http://schemas.openxmlformats.org/officeDocument/2006/relationships" name="Significant Components of Net D" sheetId="77" state="visible" r:id="rId77"/>
    <sheet xmlns:r="http://schemas.openxmlformats.org/officeDocument/2006/relationships" name="Separate Accounting and Annuity" sheetId="78" state="visible" r:id="rId78"/>
    <sheet xmlns:r="http://schemas.openxmlformats.org/officeDocument/2006/relationships" name="Market Volatility Assumption Va" sheetId="79" state="visible" r:id="rId79"/>
    <sheet xmlns:r="http://schemas.openxmlformats.org/officeDocument/2006/relationships" name="Guaranteed Minimums (Detail)" sheetId="80" state="visible" r:id="rId80"/>
    <sheet xmlns:r="http://schemas.openxmlformats.org/officeDocument/2006/relationships" name="Account Balances of Variable An" sheetId="81" state="visible" r:id="rId81"/>
    <sheet xmlns:r="http://schemas.openxmlformats.org/officeDocument/2006/relationships" name="Summary of Liabilities for Vari" sheetId="82" state="visible" r:id="rId82"/>
    <sheet xmlns:r="http://schemas.openxmlformats.org/officeDocument/2006/relationships" name="Activity in Accident and Health" sheetId="83" state="visible" r:id="rId83"/>
    <sheet xmlns:r="http://schemas.openxmlformats.org/officeDocument/2006/relationships" name="Activity in Accident and Heal84" sheetId="84" state="visible" r:id="rId84"/>
    <sheet xmlns:r="http://schemas.openxmlformats.org/officeDocument/2006/relationships" name="Future Minimum Lease Payments R" sheetId="85" state="visible" r:id="rId85"/>
    <sheet xmlns:r="http://schemas.openxmlformats.org/officeDocument/2006/relationships" name="Employee Benefit Plans - Additi" sheetId="86" state="visible" r:id="rId86"/>
    <sheet xmlns:r="http://schemas.openxmlformats.org/officeDocument/2006/relationships" name="Related-Party Transactions - Ad" sheetId="87" state="visible" r:id="rId87"/>
    <sheet xmlns:r="http://schemas.openxmlformats.org/officeDocument/2006/relationships" name="Statutory Financial Data and 88" sheetId="88" state="visible" r:id="rId88"/>
    <sheet xmlns:r="http://schemas.openxmlformats.org/officeDocument/2006/relationships" name="Components Of Accumulated Other" sheetId="89" state="visible" r:id="rId89"/>
    <sheet xmlns:r="http://schemas.openxmlformats.org/officeDocument/2006/relationships" name="Reclassifications From Accumula" sheetId="90" state="visible" r:id="rId90"/>
    <sheet xmlns:r="http://schemas.openxmlformats.org/officeDocument/2006/relationships" name="Unconsolidated Segment Results " sheetId="91" state="visible" r:id="rId91"/>
    <sheet xmlns:r="http://schemas.openxmlformats.org/officeDocument/2006/relationships" name="Schedule I Investments Other Th" sheetId="92" state="visible" r:id="rId92"/>
    <sheet xmlns:r="http://schemas.openxmlformats.org/officeDocument/2006/relationships" name="Schedule III Supplementary Insu" sheetId="93" state="visible" r:id="rId93"/>
    <sheet xmlns:r="http://schemas.openxmlformats.org/officeDocument/2006/relationships" name="Schedule IV Reinsurance (Detail" sheetId="94" state="visible" r:id="rId94"/>
  </sheets>
  <definedNames/>
  <calcPr calcId="124519" fullCalcOnLoad="1"/>
</workbook>
</file>

<file path=xl/sharedStrings.xml><?xml version="1.0" encoding="utf-8"?>
<sst xmlns="http://schemas.openxmlformats.org/spreadsheetml/2006/main" uniqueCount="781">
  <si>
    <t>Document and Entity Information</t>
  </si>
  <si>
    <t>12 Months Ended</t>
  </si>
  <si>
    <t>Dec. 31, 2016</t>
  </si>
  <si>
    <t>Document Information [Line Items]</t>
  </si>
  <si>
    <t>Document Type</t>
  </si>
  <si>
    <t>S1</t>
  </si>
  <si>
    <t>Amendment Flag</t>
  </si>
  <si>
    <t>false</t>
  </si>
  <si>
    <t>Document Period End Date</t>
  </si>
  <si>
    <t>Dec. 31,
		2016</t>
  </si>
  <si>
    <t>Trading Symbol</t>
  </si>
  <si>
    <t>CK0000080019</t>
  </si>
  <si>
    <t>Entity Registrant Name</t>
  </si>
  <si>
    <t>ALLIANZ LIFE INSURANCE CO OF NEW YORK</t>
  </si>
  <si>
    <t>Entity Central Index Key</t>
  </si>
  <si>
    <t>Entity Filer Category</t>
  </si>
  <si>
    <t>Non-accelerated Filer</t>
  </si>
  <si>
    <t>Balance Sheets - USD ($) $ in Thousands</t>
  </si>
  <si>
    <t>Dec. 31, 2015</t>
  </si>
  <si>
    <t>Investments:</t>
  </si>
  <si>
    <t>Fixed-maturity securities, available-for-sale, at fair value</t>
  </si>
  <si>
    <t>Policy loans</t>
  </si>
  <si>
    <t>Derivative assets</t>
  </si>
  <si>
    <t>Equity securities, trading</t>
  </si>
  <si>
    <t>Total investments</t>
  </si>
  <si>
    <t>Cash and cash equivalents</t>
  </si>
  <si>
    <t>Accrued investment income</t>
  </si>
  <si>
    <t>Receivables</t>
  </si>
  <si>
    <t>Reinsurance recoverables</t>
  </si>
  <si>
    <t>Deferred acquisition costs</t>
  </si>
  <si>
    <t>Net deferred tax asset</t>
  </si>
  <si>
    <t>Other assets</t>
  </si>
  <si>
    <t>Assets, exclusive of separate accounts assets</t>
  </si>
  <si>
    <t>Separate account assets</t>
  </si>
  <si>
    <t>Total assets</t>
  </si>
  <si>
    <t>Policyholder liabilities:</t>
  </si>
  <si>
    <t>Account balances and future policy benefit reserves</t>
  </si>
  <si>
    <t>Policy and contract claims</t>
  </si>
  <si>
    <t>Unearned premiums</t>
  </si>
  <si>
    <t>Other policyholder funds</t>
  </si>
  <si>
    <t>Total policyholder liabilities</t>
  </si>
  <si>
    <t>Derivative liabilities</t>
  </si>
  <si>
    <t>Other liabilities</t>
  </si>
  <si>
    <t>Liabilities, exclusive of separate account liabilities</t>
  </si>
  <si>
    <t>Separate account liabilities</t>
  </si>
  <si>
    <t>Total liabilities</t>
  </si>
  <si>
    <t>Stockholder's equity:</t>
  </si>
  <si>
    <t>Common stock, $10 par value. Authorized, issued, and outstanding 200,000 shares, at December 31, 2016 and 2015</t>
  </si>
  <si>
    <t>Additional paid-in capital</t>
  </si>
  <si>
    <t>Retained earnings</t>
  </si>
  <si>
    <t>Accumulated other comprehensive income, net of tax</t>
  </si>
  <si>
    <t>Total stockholder's equity</t>
  </si>
  <si>
    <t>Total liabilities and stockholder's equity</t>
  </si>
  <si>
    <t>Balance Sheets (Parenthetical) - USD ($) $ in Thousands</t>
  </si>
  <si>
    <t>Amortized cost of fixed-maturity securities available-for-sale</t>
  </si>
  <si>
    <t>Equity securities, trading, cost</t>
  </si>
  <si>
    <t>Receivables, allowance for uncollectible</t>
  </si>
  <si>
    <t>Future policy benefit reserves measured at fair value</t>
  </si>
  <si>
    <t>Common stock, par value</t>
  </si>
  <si>
    <t>Common stock, shares authorized</t>
  </si>
  <si>
    <t>Common stock, shares issued</t>
  </si>
  <si>
    <t>Common stock, shares outstanding</t>
  </si>
  <si>
    <t>Statements of Operations - USD ($) $ in Thousands</t>
  </si>
  <si>
    <t>Dec. 31, 2014</t>
  </si>
  <si>
    <t>Revenue:</t>
  </si>
  <si>
    <t>Premiums</t>
  </si>
  <si>
    <t>Policy fees</t>
  </si>
  <si>
    <t>Premiums and policy fees, ceded</t>
  </si>
  <si>
    <t>Net premiums and policy fees</t>
  </si>
  <si>
    <t>Interest and similar income, net</t>
  </si>
  <si>
    <t>Change in fair value of assets and liabilities</t>
  </si>
  <si>
    <t>Realized investment (losses) gains, net</t>
  </si>
  <si>
    <t>Fee, commission, and other revenue</t>
  </si>
  <si>
    <t>Total revenue</t>
  </si>
  <si>
    <t>Benefits and expenses:</t>
  </si>
  <si>
    <t>Policyholder benefits</t>
  </si>
  <si>
    <t>Change in fair value of annuity and life embedded derivatives</t>
  </si>
  <si>
    <t>Benefit recoveries</t>
  </si>
  <si>
    <t>Net interest credited to account values</t>
  </si>
  <si>
    <t>Net benefits and expenses</t>
  </si>
  <si>
    <t>Commissions and other agent compensation</t>
  </si>
  <si>
    <t>General and administrative expenses</t>
  </si>
  <si>
    <t>Change in deferred acquisition costs, net</t>
  </si>
  <si>
    <t>Total benefits and expenses</t>
  </si>
  <si>
    <t>Income (loss) from operations before income taxes</t>
  </si>
  <si>
    <t>Income tax expense (benefit):</t>
  </si>
  <si>
    <t>Current</t>
  </si>
  <si>
    <t>Deferred</t>
  </si>
  <si>
    <t>Income tax (benefit) expense as reported</t>
  </si>
  <si>
    <t>Net income (loss)</t>
  </si>
  <si>
    <t>Realized investment losses, net:</t>
  </si>
  <si>
    <t>Total other-than-temporary impairment losses on securities</t>
  </si>
  <si>
    <t>Portion of loss recognized in other comprehensive income</t>
  </si>
  <si>
    <t>Net impairment losses recognized in realized investment losses, net</t>
  </si>
  <si>
    <t>Other net realized gains</t>
  </si>
  <si>
    <t>Net realized investment (losses) gains</t>
  </si>
  <si>
    <t>Statements of Comprehensive Income (Loss) - USD ($) $ in Thousands</t>
  </si>
  <si>
    <t>Net unrealized gain (loss) on investments, net of shadow adjustments and deferred taxes</t>
  </si>
  <si>
    <t>Total comprehensive income (loss)</t>
  </si>
  <si>
    <t>Statements of Stockholder's Equity - USD ($) $ in Thousands</t>
  </si>
  <si>
    <t>Total</t>
  </si>
  <si>
    <t>Common stock</t>
  </si>
  <si>
    <t>Accumulated other comprehensive income</t>
  </si>
  <si>
    <t>Beginning balance at Dec. 31, 2013</t>
  </si>
  <si>
    <t>Comprehensive income (loss):</t>
  </si>
  <si>
    <t>Ending balance at Dec. 31, 2014</t>
  </si>
  <si>
    <t>Ending balance at Dec. 31, 2015</t>
  </si>
  <si>
    <t>Ending balance at Dec. 31, 2016</t>
  </si>
  <si>
    <t>Statements of Cash Flows - USD ($) $ in Thousands</t>
  </si>
  <si>
    <t>Cash flows provided by operating activities:</t>
  </si>
  <si>
    <t>Adjustments to reconcile net income (loss) to net cash provided by operating activities:</t>
  </si>
  <si>
    <t>Realized investment gains (losses) and change in fair value of equity securities, net</t>
  </si>
  <si>
    <t>Change in annuity-related options, derivatives, and gross reserves</t>
  </si>
  <si>
    <t>Purchase of trading securities</t>
  </si>
  <si>
    <t>Sale of trading securities</t>
  </si>
  <si>
    <t>Deferred income tax expense (benefit)</t>
  </si>
  <si>
    <t>Charges to policy account balances</t>
  </si>
  <si>
    <t>Interest credited to policy account balances</t>
  </si>
  <si>
    <t>Amortization of discount, net</t>
  </si>
  <si>
    <t>Change in:</t>
  </si>
  <si>
    <t>Receivables and other assets</t>
  </si>
  <si>
    <t>[1]</t>
  </si>
  <si>
    <t>Future policy benefit reserves</t>
  </si>
  <si>
    <t>Total adjustments</t>
  </si>
  <si>
    <t>Net cash provided by operating activities</t>
  </si>
  <si>
    <t>Cash flows used in investing activities:</t>
  </si>
  <si>
    <t>Purchase of fixed-maturity securities</t>
  </si>
  <si>
    <t>Sale and other redemptions of fixed-maturity securities</t>
  </si>
  <si>
    <t>Matured fixed-maturity securities</t>
  </si>
  <si>
    <t>Purchase of derivatives securities, net</t>
  </si>
  <si>
    <t>Sale of derivatives securities, net</t>
  </si>
  <si>
    <t>Net change in short-term securities</t>
  </si>
  <si>
    <t>Other, net</t>
  </si>
  <si>
    <t>Net cash used in investing activities</t>
  </si>
  <si>
    <t>Cash flows provided by (used in) financing activities:</t>
  </si>
  <si>
    <t>Policyholders' deposits to account balances</t>
  </si>
  <si>
    <t>Policyholders' withdrawals from account balances</t>
  </si>
  <si>
    <t>Policyholders' net transfers between account balances</t>
  </si>
  <si>
    <t>Change in amounts drawn in excess of bank balances</t>
  </si>
  <si>
    <t>Net cash provided by (used in) financing activities</t>
  </si>
  <si>
    <t>Net change in cash and cash equivalents</t>
  </si>
  <si>
    <t>Cash and cash equivalents at beginning of year</t>
  </si>
  <si>
    <t>Cash and cash equivalents at end of year</t>
  </si>
  <si>
    <t>**    See note 9 for aggregate gross amortization of deferred acquisition costs.</t>
  </si>
  <si>
    <t>Organization</t>
  </si>
  <si>
    <t>(1)
Organization Allianz Life Insurance Company of New York (the
Company) is a wholly owned subsidiary of Allianz Life Insurance
Company of North America (Allianz Life), which is a wholly owned
subsidiary of Allianz of America, Inc. (AZOA). AZOA is a wholly
owned subsidiary of Allianz Europe B.V., which is a wholly owned
subsidiary of Allianz SE. Allianz SE is a European company
registered in Munich, Germany. The Company is a life insurance company licensed to
sell annuity, group and traditional life, individual long-term
care, and group accident and health policies in six states and the
District of Columbia. Based on 2016 statutory net premium written,
99% of the Company’s business is annuity. Accident and
health, and life insurance combined, amount to 1% of the
Company’s business. The annuity business consists of
variable-indexed and variable annuities representing 57% and 43% of
2016 statutory annuity net premium written, respectively. Accident
and health business comprises primarily long-term care (LTC)
insurance. The Company has discontinued selling fixed annuity,
life, and LTC products. The Company’s primary distribution
channel is through broker-dealers.</t>
  </si>
  <si>
    <t>Summary of Significant Accounting Policies</t>
  </si>
  <si>
    <t xml:space="preserve">(2)
Summary of Significant Accounting
Policies
(a)
Basis of Presentation The Financial Statements have been prepared in
accordance with U.S. generally accepted accounting principles
(GAAP), which vary in certain respects from accounting practices
permitted or prescribed by the New York State Department of
Financial Services (the Department).
(b)
Use of Estimates The preparation of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in the Financial
Statements. Such changes in estimates are recorded in the period
they are determined.
(c)
Investment Products and Universal Life
Business Investment products consist primarily of fixed and
variable annuity products. Premium receipts are reported as
deposits to the contractholders’ accounts. Policy fees in the
Statements of Operations represent asset fees, cost of insurance
charges, administrative fees, charges for guarantees on investment
products, and surrender charges for investment products and
universal life 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and
recognized in operations over the period benefited using the same
assumptions and factors used to amortize capitalized acquisition
costs. Surrender charges are recognized upon surrender of a
contract in accordance with contractual terms. Derivatives embedded
in fixed-indexed and variable products are recorded at fair value
and changes in value are included in Change in fair value of
annuity and
life embedded derivatives in the Statements of
Operations. Benefits consist of interest credited to
contractholders’ accounts and claims incurred in excess of
the contractholders’ account balance and are included in Net
interest credited to account values and Policyholder benefits,
respectively, within the Statements of Operations. The Company offers a variable-indexed annuity
product that combines a separate account option with a general
account option that is similar to a fixed-indexed annuity. The
Company has elected the fair value option to account for the entire
insurance contract liability and the variable investment option
assets backing the separate account. The insurance contracts’
reserves are reported in Account balances and future policy benefit
reserves and the variable investment option assets within the
separate account are reported in Equity securities, trading on the
Balance Sheets. Electing the fair value option for an insurance
contract liability requires that the Company account for that
liability as a financial instrument and also requires that
acquisition costs be recognized immediately in expense.
(d)
Life and Accident and Health
Insurance Premiums on traditional life products are
recognized as revenue over the premium-paying periods of the
contracts when due from contractholders. Premium revenue generally
exceeds expected policy benefits in the early years of the
contracts and it is necessary to accrue, as premium is recognized,
a liability for costs that are expected to be paid in the later
years of the contracts. Accident and health premiums are recognized as
earned on a pro rata basis over the risk coverage periods. Benefits
and expenses are recognized as incurred.
(e)
Investments Fixed-maturity Securities and Equity
Securities The Company has portfolios of fixed-maturity
securities classified as “available-for-sale.”
Accordingly, these securities are carried at fair value, and
related unrealized gains and losses are credited or charged
directly to accumulated other comprehensive income (AOCI) in
stockholder’s equity, net of tax and related shadow
adjustments. The adjustments to deferred acquisition costs (DAC)
and deferred sales inducements (DSI) represent the change in
amortization that would have been required as a charge or credit to
operations had such unrealized amounts been realized. The
adjustment to reserves represents the increase or decrease in the
reserve balance that would have been required as a charge or credit
to operations had such unrealized amounts been realized. The Company has a portfolio of equity securities
classified as “trading”. These securities are carried
at fair value, and their respective related unrealized gains and
losses are reflected in Change in fair value of assets and
liabilities within the Statements of Operations. Dividends are
accrued on the date they are declared, and interest is accrued as
earned. Premiums or discounts on fixed-maturity securities are
amortized using the constant yield method. Realized gains and
losses are computed based on the average cost basis of all lots
owned of each security. Mortgage-backed securities and structured
securities are amortized using, among other assumptions,
anticipated prepayments. Prepayment assumptions for loan-back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For
all structured securities without expected credit deterioration,
when actual prepayments differ significantly from anticipated
prepayments, the effective yield is recalculated to reflect actual
payments to date and anticipated future payments using the
retrospective method. Any resulting adjustment is included in
Interest and similar income, net in the Statements of Operations.
For structured securities with expected credit deterioration, when
adjustments are anticipated for prepayments and other expected
changes in future cash flows, the effective yield is recalculated
using the prospective method. The fair value of fixed-maturity securities and
equity securities is obtained from third-party pricing sources
whenever possible. Management completes its own Independent Price
Verification (IPV) process, which ensures security pricing is
obtained from a third-party source other than the sources used by
the internal and external investment managers managing the
investments held by the Company. The IPV process supports the
reasonableness of price overrides and challenges by the internal
and external investment managers and reviews pricing for
appropriateness. Results of the IPV are reviewed by the
Company’s Pricing Committee. The Company reviews the available-for-sale
investment portfolio to determine whether or not declines in fair
value are other than temporary. The Company continues to evaluate
factors in addition to average cost and fair value, including
credit quality, the extent and duration of the decline, market
analysis, current events, recent price declines, changes in
risk-free interest rates, likelihood of recovery in a reasonable
period of time, and management’s judgment, to determine
whether fixed-income securities are considered
other-than-temporarily impaired. 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ternal and external
investment managers have the intent to sell a security or a group
of securities. Additionally, the Company performs a cash flow
projection for several years into the future to determine whether
cash needs would require the sale of any securities in an
unrealized loss position. If either of these conditions is met, the
Company must recognize an other-than-temporary-impairment (OTTI)
for the difference between the investment’s amortized cost
basis and its fair value through earnings. For securities that do
not meet the above criteria, and the Company does not expect to
recover a security’s amortized cost basis, the security is
considered 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losses) gains,
net in the Statements of Operations. The amount of the total
impairment related to other factors is recognized in other
comprehensive income (OCI), net of impacts to DAC, DSI, reserves,
and deferred income taxes. For available-for-sale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 available-for-sale
securities are included in the Statements of Comprehensive Income
(Loss).
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The Company
uses a probability-weighted cash flow model for corporate bond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For structured securities,
the Company selects a probability-weighted or best estimate cash
flow model depending on the specifics of the individual security
and the information available to measure the expected cash flows of
the underlying collateral. In the event that sufficient information
is not available to measure the expected cash flows of a structured
security in a timely manner due to a lack of available information
on the valuation date, the entire decline in fair value is
considered to be related to credit loss. The Company provides a supplemental disclosure
within the Statements of Operations that presents the total OTTI
losses recognized during the period less the portion of OTTI losses
recognized in OCI to equal the credit-related portion of OTTI that
was recognized in earnings during the period. The portion of OTTI
losses recognized in OCI includes the portion of OTTI losses
related to factors other than credit recognized during the period,
offset by reclassifications of OTTI losses previously determined to
be related to factors other than credit that are determined to be
credit-related in the current period. The amount presented in the
supplemental disclosure within the Statements of Operations
represents the portion of OTTI losses recognized in OCI and
excludes subsequent increases and decreases in the fair value of
these securities. The Company evaluates whether equity securities are
other-than-temporarily impaired through a review process which
includes, but is not limited to, market analysis, analyzing current
events, assessing recent price declines, and management’s
judgment related to the likelihood of recovery within a reasonable
period of time. All previously impaired equity securities will
incur additional OTTI should the fair value fall below the book
value. Impairments in the value of securities held by the
Company, considered to be other than temporary, are recorded as a
reduction of the cost of the security, and a corresponding realized
loss is recognized in the Statements of Operations. The Company
adjusts DAC and DSI for impairments on securities, as discussed in
their respective sections of this note. Variable Interest Entities In the normal course of business, the Company
enters into relationships with various entities that are deemed to
be a variable interest entity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consolidates a
VIE if it is determined to be the primary beneficiary. Those
entities which do not meet the requirements to be a VIE are voting
interest entities (VOEs). The Company consolidates a VOE if it
holds a voting interest that is greater than 50%. Policy Loans Policy loans, which are supported by the underlying
cash value of the policies, are carried at unpaid principal
balances, which approximate fair value.
(f)
Derivatives The Company utilizes derivatives within certain
actively managed investment portfolios. Within these portfolios,
derivatives can be used for hedging, replication, and income
generation only. The financial instruments are valued and carried
at fair value and the unrealized gains and losses on the
derivatives are reflected in Change in fair value of assets and
liabilities in the Statements of Operations. Options and Futures Contracts The Company provides additional benefits through
certain life and annuity products, which are linked to the
fluctuation of various United States and international stock and
bond market indices. In addition, certain variable annuity
contracts provide minimum guaranteed benefits. The Company has
analyzed the characteristics of these benefits and has entered into
over-the-counter (OTC) option contracts and exchange-traded futures
contracts tied to an appropriate underlying index with similar
characteristics with the objective to economically hedge these
risks. The Company uses exchange-traded futures contracts with the
objective to increase the effectiveness of the economic hedge.
Management monitors in-force amounts and option and futures
contract values to ensure satisfactory matching and to identify
unsatisfactory mismatches. If persistency assumptions were to
deviate significantly from anticipated rates, management would
purchase or sell option and futures contracts as deemed appropriate
or take other actions. The OTC option contracts are reported at fair value
as Derivative assets and Derivative liabilities on the Balance
Sheets. The fair value of the OTC option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Changes in unrealized gains and losses on the OTC
option contracts and incremental gains and losses from expiring
contracts are recorded within Change in fair value of assets and
liabilities in the Statements of Operations. Futures contracts do
not require an initial cash outlay, and the Company has agreed to
daily net settlement based on movements of the representative
index. Therefore, no asset or liability is recorded on the Balance
Sheets. Gains and/or losses on futures contracts are included in
Change in fair value of assets and liabilities in the Statements of
Operations.
Interest Rate Swaps and Total Return
Swaps The Company utilizes interest rate swaps (IRS) to
hedge market risks embedded in certain annuities. Beginning in
2016, the Company began transacting in total return swaps (TRS)
also to hedge market risks in certain annuities. The IRS and TRS
are reported at fair value in Derivative assets and Derivative
liabilities on the Balance Sheets. The fair value of the IRS are
derived using a third-party vendor software program and deemed by
management to be reasonable. The fair value of the TRS is based on
counterparty pricing and deemed by management to be reasonable. The
unrealized gains and losses on the swaps are recorded in Change in
fair value of assets and liabilities in the Statements of
Operations.
(g)
Cash and cash equivalents Cash and cash equivalents includes cash on hand,
demand deposits, overnight commercial paper, and highly liquid debt
instruments purchased with an original maturity of three months or
less. Due to the short-term nature of these investments, the
recorded value is deemed to approximate fair value.
(h)
Receivables 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allowances for
doubtful accounts are maintained based on the nature of the
receivable, and the Company’s assessment of the ability to
collect. The allowance is estimated by aging the balances due from
individual parties and generally setting up an allowance for any
balances that are more than 90 days old.
(i)
Reinsurance The Company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in the Statements of Operations.
Insurance liabilities are reported before the effects of
reinsurance. Account balances and future policy benefit reserves
and policy and contract claims covered under reinsurance contracts
are recorded in Reinsurance recoverable on the Balance Sheets.
Amounts paid or deemed to have been paid for claims covered by
reinsurance contracts are recorded as Receivables on the Balance
Sheets. Reinsurance recoverables are recognized in a manner
consistent with the liabilities related to the underlying reinsured
contracts. Amounts due to other insurers on assumed business are
recorded as a reinsurance payable, and are included in Other
liabilities on the Balance Sheets. A gain recognized when the Company enters into a
coinsurance agreement with a third-party reinsurer is deferred and
recorded in Other liabilities on the Balance Sheets. Such gains are
amortized into operations over the revenue-producing period or the
claims run-off period, of the related reinsured policies. These
amortized gains are recorded in Fee, commission and other revenue
in the Statements of Operations.
(j)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interest-sensitive products (all issue years) and variable annuity
contracts (issued in 2010 and after), acquisition costs are
amortized in relation to the present value of expected future gross
profits from investment and mortality, morbidity, and expense
charges. For variable annuity contracts issued prior to 2010,
acquisition costs are amortized in relation to the present value of
estimated gross revenues from investment and mortality, morbidity,
and expense charges. Acquisition costs for accident and health
insurance policies are deferred and amortized over the lives of the
policies in the same manner as premiums are earned. For traditional
life and group life products, such costs are amortized over the
projected earnings pattern of the related policies using the same
actuarial assumptions used in computing future policy benefit
reserves. DAC are reviewed for recoverability and loss
recognition, at least annually, and adjusted when necessary. The
evaluation is a two-step process where current policy year issues
are evaluated for recoverability, and then in-force policies are
evaluated for loss recognition. Before assessing recoverability and
loss recognition, DAC are capped, if necessary, such that the
balance cannot exceed the original capitalized costs plus
interest.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which is referred to as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ssumptions on an annual basis. If the
economic environment or policyholder behavior changes quickly and
substantially, assumptions will be reviewed more frequently to
affirm best estimates. Any resulting DAC unlocking is reflected
prospectively as a Change in deferred acquisition costs, net in the
Statements of Operations. Adjustments to DAC are made to reflect the
corresponding impact on the present value of expected future gross
profits and revenue from unrealized gains and losses on
available-for-sale investments used to support policyholder
liabilities (commonly known as shadow DAC). These adjustments are
included in AOCI and are explained further in the Investments
section of this note. Adjustments may also be made to the estimated gross
profits (EGP) or estimated gross revenues related to DAC that
correspond with deferred annuities and universal life products for
investment activity, such as write-downs on other-than-temporarily
impaired fixed-maturity securities, and realized gains and losses.
Management action may include assumption changes in the DAC
models, such as adjustments to expected future gross
profits or revenues used, as well as in-force management action
such as crediting rate changes or index rate cap adjustments. This
approach applies to fixed-maturity securities purchased as
investment-grade only and not noninvestment-grade items that were
purchased with other yield considerations. See further discussion
of DAC unlocking in note 9. The Company assesses internal replacements on
insurance contracts to determine whether such modifications
significantly change the contract terms. An internal replacement
represents a modification in product benefits, features, rights, or
coverage that occurs by the exchange of an in-force insurance
contract for a new insurance contract, or by amendment,
endorsement, or rider to a contract. If the modification
substantially changes the contract, the remaining DAC on the
original contract are immediately expensed and any new DAC on the
replacement contract are deferred. If the contract modification
does not substantially change the contract, DAC amortization on the
original contract continues and any new acquisition costs
associated with the modification are immediately expensed.
(k)
Deferred Sales Inducements Sales inducements are product features that enhance
the investment yield to the contractholder on the contract. The
Company offers two types of sales inducements on certain universal
life and annuity contracts. The first type, an immediate bonus,
increases the account value at inception, and the second type, a
persistency bonus, increases the account value at the end of a
specified period. Annuity sales inducements are deferred when
credited to contractholders, and life sales inducements are
deferred and recognized as part of the liability for policy
benefits. DSI are reported in Other assets on the Balance Sheets.
They are amortized over the expected life of the contract in a
manner similar to DAC and are reviewed annually for recoverability.
DSI capitalization and amortization is recorded in Policyholder
benefits within the Statements of Operations. Adjustments to DSI are made to reflect the
estimated corresponding impact on the present value of expected
future gross profits and revenues from unrealized gains and losses
on available-for-sale investments used to support policyholder
liabilities (commonly known as shadow DSI). These adjustments are
included in AOCI and are explained further in the Investments
section of this note. Adjustments may also be made to DSI related to
deferred annuities for investment activity, such as write-downs on
other-than-temporarily impaired fixed-maturity securities, and
realized gains and losses. Management action may include assumption
changes in the DSI models, such as adjustments to expected future
gross profits used, as well as policyholder changes, such as
credited rate changes. This approach applies to fixed-maturity
securities purchased at investment grade only and not noninvestment
grade items that were purchased with other yield
considerations.
(l)
Income Taxes The Company and the Company’s parent, Allianz
Life, file a consolidated federal income tax return with AZOA and
many of its wholly owned subsidiaries. The consolidated tax
allocation agreement stipulates that each company participating in
the return will bear its share of the tax liability pursuant to
certain tax allocation elections under the Internal Revenue Code
and its related regulations, and that reimbursement will be in
accordance with an intercompany tax reimbursement arrangement. The
Company generally will be paid for the tax benefit on its losses
and any other tax attributes to the extent it could have obtained a
benefit against the Company’s post-1990 separate return tax
liability.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Balance Sheets. Any such
change could significantly affect the amounts reported in the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it is determined that it is more likely than not that the
deferred tax asset will not be fully realized or that the related
temporary differences, such as OTTI, will not reverse over time
(see further discussion in note 11).
(m)
Separate Accounts and Annuity Product
Guarantees The Company issues variable annuity contracts
through its separate accounts for which investment income and
investment gains and losses accrue directly to, and investment risk
is borne by, the contractholder. The Company also issues
variable-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s at
fair value to the extent of contractholder interests in separate
accounts, which are offset by changes in contractholder
liabilities. The Company also issues variable annuity contracts
through its separate accounts,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 investments backing the guarantees are held in
the general account. These guarantees provide for benefits that are
payable to the contractholder in the event of death, annuitization,
exercise of the living withdrawal benefit,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f
the other business of the Company. Separate account assets and
liabilities are reported as summary totals on the Balance Sheets.
Amounts charged to the contractholders for mortality and contract
maintenance are included in Policy fees in the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Accounting
Standards Codification (Codification), and are included in
Policyholder benefits in the Statements of Operations. GMAB and
GMWB are considered to be embedded derivatives under the
Derivatives and Hedging Topic of the Codification, and the changes
in these embedded derivatives are included in Change in fair value
of annuity and life embedded derivatives in the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guaranteed value amount that would be added to the
contracts less the current contractholder account value. The GMWB
net amount at risk is defined as the current accumulated benefit
base amount less the current contractholder account </t>
  </si>
  <si>
    <t>Risk Disclosures</t>
  </si>
  <si>
    <t>(3)
Risk Disclosures The following is a description of the significant
risks facing the Company and how the Company attempts to mitigate
those risks:
(a)
Credit Risk Credit risk is the risk that issuers of fixed rate
and variable rate income securities, mortgages on commercial real
estate, or other parties with whom the Company has transactions,
such as reinsurance and derivative counterparties, default on their
contractual obligations, resulting in unexpected credit losses. The Company mitigates this risk by adhering to
investment policies and limits that provide portfolio
diversification on an asset class, asset quality, creditor, and
geographical basis, and by complying with investment limitations
governed by state insurance laws and regulations, as applicable.
The Company considers all relevant objective information available
in estimating the cash flows related to structured securities. The
Company actively monitors and manages exposures, and determines
whether any securities are impaired. The aggregate credit risk
taken in the investment portfolio is influenced by management’s risk/return
preferences, the economic and credit environment, and the ability
to manage this risk through liability portfolio management. For derivative counterparties, the Company
mitigates credit risk by tracking and limiting exposure to each
counterparty through limits that are reported regularly and, once
breached, restricts further trades; establishing relationships with
counterparties rated BBB+ and higher; and monitoring the credit
default swap (CDS) of each counterparty as an early warning signal
to cease trading when CDS spreads imply severe impairment in credit
quality. The Company executes Credit Support Annexes (CSA)
with all active and new counterparties which further limits credit
risk by requiring counterparties to post collateral to a segregated
account to cover any counterparty exposure.
(b)
Credit Concentration Risk Credit concentration risk is the risk of increased
exposure to significant asset defaults (of a single security issuer
or class of security issuers); economic conditions (if business is
concentrated in a certain industry sector or geographic area); or
adverse regulatory or court decisions (if concentrated in a single
jurisdiction) affecting credit. Concentration risk exposure is
monitored regularly. The Company’s Finance Committee, responsible
for asset/liability management (ALM) issues, recommends an
investment policy to the Company’s Board of Directors (BOD).
The investment policy and accompanying investment mandates specify
asset allocation among major asset classes and the degree of asset
manager flexibility for each asset class. The investment policy
complies, at a minimum, with state statutes. Compliance with the
policy is monitored by the Finance Committee who is responsible for
implementing internal controls and procedures. Deviations from the
policy are monitored and addressed. The Finance Committee and
subsequently the BOD review the investment policy at least
annually. To further mitigate this risk, internal
concentration limits based on credit rating and sector are
established and are monitored regularly by Allianz Life on a
consolidated basis. Any ultimate obligor group exceeding these
limits is placed on a restricted list to prevent further purchases,
and the excess exposure may be actively sold down to comply with
concentration limit guidelines. Any exceptions require Chief Risk
Officer approval and monitoring by the Risk Committee. Further, the
Company performs a quarterly concentration risk calculation to
ensure compliance with the State of New York basket clause.
(c)
Liquidity Risk Liquidity risk is the risk that unexpected timing
or amounts of cash needed will require liquidation of assets in a
market that will result in a realized loss or an inability to sell
certain classes of assets such that an insurer will be unable to
meet its obligations and contractual guarantees. Liquidity risk
also includes the risk that in the event of a company liquidity
crisis refinancing is only possible at higher interest rates. Liquidity risk can be affected by the maturity of
liabilities, the presence of withdrawal penalties, the breadth of
funding sources, and terms of funding sources. It can also be
affected by counterparty collateral triggers as well as whether
anticipated liquidity sources such as credit agreements are
cancelable. The Company manages liquidity within four specific
domains: (1) monitoring product development, product
management, business operations, and the investment portfolio;
(2) setting ALM strategies; (3) managing the cash
requirements stemming from the Company’s derivative dynamic
hedging activities; and (4) establishing a liquidity facility
with Allianz Life to provide additional liquidity. The Company has
established liquidity risk limits, which are approved by the
Company’s Risk Committee, and the Company monitors its
liquidity risk regularly.
(d)
Interest Rate Risk Interest rate risk is the risk that movements in
interest rates or interest rate volatility will cause a decrease in
the value of an insurer’s assets relative to the value of its
liabilities and/or an unfavorable change in prepayment activity
resulting in compressed interest margins. The Company has an ALM strategy to align cash flows
and duration of the investment portfolio with policyholder
liability cash flows and duration. The Company further limits
interest rate risk on variable annuity guarantees through interest
rate hedges.
(e)
Equity Market Risk Equity market risk is the risk that movements in
the equity prices or equity volatility will cause a decrease in the
value of an insurer’s assets relative to the value of its
liabilities. The policy value of the fixed-indexed annuity
products is linked to equity market indices. The Company
economically hedges this exposure with derivatives. Variable annuity products may provide a minimum
guaranteed level of benefits irrespective of market movements. The
Company has adopted an economic hedging program to manage the
equity risk of these products. Allianz Life monitors the economic and accounting
impacts of equity stress scenarios on assets and liabilities on a
consolidated basis regularly and on the Company’s specific
basis periodically. Basis risk is the risk that the variable annuity
hedge asset value changes unexpectedly relative to the value of the
underlying separate account funds of the variable annuity
contracts. Basis risk may arise from the Company’s inability
to directly hedge the underlying investment options of the variable
annuity contracts. The Company mitigates this risk through regular
review and synchronization of fund mappings, product design
features, and hedge design.
(f)
Operational Risk Operational risk is the risk of loss resulting from
inadequate or failed internal processes and systems, from human
misbehavior or error, or from external events. Operational risk is
comprised of the following seven risk categories: (1) internal
fraud; (2) external fraud; (3) employment practices and
workplace safety; (4) client/third party products and business
practices; (5) damage to physical assets; (6) business
disruption and system failure; and (7) execution, delivery,
and process management. Operational risk is comprehensively managed
through a combination of core qualitative and quantitative
activities. The Operational Risk Management framework includes
the following key activities: (1) loss data capture identifies
historical operational events that meet a designated threshold to
ensure transparency and remediation of each event;
(2) risk-based integrated control system is performed to
proactively manage significant operational risk scenarios
throughout the organization; and (3) scenario analyses are
conducted to quantify operational risk capital.
(g)
Legal/Regulatory Risk Legal/regulatory risk is the risk that changes in
the legal or regulatory environment in which the Company operates
may result in reduced demand for its products or additional
expenses not assumed in product pricing. Additionally, the Company
is exposed to risk related to how the Company conducts itself in
the market and the suitability of its product sales to
contractholders. The Company mitigates this risk by actively
monitoring all market-related exposure and participating in
national and international discussions relating to legal,
regulatory, and accounting changes that may impact the business. A
formal process exists to assess the Company’s risk exposure
to changes in regulation including monitoring by the Compliance and
Legal departments and regular reporting to the BOD of all known
compliance risks and the effectiveness of the approach used to
mitigate such risks. In addition, the Company has implemented
suitability standards to mitigate suitability risk. On April 6, 2016, the Department of Labor
(DOL) issued a final rule that will significantly expand the
definition of “investment advice” and increase the
circumstances in which companies and broker- dealers, insurance
agencies, and other financial institutions that sell the
Company’s products could be deemed a fiduciary when providing
investment advice with respect to plans under the Employee
Retirement Income Security Act of 1974 (ERISA) or individual
retirement accounts (IRAs). It is not yet certain how, if at all,
the implementation of this rule will change the Company’s
business, results of operations, or financial condition. The DOL
has extended the implementation of the rule until April 2017. The
DOL also introduced amendments to longstanding exemptions from the
prohibited transaction provisions under ERISA that would increase
fiduciary requirements in connection with transactions involving
ERISA plans, plan participants and IRAs, and that would apply more
onerous disclosure and contract requirements to such transactions.
The DOL has introduced an additional transition period for these
amendments until January 2018. It may be necessary to change sales
representative and/or broker compensation, limit the assistance or
advice provided to owners of Company annuities, or otherwise change
the manner of design and sales support of the annuities. These
changes could have an adverse impact on the level and type of
services provided and compliance with the rule could also increase
the overall operational costs for the services currently
provided.
(h)
Ratings Risk Ratings risk is the risk that rating agencies
change their outlook or rating of the Company. The rating agencies
generally utilize proprietary capital adequacy models in the
process of establishing ratings for the Company. The Company is at
risk of changes in these models and the impact that changes in the
underlying business that the Company is engaged in can have on such
models. To mitigate this risk, the Company maintains regular
communications with the rating agencies and evaluates the impact of
significant transactions on such capital adequacy models and
considers the same in the design of transactions to minimize the
adverse impact of this risk. Stress tests are performed regularly
to assess how rating agency capital adequacy models would be
impacted by severe economic events.
(i)
Mortality/Longevity Risk Mortality/longevity risk is the risk that mortality
experience is different than the life expectancy assumptions used
by the Company to price its products. The Company mitigates mortality risk primarily
through reinsurance, whereby the Company cedes a significant
portion of its new and existing mortality risk to third parties.
The Company also manages mortality risk through the underwriting
process. Both mortality and longevity risks are managed through
review of the life expectancy assumptions and experience in
conjunction with active product management.
(j)
Lapse Risk Lapse risk is the risk that actual lapse experience
evolves differently than the assumptions used for pricing and
valuation exercises leading to a significant loss in Company value
and/or income. The Company mitigates this risk by performing
sensitivity analysis at the time of pricing to affect policy
design, regular ALM analysis, and exercising management levers at
issue, as well as post- issue as experience evolves. Policyholder
experience is monitored regularly.
(k)
Cyber Security Risk Cyber security risk is the risk of losses due to
external and/or internal attacks impacting the confidentiality,
integrity and/or availability of key systems, data, and processes
reliant on digital technology. The Company has implemented
preventative, detective, response, and recovery measures including
advanced malware detection, spyware and anti-virus software,
phishing filters, email and laptop encryption, web content
filtering, and regular scanning of all servers and network devices
to identify vulnerabilities. Controls are implemented to prevent
and review unauthorized access.
(l)
Reinsurance Risk Reinsurance risk is the risk that reinsurance
companies default on their obligation where the Company has ceded a
portion of its insurance risk. The Company uses reinsurance to
limit its risk exposure to certain business lines and to enable
better capital management. Reinsurance contracts do not relieve the Company
from its obligations to policyholders. Failure of reinsurers to
honor their obligations could result in losses to the Company. The Company mitigates this risk by requiring
certain counterparties to meet thresholds related to the
counterparty’s credit rating, exposure, or other factors. If
the thresholds are not met, the counterparties are required to
establish a trust or letter of credit backed by assets meeting
certain quality criteria. All arrangements are regularly monitored
to determine whether trusts or letters of credit are sufficient to
support the ceded liabilities and that their terms are being met.
Also, the Company regularly reviews the financial standings and
ratings of its reinsurance counterparties and monitors
concentrations of credit risk to minimize its exposure to
significant losses from reinsurer insolvencies.</t>
  </si>
  <si>
    <t>Investments</t>
  </si>
  <si>
    <t>(4)
Investments
(a)
Fixed-maturity Securities At December 31, 2016 and 2015, the amortized
cost, gross unrealized gains, gross unrealized losses, and fair
values of available-for-sale securities are as shown in the
following tables:
Amortized Gross Gross Fair
2016:
Fixed-maturity securities:
U.S. government $ 48,676 644 103 49,217
States and political subdivisions 10,546 285 187 10,644
Corporate securities 491,518 21,500 3,739 509,279
Mortgage-backed securities 184,217 1,732 3,558 182,391
Total $
734,957
24,161
7,587
751,531
Amortized Gross Gross Fair
2015:
Fixed-maturity securities:
U.S. government $ 72,035 1,188
— 73,223
States and political subdivisions 11,112 214 282 11,044
Foreign government 505 5
— 510
Corporate securities 443,449 21,219 10,486 454,182
Mortgage-backed securities 133,853 2,909 1,159 135,603
Total $
660,954
25,535
11,927
674,562
At December 31, 2016 and 2015, the Company did
not have any OTTI losses in AOCI.
The net unrealized gains on available-for-sale
securities consist of the following at December 31:
2016 2015 2014
Available-for-sale:
Fixed-maturity securities $ 16,574 13,608 41,419
Adjustments for:
Shadow adjustments (5,501) (5,916 ) (15,794 )
Deferred taxes (3,876 )
(2,692 ) (8,969 )
Net unrealized gains $ 7,197 5,000 16,656
The amortized cost and fair value of
available-for-sale fixed-maturity securities at December 31,
2016, by contractual maturity, are shown below:
Amortized Fair value
Available-for-sale fixed-maturity securities:
Due in one year or less $ 23,313 23,685
Due after one year through five years 226,927 234,973
Due after five years through ten years 176,086 176,051
Due after ten years 119,112 128,731
Structured securities 189,519 188,091
Total available-for-sale fixed-maturity securities $ 734,957 751,531
Expected maturities will differ from contractual
maturities because borrowers may have the right to call or prepay
obligations with or without call or prepayment penalties.
Structured securities, which include mortgage-backed and
asset-backed securities, are shown separately as they are not due
at a single maturity. As of December 31, 2016 and 2015, investments
with a fair value of $1,699 and $1,713, respectively, were pledged
to the New York Superintendent of Insurance, as required by
statutory regulation. The Company’s available-for-sale securities
portfolio includes mortgage-backed securities. Due to the high
quality of these investments and the lack of subprime loans within
the securities, the Company does not have a material exposure to
subprime mortgages.
(b)
Unrealized Investment Losses The following table summarizes the fair value and
related unrealized losses on available-for-sale securities that
have been in a continuous loss position for the respective years
ended December 31 are shown below:
12 months or less
Greater than 12 months Total
Fair value Unrealized Fair value Unrealized Fair value Unrealized
2016:
Fixed-maturity securities:
U.S. government $ 11,713 103
—
— 11,713 103
States and political subdivisions 4,286 187
—
— 4,286 187
Corporate securities 132,387 3,313 7,253 426 139,640 3,739
Mortgage-backed securities 102,435 3,483 1,622 75 104,057 3,558
Total temporarily impaired available-for-sale securities $ 250,821 7,086 8,875 501 259,696 7,587
12 months or less
Greater than 12 months Total
Fair value Unrealized Fair value Unrealized Fair value Unrealized
2015:
Fixed-maturity securities:
States and political subdivisions $ 4,206 282
—
— 4,206 282
Corporate securities 118,027 5,912 12,707 4,574 130,734 10,486
Mortgage-backed securities 52,731 1,036 2,985 123 55,716 1,159
Total temporarily impaired available-for-sale securities $
174,964 7,230 15,692 4,697 190,656 11,927
As of December 31, 2016 and 2015, there were
149 and 104 available-for-sale fixed-maturity securities that were
in an unrealized loss position, respectively. As of December 31, 2016 and 2015, of the total
amount of unrealized losses, $7,250 or 95.6% and $11,586 or 97.1%,
respectively, are related to unrealized losses on investment grade
securities. Investment grade is defined as a security having a
credit rating of Aaa, Aa, A, or Baa from Moody’s or a rating
of AAA, AA, A, or BBB from S&amp;P, or a NAIC rating of 1 or 2 if a
Moody’s or S&amp;P rating is not available. Unrealized losses
on securities are principally related to changes in interest rates
or changes in sector spreads from the date of purchase. As
contractual payments continue to be met, management continues to
expect all contractual cash flows to be received. As mentioned in
note 2, the Company reviews these securities regularly to determine
whether or not declines in fair value are other-than-temporary.
Further, as the Company neither has an intention to sell nor does
it expect to be required to sell the securities outlined above, the
Company does not consider these investments to be
other-than-temporarily impaired.
(c)
OTTI Losses The following table presents a rollforward of the
Company’s cumulative credit impairments on fixed-maturity
securities held at December 31:
2016 2015
Balance as of January 1 $
—
—
Additions for credit impairments recognized on:
Securities not previously impaired 387 184
Reductions for credit impairments previously on:
Securities that matured or were sold during the period (387) (184 )
Balance as of December 31 $
—
—
(d)
Realized Investment (Losses)
Gains Gross and net realized investment (losses) gains
for the respective years ended December 31 are summarized as
follows:
2016 2015 2014
Fixed-maturity securities:
Gross gains on sales $ 1,130 895 277
Gross losses on sales (949 ) (133 ) (206 )
OTTI (387 ) (184 )
—
Other 1 5 6
Net realized investment (losses) gains $ (205 )
583
77
Proceeds from sales of available-for-sale
investments for the years ended December 31 are presented in
the following table:
2016 2015 2014
Available-for-sale:
Fixed-maturity securities proceeds from sales $ 59,031 54,740 22,808
(e)
Interest and Similar Income Major categories of Interest and similar income,
net, for the respective years ended December 31 are shown
below:
2016 2015 2014
Interest and similar income:
Fixed-maturity securities $ 30,189 27,699 29,131
Trading securities 16 24 24
Policy loans 22 18 17
Other invested assets, includes cash and cash equivalents 165 24 7
Total 30,392 27,765 29,179
Less:
Investment expenses 834 378 320
Total interest and similar income, net $ 29,558 27,387 28,859
(f)
Variable Interest Entities The Company invests in structured securities which
represent interests in VIEs. The Company has carefully analyzed the
VIEs to determine whether the Company is the primary beneficiary,
taking into consideration whether the Company, or the Company
together with its affiliates, has the power to direct the
activities of the VIE, that most affect its economic performance
and whether the Company has the right to benefits from the VIE.
Based on that analysis, the Company has concluded that it is not
the primary beneficiary for all of the Company’s VIEs. The carrying amount and maximum exposure to loss
relating to the VIEs which the Company holds a variable interest
but is not the primary beneficiary and which have not been
consolidated were as follows:
December 31, 2016 December 31, 2015
Carrying amount Maximum exposure to loss (1) Carrying amount Maximum exposure to loss (1)
Fixed-maturity securities:
Corporate securities $ 5,700 5,700 6,451 6,451
Mortgage-backed securities 182,391 182,391 135,603 135,603
Total fixed-maturity securities $ 188,091 188,091 142,054 142,054
(1)
The maximum exposure to loss is equal to the
carrying amount for fixed-maturity securities.</t>
  </si>
  <si>
    <t>Derivative and Hedging Instruments</t>
  </si>
  <si>
    <t>(5)
Derivative and Hedging Instruments The Company uses derivatives as a risk management
strategy to economically hedge its exposure to various market risks
associated with both its products and operations. Derivative assets
and liabilities are recorded at fair value in the Financial
Statements using valuation techniques further discussed in note 6.
None of the derivative investments held by the Company qualify as
hedging instruments for accounting purposes.
Option Contracts The Company utilizes OTC options with the objective
to economically hedge certain variable annuity guaranteed benefits.
These options are not used for speculative or income generating
purposes. These options are cleared through the Options Clearing
Corporation (OCC), which operates under the jurisdiction of both
the Securities and Exchange Commission (SEC) and the Commodities
Futures Trading Commission. The credit rating on the OCC is
currently AA+ from S&amp;P. The fair values of the collateral
posted for OTC options and exchange-traded derivatives are
discussed in the derivative collateral management section
below.
Futures The Company utilizes exchange-traded futures to
economically hedge fixed-indexed annuity and variable annuity
guarantees. The futures contracts do not require an initial
investment except for the initial margin described below and the
Company is required to settle cash daily based on movements of the
representative index. Therefore, no asset or liability is recorded
as of December 31, 2016 and 2015. The fair value of the
collateral posted for exchange-traded derivatives is discussed in
the derivative collateral management section below.
Interest Rate Swaps The Company utilizes OTC and exchange-traded IRS to
economically hedge certain variable and fixed-indexed annuity
guarantee benefits. The Company can receive the fixed or variable
rate. The IRS are traded in varying maturities. The Company only
enters into OTC IRS contracts with counterparties rated BBB+ or
better. IRS are centrally cleared through an exchange. The fair
values of the collateral posted for OTC and exchange-traded
derivatives are discussed in the derivative collateral management
section below.
Total Return Swaps The Company engages in the use of OTC TRS which
allow the parties to exchange cash flows based on a variable
reference rate such as the three month LIBOR and the return of an
underlying index. The Company uses the OTC TRS with the intent to
economically hedge fixed-indexed annuity and variable annuity
guarantees. The fair value of the collateral posted for OTC TRS is
discussed in the derivative collateral management section
below.
The following table presents a summary of the
aggregate notional amounts and fair values of the Company’s
freestanding derivative instruments as of December 31:
December 31, 2016 December 31, 2015
Gross Fair Value Gross Fair Value
Notional (1) Assets Liabilities Notional (1) Assets Liabilities
OTC Options $ 1,480,324 27,147 (14,073 ) 1,088,207 8,553 (7,112 )
IRS 502,000 5,846 (1,343 ) 508,000 6,511 (844 )
Futures 165,112
—
— 494,534
—
—
TRS 23,000
—
—
—
—
—
Total freestanding derivative instruments $ 32,993 (15,416 ) 15,064 (7,956 )
(1)
Notional amounts are presented on a gross
basis.
Derivative Collateral Management The Company manages separate collateral for
exchange-traded and OTC derivatives. The total collateral posted
for exchange-traded derivatives at December 31, 2016 and 2015,
had a fair value of $55,611 and $49,007, respectively, and is
included in Fixed-maturity securities on the Balance Sheets. The
Company retains ownership of the exchange-traded collateral, but
the collateral resides in an account designated by the exchange.
The collateral is subject to specific exchange rules regarding
rehypothecation. The total collateral posted for OTC derivatives at
December 31, 2016 and 2015, had a fair value of $0 and $1,866,
respectively, and is included in Fixed-maturity securities on the
Balance Sheets. The Company posts collateral to OTC counterparties
based upon exposure amounts. The Company retains ownership of the
OTC collateral.
Embedded Derivatives The Company issues certain variable annuity
products with guaranteed minimum benefit riders, including GMWB and
GMAB, which are measured at fair value separately from the host
variable annuity contract, with changes in fair value reported in
Change in fair value of annuity and life embedded derivatives in
the Statements of Operations. These embedded derivatives are
classified within Account balances and future policy benefit
reserves on the Balance Sheets. Certain fixed-indexed annuity products and
universal life policies include a market value liability option
(MVLO), which is essentially an embedded derivative with
equity-indexed features. This embedded derivative is reported
within Account balances and future policy benefit reserves on the
Balance Sheets with changes in fair value reported in Change in
fair value of annuity and life embedded derivatives in the
Statements of Operations. The following table presents a summary of the fair
values of the Company’s embedded derivative instruments as of
December 31:
2016 2015
GMWB $ (144,631 ) (147,290 )
GMAB (16,594 ) (27,579 )
MVLO (15,896 ) (18,525 )
Total embedded derivative instruments (177,121) (193,394 )
The following table presents the gains or losses
recognized in income on the various freestanding derivative
instruments and embedded derivatives:
Location in statements of operations
Amount of gains (losses) on years ended December 31
2016 2015 2014
GMWB
Change in fair value of annuity and life embedded derivatives $ 2,659 (54,413 ) (101,961 )
GMAB
Change in fair value of annuity and life embedded derivatives 8,844 (11,755 ) (14,372 )
MVLO
Change in fair value of annuity and life embedded derivatives 1,688 5,292 3,969
Total change in fair value of annuity and life embedded
derivatives 13,191 (60,876 ) (112,364 )
MVLO
Policy fees 745 534 681
MVLO
Policyholder benefits 196 127 98
IRS
Change in fair value of assets and liabilities 5,690 23,296 93,758
Futures
Change in fair value of assets and liabilities (32,111 ) (11,861 ) (26,878 )
TRS
Change in fair value of assets and liabilities 1,105
—
—
OTC options
Change in fair value of assets and liabilities (4,497 ) 692 232
Total derivative loss $ (15,681 ) (48,088 ) (44,473 )
Offsetting Assets and Liabilities Certain financial instruments and derivative
instruments are eligible for offset on the Balance Sheets under
GAAP. The Company’s derivative instruments are subject to
master netting arrangements and collateral arrangements.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on the Balance Sheets.
The following tables present additional information
about derivative assets and liabilities subject to an enforceable
master netting arrangement as of the dates indicated:
December 31, 2016
Gross amounts not offset in the Balance Sheet
Gross Gross Net amounts Financial (1) Collateral Net amounts
Derivative assets $ 32,993
— 32,993 (15,416 ) (10,674 ) 6,903
Derivative liabilities $ (15,416)
— (15,416 ) 15,416
—
—
Net derivatives $ 17,577
— 17,577
— (10,674 ) 6,903
December 31, 2015
Gross amounts not offset in the Balance Sheet
Gross Gross Net amounts in the Balance Sheet Financial (1) Collateral Net amounts
Derivative assets $ 15,064
— 15,064 (7,907 ) (4,121 ) 3,036
Derivative liabilities $ (7,910 )
— (7,910 ) 7,907 — (3 )
Net derivatives $ 7,154
— 7,154
—
(4,121 )
3,033
(1)
Represents the amount of assets or liabilities that
could be offset by liabilities or assets with the same counterparty
under master netting or similar arrangements that management elects
not to offset on the Balance Sheets. In the tables above, the gross amounts of assets or
liabilities as presented on the Balance Sheets are offset first by
financial instruments that have the right of offset under master
netting or similar arrangements, then any remaining amount is
reduced by the amount of cash and securities collateral.</t>
  </si>
  <si>
    <t>Fair Value Measurements</t>
  </si>
  <si>
    <t>(6)
Fair Value Measurements The Fair Value Measurements and Disclosures Topic
of the Codification establishes a fair value hierarchy that
prioritizes the inputs used in the valuation techniques to measure
fair value.
Level 1 –
Unadjusted quoted prices for identical assets or
liabilities in active markets that the Company has the ability to
access at the measurement date
Level 2 –
Valuations derived from techniques that utilize
observable inputs, other than quoted prices included in Level 1,
which are observable for the asset or liability either directly or
indirectly, such as:
(a)
Quoted prices for similar assets or liabilities in
active markets.
(b)
Quoted prices for identical or similar assets or
liabilities in markets that are not active.
(c)
Inputs other than quoted prices that are
observable.
(d)
Inputs that are derived principally from or
corroborated by observable market data by correlation or other
means.
Level 3 –
Valuations derived from techniques in which the
significant inputs are unobservable. Level 3 fair values reflect
the Company’s own assumptions about the assumptions that
market participants would use in pricing the asset or liability
(including assumptions about risk). The Company has analyzed the valuation techniques
and related inputs, evaluated its assets and liabilities reported
at fair value, and determined an appropriate fair value hierarchy
level based upon trading activity and the observability of market
inputs. Based on the results of this evaluation and investment
class analysis, each valuation was classified into Level 1, 2, or
3.
The following tables present the assets and
liabilities measured at fair value on a recurring basis and their
corresponding level in the fair value hierarchy at
December 31:
Total Level 1 Level 2 Level 3
2016:
Assets
Fixed-maturity securities:
U.S. government $ 49,217 49,217
—
—
States and political subdivisions 10,644
— 10,644
—
Corporate securities 509,279
— 508,237 1,042
Mortgage-backed securities 182,391
— 182,391
—
Derivative assets 32,993
— 32,993
—
Equity securities, trading 7,539 7,539
—
—
Separate account assets 2,255,576 2,255,576
—
—
Total assets $ 3,047,639 2,312,332 734,265 1,042
Liabilities
Derivative liabilities $ 15,416
— 15,416
—
Separate account liabilities 2,255,576 2,255,576
—
—
Reserves at fair value (1) 399,260
—
— 399,260
Total liabilities $ 2,670,252 2,255,576 15,416 399,260
Total Level 1 Level 2 Level 3
2015:
Assets
Fixed-maturity securities:
U.S. government $ 73,223 73,223
—
—
States and political subdivisions 11,044
— 11,044
—
Foreign government 510
— 510
—
Corporate securities 454,182
— 453,135 1,047
Mortgage-backed securities 135,603
— 135,603
—
Derivative assets 15,064
— 15,064
—
Equity securities, trading 4,368 4,368
—
—
Separate account assets 2,205,548 2,205,548
—
—
Total assets $ 2,899,542 2,283,139 615,356 1,047
Liabilities
Derivative liabilities $ 7,956
— 7,956
—
Separate account liabilities 2,205,548 2,205,548
—
—
Reserves at fair value (1) 265,884
—
— 265,884
Total liabilities $ 2,479,388 2,205,548 7,956 265,884
(1)
Reserves at fair value are reported in Account
balances and future policy benefit reserves on the Balance
Sheets.
The following is a discussion of the methodologies
used to determine fair values for the assets and liabilities listed
in the above table. These fair values represent an exit price
(i.e., what a buyer in the marketplace would pay for an asset in a
current sale or charge to transfer a liability).
(a)
Valuation of Fixed-maturity Securities and
Equity Securities The fair value of fixed-maturity securities and
equity securities is based on quoted market prices in active
markets when available. Based on the market data, the securities
are categorized into asset class, and based on the asset class of
the security, appropriate pricing applications, models and related
methodology, and standard inputs are utilized to determine what a
buyer in the marketplace would pay for the security in a current
sale. When quoted prices are not readily available or in an
inactive market, standard inputs used in the valuation models,
listed in approximate order of priority, include, but are not
limited to, benchmark yields, reported trades, municipal securities
rulemaking board reported trades, nationally recognized municipal
securities information repository material event notices,
broker-dealer quotes, issuer spreads, two-sided markets, benchmark
securities, bids, offers, reference data, and industry and economic
events. In some cases, including private placement securities as
well as certain difficult-to-price securities, internal pricing
models may be used that are based on market proxies. Generally, U.S. Treasury securities and
exchange-traded stocks are included in Level 1. Most bonds for
which prices are provided by third-party pricing sources are
included in Level 2 because the inputs used are market observable.
Bonds for which prices were obtained from broker quotes, certain
bonds without active trading markets and private placement
securities that are internally priced are included in Level 3. The Company is responsible for establishing and
maintaining an adequate internal control structure to prevent or
detect material misstatements related to fair value measurements
and disclosures. This responsibility is especially important when
using third parties to provide valuation services. The Company’s control framework around
third-party valuations begins with obtaining an understanding of
the pricing vendor’s methodologies. A Pricing Committee is in
place that meets quarterly to establish and review a pricing
policy, which includes approving any changes to pricing sources,
assessing reasonableness of pricing services, and addressing any ad
hoc valuation issues that arise. The pricing methodologies used by
the service providers and internal control reports provided by the
service providers are reviewed by management. In addition to monitoring the third-party
vendor’s policies, the Company is also responsible for
monitoring the valuation results. Controls are in place to monitor
the reasonableness of the valuations received. These controls
include price-analytic reports that monitor significant
fluctuations in price as well as an IPV process by which the
Company obtains prices from vendors other than the primary source
and compares them for reasonableness. Results of the independent
price verification are also reviewed by the Pricing Committee. There are limited instances in which the primary
third-party vendor is not used to obtain prices for fixed-maturity
securities. These instances include private placement securities
and certain other immaterial portfolios priced by a secondary
external vendor or internal models.
At December 31, 2016 and 2015, private
placement securities of $1,042 and $1,047, respectively, were
included in Level 3. Internal pricing models based on market proxy
spreads and U.S. Treasury rates, which are monitored by the
investment manager for reasonableness, are used to value these
holdings. This includes ensuring the spreads used are still
reasonable based on issuer specific credit development.
(b)
Valuation of Derivatives Active markets for OTC option assets and
liabilities do not exist. The fair value of OTC option assets and
liabilities is derived internally, by calculating their expected
discounted cash flows, using a set of calibrated, risk-neutral
stochastic scenarios, including a market data monitor, a market
data model generator, a stochastic scenario calibrator, and the
actual asset pricing calculator. The valuation results are reviewed
by Management via the Pricing Committee. The fair value of the IRS
are derived using a third-party vendor software program and deemed
by management to be reasonable. OTC options and IRS are included in Level 2,
because they use market observable inputs. TRS are included in
Level 3 because they use valuation techniques in which significant
inputs are unobservable. The fair value of futures are based on
quoted market prices and are generally included in Level 1.
(c)
Valuation of Separate Account Assets and
Liabilities Separate account assets are carried at fair value,
which is based on the fair value of the underlying assets. Separate
accounts assets consist primarily of variable investment option
funds with the following investment types: bond, domestic equity,
international equity, or specialty. Variable investment option
funds are included in Level 1 because their fair value is based on
net asset values that are quoted as prices (unadjusted) in an
active, observable market. Additionally, the separate account
assets hold certain money market funds which are also included in
Level 1 because their fair value is based on quoted prices
(unadjusted) in an active, observable market. In accordance with
the Financial Services – Insurance Topic of the Codification,
the fair value of separate account liabilities is set to equal the
fair value of separate account assets.
(d)
Valuation of Reserves at Fair
Value Reserves at fair value principally include the
equity-indexed features contained in fixed-indexed annuity and life
products, certain variable annuity riders and variable-indexed
annuity products. Fair values of the embedded derivative
liabilities are calculated based on internally developed models,
because active, observable markets do not exist for these
liabilities. The fair value is derived from techniques in which one
or more significant inputs are unobservable and are included in
Level 3. These fair values represent the Company’s
best estimate of an amount that could be realized in a current
market exchange absent actual market exchanges. The fair value of the embedded derivative contained
in the fixed-indexed annuity products is the sum of the current
year’s option value projected stochastically, the projection
of future index growth at the option budget, and the historical
interest/equity-indexed credits. The valuation of the embedded
derivative includes an adjustment for the Company’s own
credit standing and a risk margin for noncapital market inputs. The
Company’s own credit adjustment is determined by taking into
consideration publicly available information on industry default
risk with considerations for the
Company’s own credit profile. Risk margin is
incorporated into the valuation model to capture the noncapital
market risks of the instrument, which represent the additional
compensation a market participant would require to assume the risks
related to the uncertainties of certain actuarial assumptions
including surrenders, annuitization, and future equity index caps
or participation rates. Market conditions including, but not
limited to, changes in interest rates, equity indices, market
volatility, changes in the Company’s own credit standing, and
variations in actuarial assumptions regarding policyholder behavior
and risk margin related to noncapital market inputs may result in
significant fluctuations in the fair value of these embedded
derivatives that could materially affect net income. The Company issues certain variable annuity
products with guaranteed minimum benefit riders, including GMWB and
GMAB riders. The fair value for these riders is estimated using the
present value of future benefits minus the present value of future
fees using actuarial and capital market assumptions related to the
projected cash flows over the expected lives of the contracts. A
risk neutral valuation methodology is used under which the cash
flows from the riders are projected under multiple capital market
scenarios using observable overnight index swap rates (OIS) plus
funding valuation adjustments, as approximated by LIBOR. These cash
flows are then discounted using the current month’s LIBOR
plus a company-specific spread. The expected life-contingent GMWB
payments are discounted using a blend of short and long term rates
to the date the account value is expected to be exhausted. These
obligations are then discounted to the current date using LIBOR
plus a spread for the Company’s own nonperformance risk. The
valuation of these riders includes an adjustment for the
Company’s own credit standing and a risk margin for
noncapital market inputs. The Company’s own credit adjustment
is determined taking into consideration publicly available
information relating to the Company’s claims paying ability.
Risk margin is established to capture the noncapital market risks
of the instrument, which represent the additional compensation a
market participant would require to assume the risks related to the
uncertainties of certain actuarial assumptions including
surrenders, annuitization, and premium persistency. The
establishment of the risk margin requires the use of significant
management judgment. These riders may be more costly than expected
in volatile or declining equity markets. Market conditions
including, but not limited to, changes in interest rates, equity
indices, market volatility, changes in the Company’s own
credit standing and variations in actuarial assumptions regarding
policyholder behavior, and risk margins related to noncapital
market inputs may result in significant fluctuations in the fair
value of the riders that could materially affect net income. The Company elected the fair value option for
certain insurance contracts related to a variable-indexed annuity
product. The fair value is calculated internally using the present
value of future expected cash flows, floored at the current
contract value. Future expected cash flows are generated using
contractual features, actuarial assumptions, and market emergence
over a complete set of market consistent scenarios. Cash flows are
then averaged over the scenario set and discounted back to the
valuation date using appropriate discount factors adjusted for
nonperformance risk on the noncollateralized portions of the
contract.
(e)
Level 3 Rollforward The following table provides a reconciliation of
the beginning and ending balances for the Company’s Level 3
assets and liabilities measured at fair value on a recurring
basis:
December 31, 2016 December 31, 2015
Fixed- Derivative Derivative Reserves Fixed- Reserves
Balance, beginning of year $ 1,047
—
— (265,884 ) 1,072 (150,251 )
Total realized/unrealized gains (losses) included in:
Net income (loss)
— 7,774 (7,189 ) (8,708 )
— 15,670
Other comprehensive income (loss) (5 )
—
—
— (25 )
—
Purchases and issuances
—
—
— (140,054 )
— (138,736 )
Sales and settlements
— (7,774 ) 7,189 15,386
— 7,433
Balance, end of year $ 1,042
—
— (399,260 ) 1,047 (265,884 )
Losses included in net income (loss) related
to financial instruments still held at the
end of the year (1) (2) $
—
—
— (8,708 ) — 15,670
(1)
The Company classifies realized and unrealized
gains (losses) on Reserves at fair value as unrealized gains
(losses) for purposes of disclosure in this table because it is
impracticable to track the realized gains (losses) on a
contract-by-contract basis.
(2)
The previously issued 2015 financial statements
improperly disclosed losses included in net income (loss) related
to Reserves at fair value still held at December 31, 2015 by
including issuances of $138,736. The December 31, 2015 amount
has been corrected to conform with current year presentation.
(f)
Transfers The Company reviews its fair value hierarchy
classifications annually. This review could reveal that previously
observable inputs for specific assets or liabilities are no longer
available or reliable. For example, the market for a Level 1 asset
becomes inactive. In this case, the Company may need to adopt a
valuation technique that relies on observable or unobservable
components causing the asset to be transferred to Level 2 or Level
3. Alternatively, if the market for a Level 3 asset or liability
becomes active, the Company will report a transfer out of Level 3.
Transfers in and/or out of Level 1, 2, and 3 are reported as of the
end of the period in which the change occurs. There were no transfers of securities into or out
of Level 3 for the years ended December 31, 2016 and 2015. In
addition, there were no transfers of securities between Level 1 and
Level 2 for the years ended December 31, 2016 and 2015.
(g)
Assets and Liabilities Measured at Fair Value
Using Significant Unobservable Inputs The following table provides a summary of the
significant unobservable inputs used in the fair value measurements
developed by the Company or reasonably available to the Company of
Level 3 assets and liabilities on a recurring basis at
December 31, 2016:
Valuation
Unobservable
Range (weighted
Fair value technique input average)
Fixed-maturity securities:
Available-for-sale:
Corporate securities $ 1,042
Discounted cash flow Option adjusted spread * 72 (72)
Reserves at fair value:
MVLO (15,896 ) Discounted cash flow Annuitizations 0–25%
Surrenders 0–25%
Mortality ** 0–100%
Withdrawal Benefit Election 0–50%
GMWB and GMAB (161,225) Discounted cash flow Surrenders 0.5–35%
Mortality ** 0–100%
Variable-indexed annuity (222,139)
Contract value N/A *** N/A ***
*
No range is applicable due to only one security
within classification.
**
Mortality assumptions are derived by applying
management determined factors to the Annuity 2000 Mortality
Table.
***
Unobservable inputs are not applicable as the fair
value of the variable-indexed annuity reserve is held at contract
value.
(h)
Sensitivity of Fair Value Measurements to
Changes in Unobservable Inputs Fixed-maturity securities: Reserves at fair value:
(i)
Nonrecurring Fair Value
Measurements Occasionally, certain assets and liabilities are
measured at fair value on a nonrecurring basis. There were no
nonrecurring fair value adjustments recorded in 2016, 2015, or
2014.
(j)
Fair Value of Financial Assets and
Liabilities The following table presents the carrying amounts
and fair values of financial assets and liabilities carried at book
value at December 31:
2016
Carrying Fair value
amount Level 1 Level 2 Level 3 Total
Financial assets:
Policy loans $ 338
— 338
— 338
Financial liabilities:
Investment contracts $ 448,009
—
— 448,876 448,876
2015
Carrying Fair value
amount Level 1 Level 2 Level 3 Total
Financial assets:
Policy loans $ 275
— 275
— 275
Financial liabilities:
Investment contracts $ 465,891
—
— 466,527 466,527 Policy loans, which are supported by the underlying
cash value of the policies, are carried at unpaid principal
balances, which approximate fair value. Therefore, fair value is
classified as Level 2. Investment contracts include certain reserves
related to annuity products. These reserves are included in Account
balances and future policy benefit reserves on the Balance Sheets.
The fair values of investment contracts are determined by testing
amounts payable on demand against discounted cash flows using
market interest rates commensurate with the risks involved,
including consideration of the Company’s own credit standing
and a risk margin for noncapital market inputs. Therefore, fair
value is classified as Level 3. The previously issued 2015
financial statements improperly disclosed the carrying amount and
fair value of investment contracts as $729,819 and $730,455,
respectively. Investment contracts previously included reserves
that are held at fair value on a recurring basis and reserves that
do not meet the definition of a financial liability with a total
carrying amount and fair value of $263,928. The December 31,
2015 amounts have been corrected to conform with current year
presentation. Changes in market conditions subsequent to year-end
may cause fair values calculated subsequent to year-end to differ
from the amounts presented herein.</t>
  </si>
  <si>
    <t>Financing Receivables</t>
  </si>
  <si>
    <t>(7)
Financing Receivables The Company’s financing receivables are
comprised of nontrade receivables. Nontrade receivables are amounts
for policy or contract premiums due from the agents and
broker-dealers, or amounts due from reinsurers. The nontrade
receivables are evaluated on a collective basis for impairment
unless circumstances arise that warrant individual evaluation. For
additional information, see receivables section of note 2.
Credit Quality Indicators The Company analyzes certain financing receivables
for credit risk by using specific credit quality indicators. The
Company’s nontrade receivables are analyzed for credit risk
based upon the customer classification of agent or reinsurer. The
nontrade receivable and allowance for credit losses by customer
classification as of December 31 are shown below:
2016 2015
Agent Reinsurer Total Agent Reinsurer Total
Nontrade receivables $ 43 54 97 41 50 91
Allowance for credit losses (43 )
— (43 ) (33 )
— (33 )
Net nontrade receivable $
— 54 54 8 50 58
Allowance for Credit Losses In 2016 and 2015, the Company reevaluated the
allowance related to the financing receivable and increased the
provision by $10 and $13, respectively.
Past-due Aging Analysis Aging analysis of past-due nontrade financing
receivables as of December 31 is shown below:
31–60 61–90 Greater than Total
Current
Total
2016 $ 22 1 43 66 31 97
2015 $ 29
— 33 62 29 91 As of December 31, 2016 and 2015, the
Company’s financing receivables do not include any balances
which are on a nonaccrual status, classified as a troubled debt
restructuring, or impaired without a corresponding allowance for
credit loss.</t>
  </si>
  <si>
    <t>Reinsurance</t>
  </si>
  <si>
    <t>(8)
Reinsurance The Company primarily enters into reinsurance
agreements to manage risk resulting from its life, annuity and
accident and health businesses, as well as businesses the Company
has chosen to exit. In the normal course of business, the Company seeks
to limit its exposure to loss on any single insured and to recover
a portion of benefits paid by ceding risks under excess yearly
renewal term (YRT) coverage. The Company generally retained between
$50 and $1,500 coverage per individual life depending on the type
of policy for the years ended December 31, 2016 and 2015. The Company monitors the financial exposure to the
reinsurers, as well as evaluates the financial strength of the
reinsurers on an ongoing basis. The effect of reinsurance on premiums is disclosed
in Schedule IV in the Financial Statements.</t>
  </si>
  <si>
    <t>Deferred Acquisition Costs</t>
  </si>
  <si>
    <t>(9)
Deferred Acquisition Costs DAC at December 31 and the changes in the
balance for the years then ended are as follows:
2016 2015 2014
Balance, beginning of year $ 134,374 118,319 104,002
Capitalization 6,406 13,531 16,906
Interest 6,471 6,197 5,541
Amortization (17,691 ) (11,563 ) (7,383 )
Change in shadow DAC 308 7,890 (747 )
Balance, end of year $ 129,868 134,374 118,319
The Company reviews its best-estimate assumptions
each year and records “unlocking” as appropriate. These
reviews are based on recent changes in the organization and
businesses of the Company and actual and expected performance of
in-force policies. The reviews include all assumptions, including
mortality, lapses, expenses, and separate account returns. The
revised best estimate assumptions were applied to the current
in-force policies to project future gross profits. The pretax impact on the Company’s assets and
liabilities as a result of the unlocking during the years ended
December 31 is as follows:
2016 2015 2014
Assets:
DAC $ (1,030 ) 2,641 856
DSI (212 ) 337 356
Total (decrease) increase in assets (1,242 ) 2,978 1,212
Liabilities:
Account balances and future policy benefit reserves (1,954 ) 5,867 (1,259 )
Unearned premiums 4 40 (2 )
Total (decrease) increase in liabilities (1,950 ) 5,907 (1,261 )
Net increase (decrease) before tax 708 (2,929 ) 2,473
Deferred income tax expense (benefit)
248 (1,025 ) 866
Net increase (decrease) after tax $ 460 (1,904 ) 1,607</t>
  </si>
  <si>
    <t>Deferred Sales Inducements</t>
  </si>
  <si>
    <t>(10)
Deferred Sales Inducements DSI at December 31, and the changes in the
balance for years then ended, are as follows:
2016 2015 2014
Balance, beginning of year $ 21,148 19,510 18,345
Capitalization 566 1,492 2,370
Interest 1,004 1,020 971
Amortization (2,939 ) (2,924 ) (1,762 )
Change in shadow DSI 101 2,050 (414 )
Balance, end of year $ 19,880 21,148
19,510
The change in shadow DSI balances are impacted by
movements in unrealized gains and losses as a result of market
conditions. See note 9 for impacts of unlocking relating to
DSI.</t>
  </si>
  <si>
    <t>Income Taxes</t>
  </si>
  <si>
    <t>(11)
Income Taxes
(a)
Income Tax Expense (Benefit) Total income tax expense (benefit) for the years
ended December 31 is as follows:
2016 2015 2014
Income tax expense (benefit) attributable to operations:
Current tax expense $ 21 9,567 4,774
Deferred tax expense (benefit) 2,922 (14,008 ) (7,907 )
Total income tax expense (benefit) attributableto operations
2,943 (4,441 ) (3,133 )
Income tax effect on equity:
Attributable to unrealized gains (losses) for the year 1,184 (6,277 ) 3,397
Total income tax effect on equity $ 4,127 (10,718 ) 264
(b)
Components of Income Tax Expense
(Benefit) Income tax expense (benefit) computed at the
statutory rate of 35% varies from income tax (benefit) expense
reported in the Statements of Operations for the respective years
ended December 31 as follows:
2016 2015 2014
Income tax expense (benefit) computed at the statutory rate $ 5,734 (1,996 ) (1,504 )
Dividends-received deductions and tax-exempt interest (2,803 ) (2,455 ) (1,447 )
Other 12 10 (182 )
Income tax expense (benefit) as reported $ 2,943 (4,441) (3,133 )
(c)
Components of Deferred Tax Assets and
Liabilities on the Balance Sheet Tax effects of temporary differences giving rise to
the significant components of the net deferred tax asset
(liability). Net deferred tax asset on the Balance Sheets at
December 31 are as follows:
2016 2015
Deferred tax assets:
Policy reserves $ 151,608 113,361
Expense accruals 711 241
Total deferred tax assets 152,319 113,602
Deferred tax liabilities:
Deferred acquisition costs (41,247 ) (42,684 )
Due and deferred premium (13 ) (14 )
Net unrealized gains on investments (5,801 ) (4,763 )
Investment income (75,704 ) (32,481 )
Total deferred tax liabilities (122,765 ) (79,942 )
Net deferred tax asset $ 29,554 33,660
Although realization is not assured, the Company
believes it is not necessary to establish a valuation allowance for
ordinary deferred tax assets, as it is more likely than not the
deferred tax assets will be realized principally through future
reversals of existing ordinary taxable temporary differences and
future ordinary taxable income. For deferred tax assets that are
capital in nature, considering all objective evidence and the
available tax planning strategy, it is more likely than not the
deferred tax assets that are capital in nature will be realized and
no valuation allowance is required. The amount of the ordinary and
capital deferred tax assets considered realizable could be reduced
in the near term if estimates of future reversals of existing
taxable temporary differences and future ordinary and capital
taxable income are reduced. Income taxes paid by the Company were $9,714,
$4,405, and $2,271, in 2016, 2015, and 2014, respectively. The
Company had a tax payable to AZOA of $180 and $9,874 at
December 31, 2016 and 2015, respectively reported in Other
liabilities on the Balance Sheets. The Company is included in the consolidated group
for which AZOA files a federal income tax return on behalf of all
group members. As a member of the AZOA consolidated group, the
Company is no longer subject to U.S. federal and non-U.S. income
tax examinations for years prior to 2013, though examinations of
combined returns filed by AZOA which include the Company by certain
U.S. state and local tax authorities may still be conducted for
2008 and subsequent years. The last Internal Revenue Service
examination of AZOA involved amended returns filed by AZOA for the
2008 and 2009 tax years. These amended returns were accepted by the
Internal Revenue Service as filed. The Internal Revenue Service has
initiated an examination of AZOA’s 2011 tax return. While
2011 is closed to assessment, AZOA did file an amended tax return
on which it claimed income tax refunds. Under federal tax law, the
amount claimed is subject to offsetting assessments even though the
statute of limitations for the year is closed.
In accordance with the Income Taxes Topic of the
Codification, the Company recognizes liabilities for certain
unrecognized tax benefits. The Company had no unrecognized tax
benefits as of December 31, 2016 and 2015. The Company does
not expect any significant changes related to unrecognized tax
benefits during the next 12 months. The Company recognizes interest and penalties
accrued related to unrecognized tax benefits in federal income tax
expense. During the years ended December 31, 2016, 2015, and
2014, the Company did not recognize any expense related to interest
and penalties. The Company accrued $0 for the payment of interest
and penalties at December 31, 2016 and 2015.</t>
  </si>
  <si>
    <t>Separate Accounts and Annuity Product Guarantees</t>
  </si>
  <si>
    <t>(12)
Separate Accounts and Annuity Product
Guarantees The following assumptions were used to determine
the GMDB and GMIB liabilities as of December 31, 2016 and
2015:
•
100 stochastically generated investment performance
scenarios.
•
Mean investment performance assumption was 6.5% for
2016 and 2015.
•
Volatility assumption was 13.4% for 2016 and
2015.
•
For 2016 and 2015, the mortality assumption is
based on the Annuity 2000 mortality table for all variable
products. The 2016 past mortality improvement is based on gender
distinct mortality loads varying by attained age, and future
mortality improvement factors are based on gender distinct
projection scales varying by attained age and subject to grading
factors. The 2015 mortality assumption was 87% of the Annuity 2000
mortality table with a constant mortality improvement.
•
Lapse rates vary by contract type and duration.
Spike rates could approach 40%, with an ultimate rate around
15%.
•
Discount rates vary by contract type and equal an
assumed long-term investment return (6.5%), less the applicable
mortality and expense rate.
•
GMIB contracts contain a dynamic lapse assumption.
For example, if the contract is projected to have a large
additional benefit, then it becomes less likely to lapse.
The following assumptions were used to determine
the GMAB and GMWB liabilities as of December 31, 2016 and
2015:
•
1000 stochastically generated investment
performance scenarios.
•
Market volatility assumption varies by fund type
and grades from a current volatility number to a long-term
assumption over four years as shown below:
2016
Fund index type Current Long-term
Large cap 16.3 % 18.1 %
Bond 3.4 3.9
International 16.8 21.4
Small cap 20.3 21.5
2015
Fund index type Current Long-term
Large cap 17.6 % 18.1 %
Bond 3.4 3.9
International 17.9 23.1
Small cap 20.8 21.3
•
For 2016 and 2015, the mortality assumption is
based on the Annuity 2000 mortality table for all variable
products. The 2016 past mortality improvement is based on gender
distinct mortality loads varying by attained age, and future
mortality improvement factors are based on gender distinct
projection scales varying by attained age and subject to grading
factors. The 2015 mortality assumption was 87% of the Annuity 2000
mortality table with a constant mortality improvement.
•
Lapse rates vary by contract type and duration.
Spike rates could approach 40%, with an ultimate rate around
15%.
Guaranteed minimums for the respective years ended
December 31 are summarized as follows (note that the amounts
listed are not mutually exclusive, as many products contain
multiple guarantees):
2016 2015
Account
Net amount Weighted Account
Net amount Weighted
value at risk age (years) value at risk age (years)
GMDB:
Return of premium $ 1,816,268 7,444 63.1 1,609,269 17,498 62.6
Ratchet and return of premium 620,999 20,606 65.7 625,964 38,380 65.0
Reset 84,191 692 76.1 88,037 1,422 75.7
Total $ 2,521,458 28,742 2,323,270 57,300
GMIB:
Return of premium $ 7,717 133 67.8 8,756 143 66.7
Ratchet and rollup 128,150 25,900 65.1 140,274 32,123 64.2
Total $ 135,867 26,033 149,030 32,266
GMAB:
Five years $ 17,899 61 69.8 19,420 549 68.9
Target date retirement – 7 year 44,589 69 64.1 48,571 1,636 63.3
Target date retirement – 10 year 19,140 331 64.3 20,690 1,307 63.2
Target date with management levers 385,249 8,501 63.6 377,123 21,100 63.0
Total $ 466,877 8,962 465,804 24,592
GMWB:
No living benefit $ 61,926 — 67.8 62,096 — 67.1
Life benefit with optional reset 72,366 6,887 71.7 78,108 8,170 70.7
Life benefit with 8% rollup 28,562 6,286 70.2 30,070 6,520 69.1
Life benefit with management levers 1,386,689 265,514 61.2 1,310,233 232,424 60.7
Total $ 1,549,543 278,687 1,480,507 247,114
The growth in account values has outpaced the
growth in the net amount at risk in 2016 due to the increased
market performance of the separate accounts.
At December 31, variable annuity account
balances were invested in separate account funds with the following
investment objectives. Balances are presented at fair value:
Investment type 2016 2015
Bond $ 310,976 291,103
Domestic equity 1,179,744 1,164,383
International equity 61,096 71,227
Specialty 665,294 646,452
Money market 37,065 31,191
Other 1,401 1,192
Total $ 2,255,576 2,205,548
The following table summarizes the liabilities for
variable contract guarantees that are reflected in the general
account and shown in Account balances and future policy benefit
reserves on the Balance Sheets:
GMDB GMIB GMAB GMWB Totals
Balance as of December 31, 2014 $ 1,658 3,158 16,870 92,877 114,563
Incurred guaranteed benefits 1,111 907 11,755 54,413 68,186
Paid guaranteed benefits (530 ) (42 ) (1,046 ) — (1,618 )
Balance as of December 31, 2015 2,239 4,023 27,579 147,290 181,131
Incurred guaranteed benefits 528 (246 ) (8,845 ) (2,659 ) (11,222 )
Paid guaranteed benefits (782 ) (560 ) (2,140 ) — (3,482 )
Balance as of December 31, 2016 $ 1,985 3,217 16,594 144,631 166,427</t>
  </si>
  <si>
    <t>Accident and Health Claim Reserves</t>
  </si>
  <si>
    <t>(13)
Accident and Health Claim Reserves Accident and health claim reserves are based on
estimates that are subject to uncertainty. Uncertainty regarding
reserves of a given accident year is gradually reduced as new
information emerges each succeeding year, thereby allowing more
reliable reevaluations of such reserves. While management believes
that reserves as of December 31, 2016, are appropriate,
uncertainties in the reserving process could cause such reserves to
develop favorably or unfavorably in the near term as new or
additional information emerges. Any adjustments to reserves are
reflected in the operating results of the periods in which they are
made. Movements in reserves could significantly impact the
Company’s future reported earnings.
Activity in the accident and health claim reserves
is summarized as follows:
2016 2015 2014
Balance at January 1, net of reinsurance recoverables of $497,
$360, and $264, respectively $ 3,504 2,136 1,032
Incurred related to:
Current year 1,504 2,173 1,251
Prior years (361 ) (154 ) 283
Total incurred 1,143 2,019 1,534
Paid related to:
Current year 85 42 49
Prior years 685 609 381
Total paid 770 651 430
Balance at December 31, net of reinsurance recoverables of
$544, $497, and $360, respectively $ 3,877 3,504 2,136
Prior year incurred claim reserves for 2016 reflect
unfavorable development as a result of re-estimation of unpaid
claims and claim adjustment expenses, principally on LTC and group
health lines of business. Prior years incurred claim reserves
incurred for 2015 and 2014 reflect favorable/(unfavorable) claim
development with the group marketing and individual long term care
lines of business.</t>
  </si>
  <si>
    <t>Commitments and Contingencies</t>
  </si>
  <si>
    <t>(14)
Commitments and Contingencies The Company is or may become subject to claims and
lawsuits that arise in the ordinary course of business. In the
opinion of management, the ultimate resolution of any such known
litigation will not have a material adverse effect on the
Company’s financial position. The Company is contingently liable for possible
future assessments under regulatory requirements pertaining to
insolvencies and impairments of unaffiliated insurance companies.
Provision has been made for assessments currently received and
assessments anticipated for known insolvencies. The financial services industry, including mutual
funds, variable and fixed annuities, life insurance, distribution
companies, and broker-dealers, is subject to close scrutiny by
regulators, legislators, and the media. Federal and state regulators, such as state
insurance departments, state securities departments, the SEC, the
Financial Industry Regulatory Authority, and other regulatory
bodies regularly make inquiries and conduct examinations or
investigations concerning various selling practices, including
suitability reviews, product exchanges, sales to seniors, and
compliance with, among other things, insurance laws and securities
laws. The Company is subject to ongoing market conduct examinations
and investigations by regulators, which may have a material adverse
effect on the Company.
These matters could result in legal precedents and
new industry-wide legislation, rules, and regulations that could
significantly affect the financial services industry, including
life insurance and annuity companies. It is unclear at this time
whether any such litigation or regulatory actions will have a
material adverse effect on the Company in the future. When evaluating litigation, claims, and
assessments, management considers the nature of the litigation,
progress of the case, opinions or views of legal counsel, as well
as prior experience in similar cases. Management uses this
information to assess whether a loss is probable and if the amount
of loss can be reasonably estimated prior to making any
accruals. The Company leases office space and equipment from
an affiliate (see further information in note 16). The future
minimum lease payments required under operating leases are as
follows:
2017 $ 24
2018 24
2019 24
2020 13
2021 and beyond —
Total $ 85</t>
  </si>
  <si>
    <t>Employee Benefit Plans</t>
  </si>
  <si>
    <t>(15)
Employee Benefit Plans The Company participates in the Allianz Asset
Accumulation Plan (AAAP), a defined contribution plan sponsored by
Allianz of America Corporation. Eligible employees are immediately
enrolled in the AAAP on their first day of employment. The AAAP
will accept participants’ pretax, Roth 401(k) and/or
after-tax contributions up to 80% of the participants’
eligible compensation, although contributions remain subject to
annual limitations set by the Internal Revenue Service. The Company
matches up to a maximum of 7.5% of the employees’ eligible
compensation. Participants are 100% vested in the Company’s
matching contribution after three years of service. The AAAP administration expenses and the trust
fund, including trustee fees, investment manager fees, and audit
fees, are payable from the trust fund but may, at the
Company’s discretion, be paid by the Company. Any legal fees
are not paid from the trust fund, but are instead paid by the
Company. It is the Company’s policy to fund the AAAP costs as
incurred. The Company has expensed $228, $205, and $214 in 2016,
2015, and 2014, respectively, toward the AAAP matching
contributions and administration expenses. In addition to the AAAP, the Company offers certain
benefits to eligible employees, including a comprehensive medical,
dental, and vision plan and a flexible spending plan.</t>
  </si>
  <si>
    <t>Related-Party Transactions</t>
  </si>
  <si>
    <t>(16)
Related-Party Transactions
(a)
Real Estate The Company subleases office space from Allianz
Global Corporate and Specialty. In connection with this agreement,
the Company incurred rent expense of $27, $27, and $32 in 2016,
2015, and 2014, respectively, which is included in General and
administrative expenses in the Statements of Operations.
(b)
Service Fees The Company incurred fees for services provided by
Allianz Life of $10,135, $9,437, and $8,368 in 2016, 2015, and
2014, respectively. The Company’s liability for these fees
was $1,086 and $839 as of December 31, 2016 and 2015,
respectively, and is included in Other liabilities on the Balance
Sheets. The Company incurred fees for services provided by
affiliated companies of $491, $272, and $212 in 2016, 2015, and
2014, respectively. The Company’s liability for these charges
was $40 and $22 as of December 31, 2016 and 2015,
respectively, and is included in Other liabilities on the Balance
Sheets. The Company has an agreement with Allianz
Investment Management LLC which has subsequent agreements with its
affiliates Pacific Investment Management Company (PIMCO),
Oppenheimer Capital LLC (OpCap), and with certain other related
parties whereby (1) specific investment options managed by
PIMCO and OpCap are made available through the Company’s
separate accounts to holders of the Company’s variable
annuity products, (2) the Company receives compensation for
providing administrative and recordkeeping services relating to the
investment options managed by PIMCO and OpCap. Income recognized by
the Company from these affiliates for distribution and in-force
related costs as a result of providing investment options to the
contractholders was $1,097, $1,115, and $1,182 during 2016, 2015,
and 2014, respectively, which is included in Fee, commission and
other revenue in the Statements of Operations. At December 31,
2016 and 2015, $176 and $181, respectively, was included for these
fees in Receivables on the Balance Sheets. The Company has incurred commission expense related
to the distribution of variable annuity products from Allianz Life
Financial Services, LLC, (ALFS) an affiliated company, in the
amount of $21,607, $23,410, and $24,771 for the years ended
December 31, 2016, 2015, and 2014, respectively. At
December 31, 2016 and 2015, $1,747 and $1,771, respectively,
was included for the expense in Other liabilities on the Balance
Sheets. The Company has an agreement with ALFS, whereby
12b-1 fees are assigned to the Company and Allianz Life. The
Company has also agreed with Allianz Life to share in reimbursing
ALFS for the excess of ALFS expenses over revenues, exclusive of
trading gains (losses). In the event that revenues exceed expenses,
ALFS records a reimbursement to the Company and Allianz Life. The
Company recorded revenue from this agreement of $4,264, $4,332, and
$3,860 for the years ended December 31, 2016, 2015, and 2014,
respectively. The Company recorded expenses related to this
agreement of $4,348, $4,198, and $1,454, for the years ended
December 31, 2016, 2015, and 2014, respectively.
(c)
Line of Credit Agreement The Company has a line of credit agreement with its
parent, Allianz Life, to provide liquidity, as needed. As of
December 31, 2016 and 2015, there are no amounts outstanding
under the line of credit agreement and no amounts have been
borrowed during the years ended December 31, 2016 and
2015.</t>
  </si>
  <si>
    <t>Statutory Financial Data and Dividend Restrictions</t>
  </si>
  <si>
    <t>(17)
Statutory Financial Data and Dividend
Restrictions Statutory accounting practices prescribed or
permitted by the Company’s state of domicile are directed
toward insurer solvency and protection of policyholders.
Accordingly, certain items recorded in financial statements
prepared under GAAP are excluded or vary in calculation in
determining statutory policyholders’ surplus and gain from
operations. Currently, these items include, among others, DAC,
deferred taxes, receivables (which are more than 90 days past due),
reinsurance, and certain investments. Additionally, account
balances and future policy benefit reserves calculated for
statutory reporting do not include provisions for withdrawals. The Company’s statutory capital and surplus
reported in the statutory annual statements filed with the State of
New York as of December 31, 2016 and 2015 was $202,130 and
$198,759, respectively. The Company is required to meet minimum statutory
capital and surplus requirements. The Company’s statutory
capital and surplus as of December 31, 2016 and 2015 were
significantly in excess of these requirements. The maximum amount
of dividends that can be paid by New York insurance companies to
stockholders without prior approval of the Department is subject to
restrictions relating to statutory earned surplus, also known as
unassigned funds. Unassigned funds are determined in accordance
with the accounting procedures and practices governing preparation
of the statutory annual statements. In accordance with New York
statutes, the maximum amount of ordinary dividends that can be paid
by the Company is the greater of 10% of prior year-end capital and
surplus, or the prior year net gain from operations, but is limited
by the amount in unassigned surplus. Based on these limitations,
ordinary dividends of $20,213 can be paid in 2017 without the
approval of the Department. The Company paid no dividends in 2016,
2015 or 2014.
Regulatory Risk-Based Capital An insurance enterprise’s state of domicile
imposes minimum risk-based capital requirements that were developed
by the NAIC. The formulas for determining the amount of risk-based
capital specify various weighting factors that are applied to
financial balances or various levels of activity based on the
perceived degree of risk. Regulatory compliance is determined by a
ratio of an enterprise’s regulatory total adjusted capital to
its authorized control level risk-based capital, as defined by the
NAIC. Companies below specific trigger points or ratios are
classified within certain levels, each of which requires specified
corrective action. This ratio for the Company significantly exceeds
required minimum thresholds, as of December 31, 2016 and
2015.</t>
  </si>
  <si>
    <t>Accumulated Other Comprehensive Income</t>
  </si>
  <si>
    <t>(18) Accumulated Other Comprehensive
Income Changes in AOCI, net of tax, by component consist
of the following:
Year ended Year ended
Net unrealized Net unrealized
Beginning balance $ 5,000 16,656
OCI before reclassifications 2,216 (11,280 )
Amounts reclassified from AOCI (19 ) (376 )
Net OCI 2,197 (11,656 )
Ending balance $ 7,197 5,000
Reclassifications from AOCI, net of tax, consist of
the following:
Amount reclassified from AOCI
Affected line item
December 31,
in
the
AOCI 2016 2015
Statements of Operations
Net unrealized gain on securities:
Available-for-sale securities $ 30 578
Realized investment (loss) gains, net
Income tax expense 11 202 Income tax expense (benefit)
Total amounts reclassified from AOCI $ 19 376 Net income (loss)</t>
  </si>
  <si>
    <t>Segment Information</t>
  </si>
  <si>
    <t>(19) Segment Information The Company has organized its principal operations
into the following segments: Individual Annuities and Other
products. The Individual Annuities segment consists of
variable, variable-indexed, fixed-indexed and fixed annuities,
which are provided through independent distribution channels made
up of independent and wholly owned broker dealers, agents, and
registered representatives. Revenues for the Company’s
variable annuity products are primarily earned as management and
expense fees charged on underlying account balances. Revenues for
the Company’s fixed annuity products are primarily earned as
net investment income on invested assets supporting fixed account
balances, with profitability driven by the spread between net
investment income earned and interest credited to account balances.
The Company discontinued selling fixed-indexed and fixed annuity
products and the block of business is in run off, however, in-force
volumes are material and included within the Individual Annuities
segment. The Other products segment consists of closed
blocks of Life, LTC, and Special Markets products. The Special
Markets products include individual and group annuity and life
products, including whole and term life insurance. Although other
products are part of the combined results, the Company does not
allocate additional resources to these areas other than to maintain
the operational support to its current customers. The Company does
not maintain segregated investment portfolios for each segment. All
Interest and similar income, net and Realized investment (losses)
gains, net are allocated to the segments. Assets are
only monitored at the individual company level, and
as such, asset disclosures by segment are not included herein. Segment results are reconciled to the Statements of
Operations in the tables below:
Year ended December 31,
2016
Individual Other Total
Revenue:
Net premiums and policy fees $ 68,752 3,155 71,907
Interest and similar income, net 27,462 2,096 29,558
Change in fair value of assets and liabilities (41,554 )
— (41,554 )
Realized investment (losses), net (192 ) (13 ) (205 )
Fee, commission, and other revenue 7,051
— 7,051
Total revenue 61,519 5,238 66,757
Benefits and expenses:
Net benefits and expenses 2,441 3,171 5,612
General and administrative expenses and commissions 39,355 593 39,948
Change in deferred acquisition costs, net 3,933 881 4,814
Total benefits and expenses 45,729 4,645 50,374
Pretax income $ 15,790 593 16,383
Year ended December 31,
2015
Individual Other Total
Revenue:
Net premiums and policy fees $ 65,603 3,267 68,870
Interest and similar income, net 25,378 2,009 27,387
Change in fair value of assets and liabilities 11,374 (1 ) 11,373
Realized investment gains, net 549 34 583
Fee, commission, and other revenue 7,221
— 7,221
Total revenue 110,125 5,309 115,434
Benefits and expenses:
Net benefits and expenses 81,697 5,814 87,511
General and administrative expenses and commissions 41,145 647 41,792
Change in deferred acquisition costs, net (8,687 ) 522 (8,165 )
Total benefits and expenses 114,155 6,983 121,138
Pretax loss $ (4,030 ) (1,674 ) (5,704 )
Year ended December 31,
2014
Individual Other Total
Revenue:
Net premiums and policy fees $ 58,728 2,988 61,716
Interest and similar income, net 27,293 1,566 28,859
Change in fair value of assets and liabilities 66,806
— 66,806
Realized investment gains, net 73 4 77
Fee, commission, and other revenue 6,869 (5 ) 6,864
Total revenue 159,769 4,553 164,322
Benefits and expenses:
Net benefits and expenses 138,957 4,936 143,893
General and administrative expenses and commissions 38,886 903 39,789
Change in deferred acquisition costs, net (15,088 ) 24 (15,064 )
Total benefits and expenses 162,755 5,863 168,618
Pretax loss $ (2,986 ) (1,310 ) (4,296 )</t>
  </si>
  <si>
    <t>Subsequent Events</t>
  </si>
  <si>
    <t>(20) Subsequent Events No material subsequent events have occurred since
December 31, 2016 through March 29, 2017, the date at
which the financial statements were issued, that would require
adjustment to the financial statements.</t>
  </si>
  <si>
    <t>Summary of Investments - Other than Investments in Related Parties</t>
  </si>
  <si>
    <t>Schedule I ALLIANZ LIFE INSURANCE COMPANY OF NEW
YORK Summary of Investments – Other than
Investments in Related Parties December 31, 2016 (In thousands)
Type of investment Amortized (1) Fair value Amount at
Fixed-maturity securities:
U.S. government $ 48,676 49,217 49,217
States and political subdivisions 10,546 10,644 10,644
Corporate securities 491,518 509,279 509,279
Mortgage-backed securities 184,217 182,391 182,391
Total fixed-maturity securities 734,957 751,531 751,531
Equity securities, trading 7,464 7,539 7,539
Other investments:
Policy loans 338 338 338
Derivative assets 32,993 32,993 32,993
Total other investments 33,331 33,331 33,331
Total investments $ 775,752 792,401 792,401
(1)
Original cost of fixed-maturity securities reduced
by repayments and adjusted for amortization of premiums or accrual
discounts.
See accompanying report of independent registered public accounting
firm.</t>
  </si>
  <si>
    <t>Supplementary Insurance Information</t>
  </si>
  <si>
    <t>Schedule III ALLIANZ LIFE INSURANCE COMPANY OF NEW
YORK Supplementary Insurance Information Years ended December 31, 2016, 2015, and
2014 (In thousands)
As of December 31 Year ended December 31
Deferred Deferred Account Unearned Policy and
Net premium
Interest and Net Net change Net Other
2016:
Annuities $ 128,128 19,880 852,430
—
— 68,752 27,462 1,072 1,369 3,933 39,355
Other 1,740
— 26,821 1,652 4,771 3,155 2,096 3,171
— 881 593
$ 129,868 19,880 879,251 1,652 4,771 71,907 29,558 4,243 1,369 4,814 39,948
2015:
Annuities $ 131,754 21,148 738,333
—
— 65,603 25,378 81,285 412 (8,687 ) 41,145
Other 2,620
— 24,653 1,571 4,157 3,267 2,009 5,814
— 522 647
$ 134,374 21,148 762,986 1,571 4,157 68,870 27,387 87,099 412 (8,165 ) 41,792
2014:
Annuities $ 115,271 19,510 670,265
—
— 58,728 27,293 140,536 (1,579 ) (15,088 ) 38,886
Other 3,048
— 20,746 1,518 2,787 2,988 1,566 4,936
— 24 903
$ 118,319 19,510 691,011 1,518 2,787 61,716 28,859 145,472 (1,579 ) (15,064 ) 39,789
(1)
Deferred sales inducements is located in Other
assets on the Balance Sheets.
(2)
Excludes net change in deferred sales
inducements.
*
See note 10 for aggregate gross amortization of
deferred sales inducements.
**
See note 9 for aggregate gross amortization of
deferred acquisition costs.
See accompanying report of independent registered public accounting
firm.</t>
  </si>
  <si>
    <t>Schedule IV ALLIANZ LIFE INSURANCE COMPANY OF NEW
YORK Reinsurance Years ended December 31, 2016, 2015, and
2014 (In thousands)
Year ended Direct Ceded to other Assumed Net Percentage
December 31, 2016:
Life insurance in force $ 66,299 57,082
— 9,217 — %
Premiums and policy fees:
Life $ 1,025 836
— 189
—
Annuities 68,752
—
— 68,752
—
Accident and health 3,459 493
— 2,966
—
Total premiums and policy fees $ 73,236 1,329
— 71,907 — %
December 31, 2015:
Life insurance in force $ 71,620 61,791
— 9,829 — %
Premiums and policy fees:
Life $ 1,144 842
— 302
—
Annuities 65,603
—
— 65,603
—
Accident and health 3,470 505
— 2,965
—
Total premiums and policy fees $ 70,217 1,347
— 68,870 — %
December 31, 2014:
Life insurance in force $ 77,593 67,376
— 10,217 — %
Premiums and policy fees:
Life $ 902 916
— (14 )
—
Annuities 58,727
—
— 58,727
—
Accident and health 3,529 526
— 3,003
—
Total premiums and policy fees $ 63,158 1,442
— 61,716 — %
See accompanying report of independent registered public accounting
firm.</t>
  </si>
  <si>
    <t>Summary of Significant Accounting Policies (Policies)</t>
  </si>
  <si>
    <t>Basis of Presentation</t>
  </si>
  <si>
    <t>(a)
Basis of Presentation The Financial Statements have been prepared in
accordance with U.S. generally accepted accounting principles
(GAAP), which vary in certain respects from accounting practices
permitted or prescribed by the New York State Department of
Financial Services (the Department).</t>
  </si>
  <si>
    <t>Use of Estimates</t>
  </si>
  <si>
    <t>(b)
Use of Estimates The preparation of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in the Financial
Statements. Such changes in estimates are recorded in the period
they are determined.</t>
  </si>
  <si>
    <t>Investment Products and Universal Life Business</t>
  </si>
  <si>
    <t>(c)
Investment Products and Universal Life
Business Investment products consist primarily of fixed and
variable annuity products. Premium receipts are reported as
deposits to the contractholders’ accounts. Policy fees in the
Statements of Operations represent asset fees, cost of insurance
charges, administrative fees, charges for guarantees on investment
products, and surrender charges for investment products and
universal life 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and
recognized in operations over the period benefited using the same
assumptions and factors used to amortize capitalized acquisition
costs. Surrender charges are recognized upon surrender of a
contract in accordance with contractual terms. Derivatives embedded
in fixed-indexed and variable products are recorded at fair value
and changes in value are included in Change in fair value of
annuity and
life embedded derivatives in the Statements of
Operations. Benefits consist of interest credited to
contractholders’ accounts and claims incurred in excess of
the contractholders’ account balance and are included in Net
interest credited to account values and Policyholder benefits,
respectively, within the Statements of Operations. The Company offers a variable-indexed annuity
product that combines a separate account option with a general
account option that is similar to a fixed-indexed annuity. The
Company has elected the fair value option to account for the entire
insurance contract liability and the variable investment option
assets backing the separate account. The insurance contracts’
reserves are reported in Account balances and future policy benefit
reserves and the variable investment option assets within the
separate account are reported in Equity securities, trading on the
Balance Sheets. Electing the fair value option for an insurance
contract liability requires that the Company account for that
liability as a financial instrument and also requires that
acquisition costs be recognized immediately in expense.</t>
  </si>
  <si>
    <t>Life and Accident and Health Insurance</t>
  </si>
  <si>
    <t>(d)
Life and Accident and Health
Insurance Premiums on traditional life products are
recognized as revenue over the premium-paying periods of the
contracts when due from contractholders. Premium revenue generally
exceeds expected policy benefits in the early years of the
contracts and it is necessary to accrue, as premium is recognized,
a liability for costs that are expected to be paid in the later
years of the contracts. Accident and health premiums are recognized as
earned on a pro rata basis over the risk coverage periods. Benefits
and expenses are recognized as incurred.</t>
  </si>
  <si>
    <t>(e)
Investments Fixed-maturity Securities and Equity
Securities The Company has portfolios of fixed-maturity
securities classified as “available-for-sale.”
Accordingly, these securities are carried at fair value, and
related unrealized gains and losses are credited or charged
directly to accumulated other comprehensive income (AOCI) in
stockholder’s equity, net of tax and related shadow
adjustments. The adjustments to deferred acquisition costs (DAC)
and deferred sales inducements (DSI) represent the change in
amortization that would have been required as a charge or credit to
operations had such unrealized amounts been realized. The
adjustment to reserves represents the increase or decrease in the
reserve balance that would have been required as a charge or credit
to operations had such unrealized amounts been realized. The Company has a portfolio of equity securities
classified as “trading”. These securities are carried
at fair value, and their respective related unrealized gains and
losses are reflected in Change in fair value of assets and
liabilities within the Statements of Operations. Dividends are
accrued on the date they are declared, and interest is accrued as
earned. Premiums or discounts on fixed-maturity securities are
amortized using the constant yield method. Realized gains and
losses are computed based on the average cost basis of all lots
owned of each security. Mortgage-backed securities and structured
securities are amortized using, among other assumptions,
anticipated prepayments. Prepayment assumptions for loan-back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For
all structured securities without expected credit deterioration,
when actual prepayments differ significantly from anticipated
prepayments, the effective yield is recalculated to reflect actual
payments to date and anticipated future payments using the
retrospective method. Any resulting adjustment is included in
Interest and similar income, net in the Statements of Operations.
For structured securities with expected credit deterioration, when
adjustments are anticipated for prepayments and other expected
changes in future cash flows, the effective yield is recalculated
using the prospective method. The fair value of fixed-maturity securities and
equity securities is obtained from third-party pricing sources
whenever possible. Management completes its own Independent Price
Verification (IPV) process, which ensures security pricing is
obtained from a third-party source other than the sources used by
the internal and external investment managers managing the
investments held by the Company. The IPV process supports the
reasonableness of price overrides and challenges by the internal
and external investment managers and reviews pricing for
appropriateness. Results of the IPV are reviewed by the
Company’s Pricing Committee. The Company reviews the available-for-sale
investment portfolio to determine whether or not declines in fair
value are other than temporary. The Company continues to evaluate
factors in addition to average cost and fair value, including
credit quality, the extent and duration of the decline, market
analysis, current events, recent price declines, changes in
risk-free interest rates, likelihood of recovery in a reasonable
period of time, and management’s judgment, to determine
whether fixed-income securities are considered
other-than-temporarily impaired. 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ternal and external
investment managers have the intent to sell a security or a group
of securities. Additionally, the Company performs a cash flow
projection for several years into the future to determine whether
cash needs would require the sale of any securities in an
unrealized loss position. If either of these conditions is met, the
Company must recognize an other-than-temporary-impairment (OTTI)
for the difference between the investment’s amortized cost
basis and its fair value through earnings. For securities that do
not meet the above criteria, and the Company does not expect to
recover a security’s amortized cost basis, the security is
considered 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losses) gains,
net in the Statements of Operations. The amount of the total
impairment related to other factors is recognized in other
comprehensive income (OCI), net of impacts to DAC, DSI, reserves,
and deferred income taxes. For available-for-sale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 available-for-sale
securities are included in the Statements of Comprehensive Income
(Loss).
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The Company
uses a probability-weighted cash flow model for corporate bond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For structured securities,
the Company selects a probability-weighted or best estimate cash
flow model depending on the specifics of the individual security
and the information available to measure the expected cash flows of
the underlying collateral. In the event that sufficient information
is not available to measure the expected cash flows of a structured
security in a timely manner due to a lack of available information
on the valuation date, the entire decline in fair value is
considered to be related to credit loss. The Company provides a supplemental disclosure
within the Statements of Operations that presents the total OTTI
losses recognized during the period less the portion of OTTI losses
recognized in OCI to equal the credit-related portion of OTTI that
was recognized in earnings during the period. The portion of OTTI
losses recognized in OCI includes the portion of OTTI losses
related to factors other than credit recognized during the period,
offset by reclassifications of OTTI losses previously determined to
be related to factors other than credit that are determined to be
credit-related in the current period. The amount presented in the
supplemental disclosure within the Statements of Operations
represents the portion of OTTI losses recognized in OCI and
excludes subsequent increases and decreases in the fair value of
these securities. The Company evaluates whether equity securities are
other-than-temporarily impaired through a review process which
includes, but is not limited to, market analysis, analyzing current
events, assessing recent price declines, and management’s
judgment related to the likelihood of recovery within a reasonable
period of time. All previously impaired equity securities will
incur additional OTTI should the fair value fall below the book
value. Impairments in the value of securities held by the
Company, considered to be other than temporary, are recorded as a
reduction of the cost of the security, and a corresponding realized
loss is recognized in the Statements of Operations. The Company
adjusts DAC and DSI for impairments on securities, as discussed in
their respective sections of this note. Variable Interest Entities In the normal course of business, the Company
enters into relationships with various entities that are deemed to
be a variable interest entity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consolidates a
VIE if it is determined to be the primary beneficiary. Those
entities which do not meet the requirements to be a VIE are voting
interest entities (VOEs). The Company consolidates a VOE if it
holds a voting interest that is greater than 50%. Policy Loans Policy loans, which are supported by the underlying
cash value of the policies, are carried at unpaid principal
balances, which approximate fair value.</t>
  </si>
  <si>
    <t>Derivatives</t>
  </si>
  <si>
    <t>(f)
Derivatives The Company utilizes derivatives within certain
actively managed investment portfolios. Within these portfolios,
derivatives can be used for hedging, replication, and income
generation only. The financial instruments are valued and carried
at fair value and the unrealized gains and losses on the
derivatives are reflected in Change in fair value of assets and
liabilities in the Statements of Operations. Options and Futures Contracts The Company provides additional benefits through
certain life and annuity products, which are linked to the
fluctuation of various United States and international stock and
bond market indices. In addition, certain variable annuity
contracts provide minimum guaranteed benefits. The Company has
analyzed the characteristics of these benefits and has entered into
over-the-counter (OTC) option contracts and exchange-traded futures
contracts tied to an appropriate underlying index with similar
characteristics with the objective to economically hedge these
risks. The Company uses exchange-traded futures contracts with the
objective to increase the effectiveness of the economic hedge.
Management monitors in-force amounts and option and futures
contract values to ensure satisfactory matching and to identify
unsatisfactory mismatches. If persistency assumptions were to
deviate significantly from anticipated rates, management would
purchase or sell option and futures contracts as deemed appropriate
or take other actions. The OTC option contracts are reported at fair value
as Derivative assets and Derivative liabilities on the Balance
Sheets. The fair value of the OTC option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Changes in unrealized gains and losses on the OTC
option contracts and incremental gains and losses from expiring
contracts are recorded within Change in fair value of assets and
liabilities in the Statements of Operations. Futures contracts do
not require an initial cash outlay, and the Company has agreed to
daily net settlement based on movements of the representative
index. Therefore, no asset or liability is recorded on the Balance
Sheets. Gains and/or losses on futures contracts are included in
Change in fair value of assets and liabilities in the Statements of
Operations.
Interest Rate Swaps and Total Return
Swaps The Company utilizes interest rate swaps (IRS) to
hedge market risks embedded in certain annuities. Beginning in
2016, the Company began transacting in total return swaps (TRS)
also to hedge market risks in certain annuities. The IRS and TRS
are reported at fair value in Derivative assets and Derivative
liabilities on the Balance Sheets. The fair value of the IRS are
derived using a third-party vendor software program and deemed by
management to be reasonable. The fair value of the TRS is based on
counterparty pricing and deemed by management to be reasonable. The
unrealized gains and losses on the swaps are recorded in Change in
fair value of assets and liabilities in the Statements of
Operations.</t>
  </si>
  <si>
    <t>(g)
Cash and cash equivalents Cash and cash equivalents includes cash on hand,
demand deposits, overnight commercial paper, and highly liquid debt
instruments purchased with an original maturity of three months or
less. Due to the short-term nature of these investments, the
recorded value is deemed to approximate fair value.</t>
  </si>
  <si>
    <t>(h)
Receivables 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allowances for
doubtful accounts are maintained based on the nature of the
receivable, and the Company’s assessment of the ability to
collect. The allowance is estimated by aging the balances due from
individual parties and generally setting up an allowance for any
balances that are more than 90 days old.</t>
  </si>
  <si>
    <t>(i)
Reinsurance The Company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in the Statements of Operations.
Insurance liabilities are reported before the effects of
reinsurance. Account balances and future policy benefit reserves
and policy and contract claims covered under reinsurance contracts
are recorded in Reinsurance recoverable on the Balance Sheets.
Amounts paid or deemed to have been paid for claims covered by
reinsurance contracts are recorded as Receivables on the Balance
Sheets. Reinsurance recoverables are recognized in a manner
consistent with the liabilities related to the underlying reinsured
contracts. Amounts due to other insurers on assumed business are
recorded as a reinsurance payable, and are included in Other
liabilities on the Balance Sheets. A gain recognized when the Company enters into a
coinsurance agreement with a third-party reinsurer is deferred and
recorded in Other liabilities on the Balance Sheets. Such gains are
amortized into operations over the revenue-producing period or the
claims run-off period, of the related reinsured policies. These
amortized gains are recorded in Fee, commission and other revenue
in the Statements of Operations.</t>
  </si>
  <si>
    <t>(j)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interest-sensitive products (all issue years) and variable annuity
contracts (issued in 2010 and after), acquisition costs are
amortized in relation to the present value of expected future gross
profits from investment and mortality, morbidity, and expense
charges. For variable annuity contracts issued prior to 2010,
acquisition costs are amortized in relation to the present value of
estimated gross revenues from investment and mortality, morbidity,
and expense charges. Acquisition costs for accident and health
insurance policies are deferred and amortized over the lives of the
policies in the same manner as premiums are earned. For traditional
life and group life products, such costs are amortized over the
projected earnings pattern of the related policies using the same
actuarial assumptions used in computing future policy benefit
reserves. DAC are reviewed for recoverability and loss
recognition, at least annually, and adjusted when necessary. The
evaluation is a two-step process where current policy year issues
are evaluated for recoverability, and then in-force policies are
evaluated for loss recognition. Before assessing recoverability and
loss recognition, DAC are capped, if necessary, such that the
balance cannot exceed the original capitalized costs plus
interest.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which is referred to as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ssumptions on an annual basis. If the
economic environment or policyholder behavior changes quickly and
substantially, assumptions will be reviewed more frequently to
affirm best estimates. Any resulting DAC unlocking is reflected
prospectively as a Change in deferred acquisition costs, net in the
Statements of Operations. Adjustments to DAC are made to reflect the
corresponding impact on the present value of expected future gross
profits and revenue from unrealized gains and losses on
available-for-sale investments used to support policyholder
liabilities (commonly known as shadow DAC). These adjustments are
included in AOCI and are explained further in the Investments
section of this note. Adjustments may also be made to the estimated gross
profits (EGP) or estimated gross revenues related to DAC that
correspond with deferred annuities and universal life products for
investment activity, such as write-downs on other-than-temporarily
impaired fixed-maturity securities, and realized gains and losses.
Management action may include assumption changes in the DAC
models, such as adjustments to expected future gross
profits or revenues used, as well as in-force management action
such as crediting rate changes or index rate cap adjustments. This
approach applies to fixed-maturity securities purchased as
investment-grade only and not noninvestment-grade items that were
purchased with other yield considerations. See further discussion
of DAC unlocking in note 9. The Company assesses internal replacements on
insurance contracts to determine whether such modifications
significantly change the contract terms. An internal replacement
represents a modification in product benefits, features, rights, or
coverage that occurs by the exchange of an in-force insurance
contract for a new insurance contract, or by amendment,
endorsement, or rider to a contract. If the modification
substantially changes the contract, the remaining DAC on the
original contract are immediately expensed and any new DAC on the
replacement contract are deferred. If the contract modification
does not substantially change the contract, DAC amortization on the
original contract continues and any new acquisition costs
associated with the modification are immediately expensed.</t>
  </si>
  <si>
    <t>(k)
Deferred Sales Inducements Sales inducements are product features that enhance
the investment yield to the contractholder on the contract. The
Company offers two types of sales inducements on certain universal
life and annuity contracts. The first type, an immediate bonus,
increases the account value at inception, and the second type, a
persistency bonus, increases the account value at the end of a
specified period. Annuity sales inducements are deferred when
credited to contractholders, and life sales inducements are
deferred and recognized as part of the liability for policy
benefits. DSI are reported in Other assets on the Balance Sheets.
They are amortized over the expected life of the contract in a
manner similar to DAC and are reviewed annually for recoverability.
DSI capitalization and amortization is recorded in Policyholder
benefits within the Statements of Operations. Adjustments to DSI are made to reflect the
estimated corresponding impact on the present value of expected
future gross profits and revenues from unrealized gains and losses
on available-for-sale investments used to support policyholder
liabilities (commonly known as shadow DSI). These adjustments are
included in AOCI and are explained further in the Investments
section of this note. Adjustments may also be made to DSI related to
deferred annuities for investment activity, such as write-downs on
other-than-temporarily impaired fixed-maturity securities, and
realized gains and losses. Management action may include assumption
changes in the DSI models, such as adjustments to expected future
gross profits used, as well as policyholder changes, such as
credited rate changes. This approach applies to fixed-maturity
securities purchased at investment grade only and not noninvestment
grade items that were purchased with other yield
considerations.</t>
  </si>
  <si>
    <t>(l)
Income Taxes The Company and the Company’s parent, Allianz
Life, file a consolidated federal income tax return with AZOA and
many of its wholly owned subsidiaries. The consolidated tax
allocation agreement stipulates that each company participating in
the return will bear its share of the tax liability pursuant to
certain tax allocation elections under the Internal Revenue Code
and its related regulations, and that reimbursement will be in
accordance with an intercompany tax reimbursement arrangement. The
Company generally will be paid for the tax benefit on its losses
and any other tax attributes to the extent it could have obtained a
benefit against the Company’s post-1990 separate return tax
liability.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Balance Sheets. Any such
change could significantly affect the amounts reported in the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it is determined that it is more likely than not that the
deferred tax asset will not be fully realized or that the related
temporary differences, such as OTTI, will not reverse over time
(see further discussion in note 11).</t>
  </si>
  <si>
    <t>(m)
Separate Accounts and Annuity Product
Guarantees The Company issues variable annuity contracts
through its separate accounts for which investment income and
investment gains and losses accrue directly to, and investment risk
is borne by, the contractholder. The Company also issues
variable-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s at
fair value to the extent of contractholder interests in separate
accounts, which are offset by changes in contractholder
liabilities. The Company also issues variable annuity contracts
through its separate accounts,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 investments backing the guarantees are held in
the general account. These guarantees provide for benefits that are
payable to the contractholder in the event of death, annuitization,
exercise of the living withdrawal benefit,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f
the other business of the Company. Separate account assets and
liabilities are reported as summary totals on the Balance Sheets.
Amounts charged to the contractholders for mortality and contract
maintenance are included in Policy fees in the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Accounting
Standards Codification (Codification), and are included in
Policyholder benefits in the Statements of Operations. GMAB and
GMWB are considered to be embedded derivatives under the
Derivatives and Hedging Topic of the Codification, and the changes
in these embedded derivatives are included in Change in fair value
of annuity and life embedded derivatives in the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guaranteed value amount that would be added to the
contracts less the current contractholder account value. The GMWB
net amount at risk is defined as the current accumulated benefit
base amount less the current contractholder account value. The GMDB provides a specified minimum return upon
death. The survivor has the option to terminate the contract or
continue it and have the death benefit paid into the contract. The
Company’s GMDB options have the following features:
•
Return of Premium
•
Reset
•
Ratchet The GMIB is a living benefit that provides the
contractholder with a guaranteed annuitization value. The GMIB
features are:
•
Return of Premium
•
Rollup The GMDB and GMIB liabilities are determined each
period by estimating the expected future claims in excess of the
associated account balances. The Company regularly evaluates
estimates and adjusts the additional liability balance, with a
related charge or credit to Policyholder benefits in the Statements
of Operations, if actual experience or other evidence suggests that
earlier assumptions should be revised. The GMAB is a living benefit that provides the
contract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holder’s
selection at issue, this value either may be a return of premium or
may reflect market gains, adjusted at least proportionately for
withdrawals. The contractholder also has the option to reset this
benefit. The GMWB is a living benefit that provides the
contractholder with a guaranteed amount of income in the form of
partial withdrawals. The benefit is payable provided the covered
person is between the specified ages in the contract. The benefit
is a fixed rate (depending on the age of the covered person)
multiplied by the benefit base in the first year the benefit is
taken and contract value in following years. The benefit does not
decrease if the contract value decreases due to market losses. The
benefit can decrease if the contract value is reduced by
withdrawals. The benefit base used to calculate the initial benefit
is the maximum of the contract value, the quarterly anniversary
value, or the guaranteed annual increase of purchase payments
(either simple or compound interest, depending on the contract).
Additionally, there is a GMWB living benefit where the benefit is
an initial payment percentage established at issue, based on issue
age. For each year there is a year over year contract value
increase, the payment percentage will increase by 1.0% (up to age
91). This payment percentage is applied against total purchase
payments instead of a benefit base value. The GMAB and GMWB liabilities are determined each
period as the difference between expected future claims and the
expected future profits. One result of this calculation is that
these liabilities can be negative (contra liability). If the sum of
the total embedded derivative balance is negative, the Company will
reclassify the balance as an asset on the Balance Sheets. This
methodology will also be applied to the fixed-indexed benefit. The
Company regularly evaluates estimates used and adjusts the
additional liability balance, with a related charge or credit to
Change in fair value of annuity and life embedded derivatives in
the Statements of Operations, if experience or other evidence
suggests that earlier assumptions should be revised. Products
featuring these benefits were first issued in 2007. In the calendar
year that a product with GMAB or GMWB liabilities launches, the
reserves are set to zero, until the policy’s first
anniversary date. GMAB cash flows are discounted using a rate equal
to the current month’s London Interbank Offered Rate (LIBOR)
plus a Company specific spread. The expected life-contingent GMWB
payments are discounted using a blend of short and long term rates
to the date the account value is expected to be exhausted. These
obligations and all cash flows are then discounted to the current
date using LIBOR plus a spread for the Company’s own
nonperformance risk.
The Company has in-force fixed-indexed annuities
with a GMWB as an optional rider. The GMWB has a roll up feature.
The net amount at risk is partially limited because the
contractholder account value has an annual credit that is floored
at zero. Since the account value cannot decrease, in contrast to a
variable annuity, the difference between the withdrawal value and
the account value will not diverge to the degree that is possible
in a variable annuity.</t>
  </si>
  <si>
    <t>Account Balances and Future Policy Benefit Reserves</t>
  </si>
  <si>
    <t>(n)
Account Balances and Future Policy Benefit
Reserves The Company establishes liabilities for amounts
payable to policyholders associated with annuity and life insurance
policies sold. Policy and contract account balances for
interest-sensitive products, which include universal life and fixed
deferred annuities, are generally carried at accumulated contract
values. For fixed-indexed annuity products, the policyholder
obligation is divided into two parts: the first part representing
the value of the underlying base contract (host contract); and the
second part representing the fair value of the expected index
benefit over the life of the contract. The value of the host
contract accrues to guaranteed minimum amounts of the base policy.
The index benefit is valued at fair value using current capital
market assumptions, such as index and volatility, to estimate
future index levels. The index benefit valuation is also dependent
upon estimates of future policyholder behavior. The Company must
include provisions for the Company’s own credit risk and for
risk that the Company’s assumptions about policyholder
activity could differ from actual experience. The fair value
determination of the index benefit is sensitive to the economic
market and interest rate environment, as it is discounted at
current market interest rates. There is volatility in this
liability due to these external market sensitivities. Policy and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for using assumptions
consistent with those used in estimating gross profits or gross
revenues for purposes of amortizing DAC. Future policy benefit
reserves for accumulation and withdrawal benefits that may exceed
account values are established using capital market assumptions,
such as index and volatility, along with estimates of future
policyholder behavior. Future policy benefit reserves on traditional life
products are computed by the net level-premium method based upon
estimated future investment yield, mortality, and withdrawal
assumptions, commensurate with the Company’s experience,
modified as necessary to reflect anticipated trends, including
possible unfavorable deviations. Most life reserve interest
assumptions range from 2.3% to 6.0%. An additional reserve has been
established to provide for future expected losses that are
anticipated to occur after a period of profits. The reserve accrual
will be over the profit period and is based on best estimate
assumptions as of the current accrual period without provisions for
adverse deviation.</t>
  </si>
  <si>
    <t>Policy and Contract Claims</t>
  </si>
  <si>
    <t>(o)
Policy and Contract Claims 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 nature are
not discounted, but those claim liabilities resulting from
disability income or LTC benefits include interest and mortality
discounting.</t>
  </si>
  <si>
    <t>Permitted and Prescribed Statutory Accounting Practices</t>
  </si>
  <si>
    <t>(p)
Permitted and Prescribed Statutory Accounting
Practices The Company is required to file annual statements
with insurance regulatory authorities, which are prepared on an
accounting basis prescribed or permitted by such authorities.
Permitted statutory accounting practices encompass all accounting
practices that are not prescribed; such practices differ from state
to state, may differ from company to company within a state, and
may change in the future. Prescribed statutory accounting practices
include state laws, regulations, and general administrative rules,
as well as a variety of publications of the National Association of
Insurance Commissioners (NAIC). The Company does not have any
permitted or prescribed practices in effect that had an impact on
net income or statutory surplus as of December 31, 2016.</t>
  </si>
  <si>
    <t>Recently Issued Accounting Pronouncements - Adopted</t>
  </si>
  <si>
    <t>(q)
Recently Issued Accounting Pronouncements
– Adopted In December 2016, the Financial Accounting
Standards Board (FASB) issued Accounting Standards Update (ASU)
2016-19, Technical Corrections and Improvements, to make various
minor changes and improvements to various sections of accounting
guidance within the Codification. The FASB did not anticipate that
these amendments would affect current accounting practice. The
amendments are intended to simplify and improve the readability of
select guidance and in particular result in clarification of
glossary terms. The majority of the amendments in this update are
effective immediately. The amendments in this update do not have an
impact on the Financial Statements. In May 2015, the FASB released ASU 2015-09,
Disclosures about Short-Duration Contracts, to add disclosure
requirements for the liability for unpaid claims and claim
adjustment expenses on short- duration insurance contracts. The
update is effective for fiscal years beginning after
December 15, 2015, and interim periods within fiscal years
beginning after December 15, 2016. The amount of
short-duration contracts is not material and therefore no
disclosures were included in the Financial Statements. In May 2015, the FASB issued ASU 2015-07,
Disclosures for Investments in Certain Entities That Calculate Net
Asset Value per Share (or Its Equivalent). The existing Topic 820,
Fair Value Measurement, permits a practical expedient to measure
the fair value of certain investments using the net asset value per
share of the investment. The investments valued using the practical
expedient are categorized within the hierarchy on the basis of
whether the investment is redeemable with the investee at net asset
value on the measurement date, never redeemable with the investee
at net asset value, or redeemable with the investee at net asset
value at a future date. The amendments in this update remove the
requirement to categorize within the fair value hierarchy all
investments for which fair values are measured using the net asset
value per share practical expedient. The amendments are effective
for fiscal years beginning after December 15, 2015 and interim
periods within those years. This guidance does not have an impact
on the Financial Statements as the Company does not currently value
any investments using the net asset value per share practical
expedient. In February 2015, the FASB issued ASU 2015-02,
Amendments to the Consolidation Analysis, to reduce the number of
consolidation models and place more emphasis on risk of loss when
determining a controlling financial interest.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are effective for fiscal years and interim
periods beginning after December 15, 2015. The update does not
have a material impact on the Financial Statements. In January 2015, the FASB issued ASU 2015-01,
Extraordinary and Unusual Items, to simplify financial statements
by eliminating the concept of extraordinary items. The amendments
are effective for interim and fiscal years beginning after
December 15, 2015. The Company does not currently report any
extraordinary items; therefore, the amendment does not impact the
Financial Statements. In August 2014, the FASB issued ASU 2014-15,
Presentation of Financial Statements—Going Concern, to
provide guidance about management’s responsibility to
evaluate whether there is substantial doubt about an entity’s
ability to continue as a going concern and to provide related
footnote disclosures. The amendments in this update are intended to
reduce diversity in the timing and content of footnote disclosures.
Additional disclosures are required if the Company believes there
is substantial doubt about the entity’s ability to continue
as a going concern. The amendments in this update are effective for
fiscal years ending after December 15, 2016 and for annual and
interim periods, thereafter. The amendments in this update do not
have an impact on the Financial Statements as management believes
there is not substantial doubt the entity’s ability to
continue as a going concern. In August 2014, the FASB issued ASU 2014-13,
Measuring the Financial Liabilities of a Consolidated
Collateralized Financing Entity, to release revised guidance
related to consolidations of variable interest entities that are a
collateralized financing entity, such as a collateralized debt
obligation (CDO) or a collateralized loan obligation entity, when
the reporting entity determines that it is the primary beneficiary.
This revision will apply to reporting entities that are required to
consolidate a collateralized financing entity under the variable
interest entity guidance when: 1) the reporting entity measures the
financial assets and liabilities of that collateralized financing
entity at fair value based on other Topics; and 2) the changes in
the fair value are reflected in earnings. The amendments are
effective for fiscal years beginning after December 15, 2015.
The guidance does not have an impact on the Financial
Statements.</t>
  </si>
  <si>
    <t>Recently Issued Accounting Pronouncements - To Be Adopted</t>
  </si>
  <si>
    <t>(r)
Recently Issued Accounting Pronouncements
– To Be Adopted The FASB issued the following updates as part of
their comprehensive new revenue recognition standard:
•
ASU 2014-09, Revenue from Contracts with Customers.
This update defines the new standard for recognizing revenue from
contracts when goods and services are transferred to a customer in
exchange for payment. The model requires 1) identifying contracts
with a customer; 2) identifying separate performance obligations;
3) determining the transaction price; 4) allocating the transaction
price to the separate performance obligations; and 5) recognizing
revenue when (or as) the entity satisfies a performance obligation.
The revenue recognition standard does not apply to financial
instruments or to insurance contracts. However, the standard will
require significantly more disclosures about items that are
recorded under the new revenue recognition model. The amendments in
this update are effective for fiscal years beginning after
December 15, 2017.
•
ASU 2016-08, Revenue Recognition—Principal
versus Agent (reporting revenue gross versus net). This update adds
clarifications to the principal versus agent guidance contained
within ASU 2014-09 and provides guidance to aid in the assessment
of control. Under the new guidance, an entity that controls the
specified good or services before it is transferred to a customer
is considered a principal and will recognize revenue on a gross
basis. The amendments in this update are effective concurrently
with ASU 2014-09.
•
ASU 2016-12, Revenue Recognition—Narrow-scope
Improvements and Practical Expedients. This update provides
clarifying guidance impacting several areas of the new standard,
including noncash consideration and assessing collectability. The
amendments in this update are effective concurrently with ASU
2014-09.
•
ASU 2016-20, Technical Corrections and Improvements
to Topic 606, Revenue from Contracts with Customers. This update
makes various minor clarifications to the guidance issued in ASU
2014-09. The amendments in this update are effective concurrently
with ASU 2014-09. The Company does not have sources of revenue
outside insurance contracts, which are specifically excluded from
the scope of the new revenue recognition standard. Therefore, the
Company does not anticipate the amendments in this update to have a
material impact upon adoption. In October 2016, the FASB issued ASU 2016-17,
Consolidation: Interests Held Through related Parties That Are
under Common Control, to require a reporting entity to include all
of its direct variable interests in a VIE, and on a proportionate
basis, its indirect variable interests in a VIE held through
related parties, including related parties that are under common
control with the reporting entity when determining whether the
reporting entity is the primary beneficiary of the VIE, and
therefore required to consolidate the VIE. The amendments in this
update are effective for fiscal years beginning after
December 15, 2016, including interim periods within those
fiscal years. The amendments in this update do not have an impact
on the Financial Statements. In October 2016, the FASB issued ASU 2016-16,
Income Taxes: Intra-Entity Transfers of Assets Other than
Inventory, to require entities to recognize the income tax
consequences of an intra-entity transfer of an asset other than
inventory when the transfer occurs, rather than when it is sold
externally. The amendments in this update are effective for fiscal
years beginning after December 15, 2017, including interim
periods within those fiscal years. The Company is currently
assessing the impact of the amendments in this update. In August 2016, the FASB issued ASU 2016-15,
Classification of Certain Cash Receipts and Cash Payments, to
clarify or provide additional guidance regarding eight specific
cash flow issues. These issues address the following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update is effective for fiscal years
beginning after December 15, 2017, and interim periods within
those fiscal years. The Company is currently assessing the impact
of this update. In June 2016, the FASB issued ASU 2016-13,
Measurement of Credit Losses on Financial Instruments, to replace
the existing incurred loss impairment model with a new methodology
that reflects expected credit losses and requires the entity to
consider more information to develop credit loss estimates. The
update is effective for fiscal years beginning after
December 15, 2019, including interim periods within those
fiscal years. Early adoption is permitted after December 15,
2018. The Company is currently assessing the impact of this
update. In March 2016, the FASB released ASU 2016-06,
Contingent Put and Call Options in Debt Instruments, to provide
clarifying guidance regarding the assessment of whether contingent
call or put options on debt instruments are clearly related to
their debt hosts. The amendments eliminate diversity in practice in
assessing embedded contingent call and put options in debt
instruments by requiring an entity to make the assessment solely
with the four-step decision process. The amendments are effective
for fiscal years beginning after December 15, 2016, and
interim periods within those fiscal years. The Company is currently
assessing the impact of this update. In March 2016, the FASB released ASU 2016-05,
Effect of Derivative Contract Novations on Existing Hedge
Accounting Relationships, which adds guidance to clarify that in
the event of a change in counterparty to the derivative instrument
designated as a hedging instrument, the change will not require
de-designation unless other criteria are also present. The
amendments are effective for fiscal years beginning after
December 15, 2016, and interim periods within those years. The
Company is currently assessing the impact of this update. In February 2016, the FASB released ASU 2016-02,
Leases, to require that the lessee recognize a right-of-use asset
and a lease liability for all leases. There continues to be a
distinction between finance leases and operating leases; however,
operating leases will now require that the lease assets and
liabilities be recognized in the statement of financial position.
Lessor accounting remains largely unchanged. The amendments are
effective for fiscal years beginning after December 15, 2018,
and interim periods within those years. The Company is currently
assessing the impact of the amendments in this update. The Company
does not anticipate a material impact as it does not hold material
leases as a lessee; however, it does anticipate that currently held
leases would require recognition of a right-of-use asset and lease
liability in accordance with the update. In January 2016, the FASB released ASU 2016-01,
Recognition and Measurement of Financial Assets and Financial
Liabilities, to make various targeted improvements to the
accounting for financial instruments, especially equity
investments. In particular, the amendments provide improvements to
recognition, measurement, presentation and disclosure guidance. The
amendments are effective for fiscal years beginning after
December 15, 2017 and interim periods thereafter. The Company
is currently assessing the impact of this update.</t>
  </si>
  <si>
    <t>Accounting Changes and Correction of Error</t>
  </si>
  <si>
    <t>(s)
Accounting Changes and Correction of
Error A portfolio of equity securities related to
investments backing variable annuity reserves is classified as
trading on the Balance Sheets. For the year ended December 31,
2014, the presentation of purchases totaling ($4,780) and sales
totaling $2,927 of these equity securities has been corrected in
2015 from Net cash (used in) provided by investing activities to
Net cash provided by operating activities on the Statements of Cash
Flows as a result of a correction of an error. On April 1, 2014, the Company applied a
prospective change to its method of calculating DAC amortization
for variable annuity policies issued prior to 2010. This was a
change in estimate that is inseparable from the effect of a related
change in accounting principle. For these annuities, acquisition
costs are now amortized in relation to the present value of
estimated gross revenues, whereas previously the amortization was
based on estimated future gross profits. The implementation of the
new DAC amortization will better reflect the revenue pattern of the
pre-2010 variable block of business, which is currently in run-off.
The implementation of this change resulted in a decrease in income
from operations before income taxes of $8,820 for the year ended
December 31, 2014. On December 1, 2014, the Company applied a
prospective change to its method of calculating DAC amortization
for variable annuity policies issued after 2010. The change in
estimate will minimize accounting mismatches on interest and claim
projections within the EGP calculation. The implementation of this
change resulted in a decrease in income from operations before
income taxes of approximately $669 for the year ended
December 31, 2014.</t>
  </si>
  <si>
    <t>Reclassification</t>
  </si>
  <si>
    <t>(t)
Reclassification Prior year balances related to investments
classified as ‘Public utilities’ have been reclassified
and are now presented within ‘Corporate securities’.
The reclassification did not change total assets, stockholders
equity, or net income as previously reported.</t>
  </si>
  <si>
    <t>Investments (Tables)</t>
  </si>
  <si>
    <t>Fair Value of Available-for-Sale Securities</t>
  </si>
  <si>
    <t>At December 31, 2016 and 2015, the amortized
cost, gross unrealized gains, gross unrealized losses, and fair
values of available-for-sale securities are as shown in the
following tables:
Amortized Gross Gross Fair
2016:
Fixed-maturity securities:
U.S. government $ 48,676 644 103 49,217
States and political subdivisions 10,546 285 187 10,644
Corporate securities 491,518 21,500 3,739 509,279
Mortgage-backed securities 184,217 1,732 3,558 182,391
Total $
734,957
24,161
7,587
751,531
Amortized Gross Gross Fair
2015:
Fixed-maturity securities:
U.S. government $ 72,035 1,188
— 73,223
States and political subdivisions 11,112 214 282 11,044
Foreign government 505 5
— 510
Corporate securities 443,449 21,219 10,486 454,182
Mortgage-backed securities 133,853 2,909 1,159 135,603
Total $
660,954
25,535
11,927
674,562</t>
  </si>
  <si>
    <t>Net Unrealized Gains on Available-for-Sale Securities</t>
  </si>
  <si>
    <t>The net unrealized gains on available-for-sale
securities consist of the following at December 31:
2016 2015 2014
Available-for-sale:
Fixed-maturity securities $ 16,574 13,608 41,419
Adjustments for:
Shadow adjustments (5,501) (5,916 ) (15,794 )
Deferred taxes (3,876 )
(2,692 ) (8,969 )
Net unrealized gains $ 7,197 5,000 16,656</t>
  </si>
  <si>
    <t>Amortized Cost and Fair Value of Fixed Maturity Securities, by Contractual Maturity</t>
  </si>
  <si>
    <t>The amortized cost and fair value of
available-for-sale fixed-maturity securities at December 31,
2016, by contractual maturity, are shown below:
Amortized Fair value
Available-for-sale fixed-maturity securities:
Due in one year or less $ 23,313 23,685
Due after one year through five years 226,927 234,973
Due after five years through ten years 176,086 176,051
Due after ten years 119,112 128,731
Structured securities 189,519 188,091
Total available-for-sale fixed-maturity securities $ 734,957 751,531</t>
  </si>
  <si>
    <t>Unrealized Losses on Available-For-Sale Securities and Related Fair Value</t>
  </si>
  <si>
    <t>unrealized losses on available-for-sale securities
that have been in a continuous loss position for the respective
years ended December 31 are shown below:
12 months or less
Greater than 12 months Total
Fair value Unrealized Fair value Unrealized Fair value Unrealized
2016:
Fixed-maturity securities:
U.S. government $ 11,713 103
—
— 11,713 103
States and political subdivisions 4,286 187
—
— 4,286 187
Corporate securities 132,387 3,313 7,253 426 139,640 3,739
Mortgage-backed securities 102,435 3,483 1,622 75 104,057 3,558
Total temporarily impaired available-for-sale securities $ 250,821 7,086 8,875 501 259,696 7,587
12 months or less
Greater than 12 months Total
Fair value Unrealized Fair value Unrealized Fair value Unrealized
2015:
Fixed-maturity securities:
States and political subdivisions $ 4,206 282
—
— 4,206 282
Corporate securities 118,027 5,912 12,707 4,574 130,734 10,486
Mortgage-backed securities 52,731 1,036 2,985 123 55,716 1,159
Total temporarily impaired available-for-sale securities $
174,964 7,230 15,692 4,697 190,656 11,927</t>
  </si>
  <si>
    <t>Cumulative Credit Impairments on Fixed-maturity Securities</t>
  </si>
  <si>
    <t>The following table presents a rollforward of the
Company’s cumulative credit impairments on fixed-maturity
securities held at December 31:
2016 2015
Balance as of January 1 $
—
—
Additions for credit impairments recognized on:
Securities not previously impaired 387 184
Reductions for credit impairments previously on:
Securities that matured or were sold during the period (387) (184 )
Balance as of December 31 $
—
—</t>
  </si>
  <si>
    <t>Gross and Net Realized Investment Gains (Losses)</t>
  </si>
  <si>
    <t>Gross and net realized investment (losses) gains
for the respective years ended December 31 are summarized as
follows:
2016 2015 2014
Fixed-maturity securities:
Gross gains on sales $ 1,130 895 277
Gross losses on sales (949 ) (133 ) (206 )
OTTI (387 ) (184 )
—
Other 1 5 6
Net realized investment (losses) gains $ (205 )
583
77</t>
  </si>
  <si>
    <t>Proceeds from Sale of Fixed-Maturity Securities</t>
  </si>
  <si>
    <t xml:space="preserve">Proceeds from sales of available-for-sale
investments for the years ended December 31 are presented in
the following table:
2016 2015 2014
Available-for-sale:
Fixed-maturity securities proceeds from sales $ 59,031 54,740 22,808 </t>
  </si>
  <si>
    <t>Interest and Similar Income, Net</t>
  </si>
  <si>
    <t>Major categories of Interest and similar income,
net, for the respective years ended December 31 are shown
below:
2016 2015 2014
Interest and similar income:
Fixed-maturity securities $ 30,189 27,699 29,131
Trading securities 16 24 24
Policy loans 22 18 17
Other invested assets, includes cash and cash equivalents 165 24 7
Total 30,392 27,765 29,179
Less:
Investment expenses 834 378 320
Total interest and similar income, net $ 29,558 27,387 28,859</t>
  </si>
  <si>
    <t>Carrying Amount and Maximum Exposure to Loss Relating to the VIEs</t>
  </si>
  <si>
    <t>The carrying amount and maximum exposure to loss
relating to the VIEs which the Company holds a variable interest
but is not the primary beneficiary and which have not been
consolidated were as follows:
December 31, 2016 December 31, 2015
Carrying amount Maximum exposure to loss (1) Carrying amount Maximum exposure to loss (1)
Fixed-maturity securities:
Corporate securities $ 5,700 5,700 6,451 6,451
Mortgage-backed securities 182,391 182,391 135,603 135,603
Total fixed-maturity securities $ 188,091 188,091 142,054 142,054
(1)
The maximum exposure to loss is equal to the
carrying amount for fixed-maturity securities.</t>
  </si>
  <si>
    <t>Derivative and Hedging Instruments (Tables)</t>
  </si>
  <si>
    <t>Aggregate Notional Amounts and Fair Values Of Freestanding Derivative Instruments</t>
  </si>
  <si>
    <t>The following table presents a summary of the
aggregate notional amounts and fair values of the Company’s
freestanding derivative instruments as of December 31:
December 31, 2016 December 31, 2015
Gross Fair Value Gross Fair Value
Notional (1) Assets Liabilities Notional (1) Assets Liabilities
OTC Options $ 1,480,324 27,147 (14,073 ) 1,088,207 8,553 (7,112 )
IRS 502,000 5,846 (1,343 ) 508,000 6,511 (844 )
Futures 165,112
—
— 494,534
—
—
TRS 23,000
—
—
—
—
—
Total freestanding derivative instruments $ 32,993 (15,416 ) 15,064 (7,956 )
(1)
Notional amounts are presented on a gross
basis.</t>
  </si>
  <si>
    <t>Fair Values of Embedded Derivative Instruments And Gains or Losses Recognized In Income</t>
  </si>
  <si>
    <t>The following table presents a summary of the fair
values of the Company’s embedded derivative instruments as of
December 31:
2016 2015
GMWB $ (144,631 ) (147,290 )
GMAB (16,594 ) (27,579 )
MVLO (15,896 ) (18,525 )
Total embedded derivative instruments (177,121) (193,394 )
The following table presents the gains or losses
recognized in income on the various freestanding derivative
instruments and embedded derivatives:
Location in statements of operations
Amount of gains (losses) on years ended December 31
2016 2015 2014
GMWB
Change in fair value of annuity and life embedded derivatives $ 2,659 (54,413 ) (101,961 )
GMAB
Change in fair value of annuity and life embedded derivatives 8,844 (11,755 ) (14,372 )
MVLO
Change in fair value of annuity and life embedded derivatives 1,688 5,292 3,969
Total change in fair value of annuity and life embedded
derivatives 13,191 (60,876 ) (112,364 )
MVLO
Policy fees 745 534 681
MVLO
Policyholder benefits 196 127 98
IRS
Change in fair value of assets and liabilities 5,690 23,296 93,758
Futures
Change in fair value of assets and liabilities (32,111 ) (11,861 ) (26,878 )
TRS
Change in fair value of assets and liabilities 1,105
—
—
OTC options
Change in fair value of assets and liabilities (4,497 ) 692 232
Total derivative loss $ (15,681 ) (48,088 ) (44,473 )</t>
  </si>
  <si>
    <t>Derivative Liabilities Subject to Master Netting Arrangement</t>
  </si>
  <si>
    <t>The following tables present additional information
about derivative assets and liabilities subject to an enforceable
master netting arrangement as of the dates indicated:
December 31, 2016
Gross amounts not offset in the Balance Sheet
Gross Gross Net amounts Financial (1) Collateral Net amounts
Derivative assets $ 32,993
— 32,993 (15,416 ) (10,674 ) 6,903
Derivative liabilities $ (15,416)
— (15,416 ) 15,416
—
—
Net derivatives $ 17,577
— 17,577
— (10,674 ) 6,903
December 31, 2015
Gross amounts not offset in the Balance Sheet
Gross Gross Net amounts in the Balance Sheet Financial (1) Collateral Net amounts
Derivative assets $ 15,064
— 15,064 (7,907 ) (4,121 ) 3,036
Derivative liabilities $ (7,910 )
— (7,910 ) 7,907 — (3 )
Net derivatives $ 7,154
— 7,154
—
(4,121 )
3,033
(1)
Represents the amount of assets or liabilities that
could be offset by liabilities or assets with the same counterparty
under master netting or similar arrangements that management elects
not to offset on the Balance Sheets.</t>
  </si>
  <si>
    <t>Derivative Assets Subject to Master Netting Arrangement</t>
  </si>
  <si>
    <t>Fair Value Measurements (Tables)</t>
  </si>
  <si>
    <t>Assets and Liabilities Measured at Fair Value on a Recurring Basis</t>
  </si>
  <si>
    <t>The following tables present the assets and
liabilities measured at fair value on a recurring basis and their
corresponding level in the fair value hierarchy at
December 31:
Total Level 1 Level 2 Level 3
2016:
Assets
Fixed-maturity securities:
U.S. government $ 49,217 49,217
—
—
States and political subdivisions 10,644
— 10,644
—
Corporate securities 509,279
— 508,237 1,042
Mortgage-backed securities 182,391
— 182,391
—
Derivative assets 32,993
— 32,993
—
Equity securities, trading 7,539 7,539
—
—
Separate account assets 2,255,576 2,255,576
—
—
Total assets $ 3,047,639 2,312,332 734,265 1,042
Liabilities
Derivative liabilities $ 15,416
— 15,416
—
Separate account liabilities 2,255,576 2,255,576
—
—
Reserves at fair value (1) 399,260
—
— 399,260
Total liabilities $ 2,670,252 2,255,576 15,416 399,260
Total Level 1 Level 2 Level 3
2015:
Assets
Fixed-maturity securities:
U.S. government $ 73,223 73,223
—
—
States and political subdivisions 11,044
— 11,044
—
Foreign government 510
— 510
—
Corporate securities 454,182
— 453,135 1,047
Mortgage-backed securities 135,603
— 135,603
—
Derivative assets 15,064
— 15,064
—
Equity securities, trading 4,368 4,368
—
—
Separate account assets 2,205,548 2,205,548
—
—
Total assets $ 2,899,542 2,283,139 615,356 1,047
Liabilities
Derivative liabilities $ 7,956
— 7,956
—
Separate account liabilities 2,205,548 2,205,548
—
—
Reserves at fair value (1) 265,884
—
— 265,884
Total liabilities $ 2,479,388 2,205,548 7,956 265,884
(1)
Reserves at fair value are reported in Account
balances and future policy benefit reserves on the Balance
Sheets.</t>
  </si>
  <si>
    <t>Reconciliation of the Beginning and Ending Balances for the Company's Level 3 Assets and Liabilities Measured at Fair Value on a Recurring Basis</t>
  </si>
  <si>
    <t>The following table provides a reconciliation of
the beginning and ending balances for the Company’s Level 3
assets and liabilities measured at fair value on a recurring
basis:
December 31, 2016 December 31, 2015
Fixed- Derivative Derivative Reserves Fixed- Reserves
Balance, beginning of year $ 1,047
—
— (265,884 ) 1,072 (150,251 )
Total realized/unrealized gains (losses) included in:
Net income (loss)
— 7,774 (7,189 ) (8,708 )
— 15,670
Other comprehensive income (loss) (5 )
—
—
— (25 )
—
Purchases and issuances
—
—
— (140,054 )
— (138,736 )
Sales and settlements
— (7,774 ) 7,189 15,386
— 7,433
Balance, end of year $ 1,042
—
— (399,260 ) 1,047 (265,884 )
Losses included in net income (loss) related
to financial instruments still held at the
end of the year (1) (2) $
—
—
— (8,708 ) — 15,670
(1)
The Company classifies realized and unrealized
gains (losses) on Reserves at fair value as unrealized gains
(losses) for purposes of disclosure in this table because it is
impracticable to track the realized gains (losses) on a
contract-by-contract basis.
(2)
The previously issued 2015 financial statements
improperly disclosed losses included in net income (loss) related
to Reserves at fair value still held at December 31, 2015 by
including issuances of $138,736. The December 31, 2015 amount
has been corrected to conform with current year presentation.</t>
  </si>
  <si>
    <t>Significant Unobservable Inputs Used in Fair Value Measurements for Level 3 Assets and Liabilities Measured at Fair Value on a Recurring Basis</t>
  </si>
  <si>
    <t>The following table provides a summary of the
significant unobservable inputs used in the fair value measurements
developed by the Company or reasonably available to the Company of
Level 3 assets and liabilities on a recurring basis at
December 31, 2016:
Valuation
Unobservable
Range (weighted
Fair value technique input average)
Fixed-maturity securities:
Available-for-sale:
Corporate securities $ 1,042
Discounted cash flow Option adjusted spread * 72 (72)
Reserves at fair value:
MVLO (15,896 ) Discounted cash flow Annuitizations 0–25%
Surrenders 0–25%
Mortality ** 0–100%
Withdrawal Benefit Election 0–50%
GMWB and GMAB (161,225) Discounted cash flow Surrenders 0.5–35%
Mortality ** 0–100%
Variable-indexed annuity (222,139)
Contract value N/A *** N/A ***
*
No range is applicable due to only one security
within classification.
**
Mortality assumptions are derived by applying
management determined factors to the Annuity 2000 Mortality
Table.
***
Unobservable inputs are not applicable as the fair
value of the variable-indexed annuity reserve is held at contract
value.</t>
  </si>
  <si>
    <t>Fair Value of Financial Assets and Liabilities</t>
  </si>
  <si>
    <t xml:space="preserve">The following table presents the carrying amounts
and fair values of financial assets and liabilities carried at book
value at December 31:
2016
Carrying Fair value
amount Level 1 Level 2 Level 3 Total
Financial assets:
Policy loans $ 338
— 338
— 338
Financial liabilities:
Investment contracts $ 448,009
—
— 448,876 448,876
2015
Carrying Fair value
amount Level 1 Level 2 Level 3 Total
Financial assets:
Policy loans $ 275
— 275
— 275
Financial liabilities:
Investment contracts $ 465,891
—
— 466,527 466,527 </t>
  </si>
  <si>
    <t>Financing Receivables (Tables)</t>
  </si>
  <si>
    <t>Nontrade Receivables and Allowance for Credit Losses</t>
  </si>
  <si>
    <t>The Company analyzes certain financing receivables
for credit risk by using specific credit quality indicators. The
Company’s nontrade receivables are analyzed for credit risk
based upon the customer classification of agent or reinsurer. The
nontrade receivable and allowance for credit losses by customer
classification as of December 31 are shown below:
2016 2015
Agent Reinsurer Total Agent Reinsurer Total
Nontrade receivables $ 43 54 97 41 50 91
Allowance for credit losses (43 )
— (43 ) (33 )
— (33 )
Net nontrade receivable $
— 54 54 8 50 58</t>
  </si>
  <si>
    <t>Aging Analysis of Past Due Financing Receivables</t>
  </si>
  <si>
    <t xml:space="preserve">Aging analysis of past-due nontrade financing
receivables as of December 31 is shown below:
31–60 61–90 Greater than Total
Current
Total
2016 $ 22 1 43 66 31 97
2015 $ 29
— 33 62 29 91 </t>
  </si>
  <si>
    <t>Deferred Acquisition Costs (Tables)</t>
  </si>
  <si>
    <t>DAC at December 31 and the changes in the
balance for the years then ended are as follows:
2016 2015 2014
Balance, beginning of year $ 134,374 118,319 104,002
Capitalization 6,406 13,531 16,906
Interest 6,471 6,197 5,541
Amortization (17,691 ) (11,563 ) (7,383 )
Change in shadow DAC 308 7,890 (747 )
Balance, end of year $ 129,868 134,374 118,319</t>
  </si>
  <si>
    <t>Pretax Impact on Assets and Liabilities as Result of Unlocking</t>
  </si>
  <si>
    <t>The pretax impact on the Company’s assets and
liabilities as a result of the unlocking during the years ended
December 31 is as follows:
2016 2015 2014
Assets:
DAC $ (1,030 ) 2,641 856
DSI (212 ) 337 356
Total (decrease) increase in assets (1,242 ) 2,978 1,212
Liabilities:
Account balances and future policy benefit reserves (1,954 ) 5,867 (1,259 )
Unearned premiums 4 40 (2 )
Total (decrease) increase in liabilities (1,950 ) 5,907 (1,261 )
Net increase (decrease) before tax 708 (2,929 ) 2,473
Deferred income tax expense (benefit)
248 (1,025 ) 866
Net increase (decrease) after tax $ 460 (1,904 ) 1,607</t>
  </si>
  <si>
    <t>Deferred Sales Inducements (Tables)</t>
  </si>
  <si>
    <t>Schedule of Deferred Sales Inducement</t>
  </si>
  <si>
    <t>DSI at December 31, and the changes in the
balance for years then ended, are as follows:
2016 2015 2014
Balance, beginning of year $ 21,148 19,510 18,345
Capitalization 566 1,492 2,370
Interest 1,004 1,020 971
Amortization (2,939 ) (2,924 ) (1,762 )
Change in shadow DSI 101 2,050 (414 )
Balance, end of year $ 19,880 21,148
19,510</t>
  </si>
  <si>
    <t>Income Taxes (Tables)</t>
  </si>
  <si>
    <t>Significant Components of Net Deferred Tax Asset (Liability)</t>
  </si>
  <si>
    <t>Tax effects of temporary differences giving rise to
the significant components of the net deferred tax asset
(liability). Net deferred tax asset on the Balance Sheets at
December 31 are as follows:
2016 2015
Deferred tax assets:
Policy reserves $ 151,608 113,361
Expense accruals 711 241
Total deferred tax assets 152,319 113,602
Deferred tax liabilities:
Deferred acquisition costs (41,247 ) (42,684 )
Due and deferred premium (13 ) (14 )
Net unrealized gains on investments (5,801 ) (4,763 )
Investment income (75,704 ) (32,481 )
Total deferred tax liabilities (122,765 ) (79,942 )
Net deferred tax asset $ 29,554 33,660</t>
  </si>
  <si>
    <t>Separate Accounts and Annuity Product Guarantees (Tables)</t>
  </si>
  <si>
    <t>Market Volatility Assumptions</t>
  </si>
  <si>
    <t xml:space="preserve">Market volatility assumption varies by fund type
and grades from a current volatility number to a long-term
assumption over four years as shown below:
2016
Fund index type Current Long-term
Large cap 16.3 % 18.1 %
Bond 3.4 3.9
International 16.8 21.4
Small cap 20.3 21.5
2015
Fund index type Current Long-term
Large cap 17.6 % 18.1 %
Bond 3.4 3.9
International 17.9 23.1
Small cap 20.8 21.3 </t>
  </si>
  <si>
    <t>Schedule of Guaranteed Minimums</t>
  </si>
  <si>
    <t>Guaranteed minimums for the respective years ended
December 31 are summarized as follows (note that the amounts
listed are not mutually exclusive, as many products contain
multiple guarantees):
2016 2015
Account
Net amount Weighted Account
Net amount Weighted
value at risk age (years) value at risk age (years)
GMDB:
Return of premium $ 1,816,268 7,444 63.1 1,609,269 17,498 62.6
Ratchet and return of premium 620,999 20,606 65.7 625,964 38,380 65.0
Reset 84,191 692 76.1 88,037 1,422 75.7
Total $ 2,521,458 28,742 2,323,270 57,300
GMIB:
Return of premium $ 7,717 133 67.8 8,756 143 66.7
Ratchet and rollup 128,150 25,900 65.1 140,274 32,123 64.2
Total $ 135,867 26,033 149,030 32,266
GMAB:
Five years $ 17,899 61 69.8 19,420 549 68.9
Target date retirement – 7 year 44,589 69 64.1 48,571 1,636 63.3
Target date retirement – 10 year 19,140 331 64.3 20,690 1,307 63.2
Target date with management levers 385,249 8,501 63.6 377,123 21,100 63.0
Total $ 466,877 8,962 465,804 24,592
GMWB:
No living benefit $ 61,926 — 67.8 62,096 — 67.1
Life benefit with optional reset 72,366 6,887 71.7 78,108 8,170 70.7
Life benefit with 8% rollup 28,562 6,286 70.2 30,070 6,520 69.1
Life benefit with management levers 1,386,689 265,514 61.2 1,310,233 232,424 60.7
Total $ 1,549,543 278,687 1,480,507 247,114</t>
  </si>
  <si>
    <t>Variable Annuity Account Balances Invested In Separate Account</t>
  </si>
  <si>
    <t>At December 31, variable annuity account
balances were invested in separate account funds with the following
investment objectives. Balances are presented at fair value:
Investment type 2016 2015
Bond $ 310,976 291,103
Domestic equity 1,179,744 1,164,383
International equity 61,096 71,227
Specialty 665,294 646,452
Money market 37,065 31,191
Other 1,401 1,192
Total $ 2,255,576 2,205,548</t>
  </si>
  <si>
    <t>Summary of Liabilities for Variable Contract Guarantees</t>
  </si>
  <si>
    <t>The following table summarizes the liabilities for
variable contract guarantees that are reflected in the general
account and shown in Account balances and future policy benefit
reserves on the Balance Sheets:
GMDB GMIB GMAB GMWB Totals
Balance as of December 31, 2014 $ 1,658 3,158 16,870 92,877 114,563
Incurred guaranteed benefits 1,111 907 11,755 54,413 68,186
Paid guaranteed benefits (530 ) (42 ) (1,046 ) — (1,618 )
Balance as of December 31, 2015 2,239 4,023 27,579 147,290 181,131
Incurred guaranteed benefits 528 (246 ) (8,845 ) (2,659 ) (11,222 )
Paid guaranteed benefits (782 ) (560 ) (2,140 ) — (3,482 )
Balance as of December 31, 2016 $ 1,985 3,217 16,594 144,631 166,427</t>
  </si>
  <si>
    <t>Accident and Health Claim Reserves (Tables)</t>
  </si>
  <si>
    <t>Activity in Accident and Health Claim Reserves</t>
  </si>
  <si>
    <t>Activity in the accident and health claim reserves
is summarized as follows:
2016 2015 2014
Balance at January 1, net of reinsurance recoverables of $497,
$360, and $264, respectively $ 3,504 2,136 1,032
Incurred related to:
Current year 1,504 2,173 1,251
Prior years (361 ) (154 ) 283
Total incurred 1,143 2,019 1,534
Paid related to:
Current year 85 42 49
Prior years 685 609 381
Total paid 770 651 430
Balance at December 31, net of reinsurance recoverables of
$544, $497, and $360, respectively $ 3,877 3,504 2,136</t>
  </si>
  <si>
    <t>Commitments and Contingencies (Tables)</t>
  </si>
  <si>
    <t>Future Minimum Lease Payments Required under Operating Leases</t>
  </si>
  <si>
    <t>The Company leases office space and equipment from
an affiliate (see further information in note 16). The future
minimum lease payments required under operating leases are as
follows:
2017 $ 24
2018 24
2019 24
2020 13
2021 and beyond —
Total $ 85</t>
  </si>
  <si>
    <t>Accumulated Other Comprehensive Income (Tables)</t>
  </si>
  <si>
    <t>Changes in AOCI by component</t>
  </si>
  <si>
    <t>Changes in AOCI, net of tax, by component consist
of the following:
Year ended Year ended
Net unrealized Net unrealized
Beginning balance $ 5,000 16,656
OCI before reclassifications 2,216 (11,280 )
Amounts reclassified from AOCI (19 ) (376 )
Net OCI 2,197 (11,656 )
Ending balance $ 7,197 5,000</t>
  </si>
  <si>
    <t>Reclassifications from AOCI</t>
  </si>
  <si>
    <t>Reclassifications from AOCI, net of tax, consist of
the following:
Amount reclassified from AOCI
Affected line item
December 31,
in
the
AOCI 2016 2015
Statements of Operations
Net unrealized gain on securities:
Available-for-sale securities $ 30 578
Realized investment (loss) gains, net
Income tax expense 11 202 Income tax expense (benefit)
Total amounts reclassified from AOCI $ 19 376 Net income (loss)</t>
  </si>
  <si>
    <t>Segment Information (Tables)</t>
  </si>
  <si>
    <t>Reconciliation of Unconsolidated Segment Results to Consolidated Statement of Operations</t>
  </si>
  <si>
    <t>Segment results are reconciled to the Statements of
Operations in the tables below:
Year ended December 31,
2016
Individual Other Total
Revenue:
Net premiums and policy fees $ 68,752 3,155 71,907
Interest and similar income, net 27,462 2,096 29,558
Change in fair value of assets and liabilities (41,554 )
— (41,554 )
Realized investment (losses), net (192 ) (13 ) (205 )
Fee, commission, and other revenue 7,051
— 7,051
Total revenue 61,519 5,238 66,757
Benefits and expenses:
Net benefits and expenses 2,441 3,171 5,612
General and administrative expenses and commissions 39,355 593 39,948
Change in deferred acquisition costs, net 3,933 881 4,814
Total benefits and expenses 45,729 4,645 50,374
Pretax income $ 15,790 593 16,383
Year ended December 31,
2015
Individual Other Total
Revenue:
Net premiums and policy fees $ 65,603 3,267 68,870
Interest and similar income, net 25,378 2,009 27,387
Change in fair value of assets and liabilities 11,374 (1 ) 11,373
Realized investment gains, net 549 34 583
Fee, commission, and other revenue 7,221
— 7,221
Total revenue 110,125 5,309 115,434
Benefits and expenses:
Net benefits and expenses 81,697 5,814 87,511
General and administrative expenses and commissions 41,145 647 41,792
Change in deferred acquisition costs, net (8,687 ) 522 (8,165 )
Total benefits and expenses 114,155 6,983 121,138
Pretax loss $ (4,030 ) (1,674 ) (5,704 )
Year ended December 31,
2014
Individual Other Total
Revenue:
Net premiums and policy fees $ 58,728 2,988 61,716
Interest and similar income, net 27,293 1,566 28,859
Change in fair value of assets and liabilities 66,806
— 66,806
Realized investment gains, net 73 4 77
Fee, commission, and other revenue 6,869 (5 ) 6,864
Total revenue 159,769 4,553 164,322
Benefits and expenses:
Net benefits and expenses 138,957 4,936 143,893
General and administrative expenses and commissions 38,886 903 39,789
Change in deferred acquisition costs, net (15,088 ) 24 (15,064 )
Total benefits and expenses 162,755 5,863 168,618
Pretax loss $ (2,986 ) (1,310 ) (4,296 )</t>
  </si>
  <si>
    <t>Organization - Additional Information (Detail)</t>
  </si>
  <si>
    <t>Annuity</t>
  </si>
  <si>
    <t>Organization and Nature of Operations [Line Items]</t>
  </si>
  <si>
    <t>Percentage of net premium written</t>
  </si>
  <si>
    <t>99.00%</t>
  </si>
  <si>
    <t>Accident, Health and Life Insurance Combined</t>
  </si>
  <si>
    <t>1.00%</t>
  </si>
  <si>
    <t>Variable Annuities</t>
  </si>
  <si>
    <t>57.00%</t>
  </si>
  <si>
    <t>variable-Indexed Annuities</t>
  </si>
  <si>
    <t>43.00%</t>
  </si>
  <si>
    <t>Summary Of Significant Accounting Policies - Additional Information (Detail) - USD ($) $ in Thousands</t>
  </si>
  <si>
    <t>Significant Accounting Policies [Line Items]</t>
  </si>
  <si>
    <t>Change in income from operation before income taxes</t>
  </si>
  <si>
    <t>Annuity Policies Issued Prior To 2010</t>
  </si>
  <si>
    <t>Annuity Policies Issued After 2010</t>
  </si>
  <si>
    <t>Minimum</t>
  </si>
  <si>
    <t>Traditional life products, life reserve interest assumptions range, maximum</t>
  </si>
  <si>
    <t>2.30%</t>
  </si>
  <si>
    <t>Maximum</t>
  </si>
  <si>
    <t>6.00%</t>
  </si>
  <si>
    <t>Amortized Cost or Cost, Gross Unrealized Gains, Gross Unrealized Losses, and Fair Values of Available-For-Sale Securities (Detail) - USD ($) $ in Thousands</t>
  </si>
  <si>
    <t>Schedule of Available-for-sale Securities [Line Items]</t>
  </si>
  <si>
    <t>Total available-for-sale fixed-maturity securities</t>
  </si>
  <si>
    <t>Total fixed-maturity securities, available-for-sale, Gross unrealized gains</t>
  </si>
  <si>
    <t>Total fixed-maturity securities, available-for-sale, Gross unrealized losses</t>
  </si>
  <si>
    <t>Total fixed-maturity securities, available-for-sale, Fair value</t>
  </si>
  <si>
    <t>U.S. government</t>
  </si>
  <si>
    <t>States and political subdivisions</t>
  </si>
  <si>
    <t>Corporate Securities</t>
  </si>
  <si>
    <t>Mortgage-backed securities</t>
  </si>
  <si>
    <t>Foreign Government</t>
  </si>
  <si>
    <t>Net Unrealized Gains On Available -For-Sale Securities (Detail) - USD ($) $ in Thousands</t>
  </si>
  <si>
    <t>Net unrealized gains</t>
  </si>
  <si>
    <t>Fixed-maturity securities</t>
  </si>
  <si>
    <t>Available-for-sale securities</t>
  </si>
  <si>
    <t>Shadow</t>
  </si>
  <si>
    <t>Shadow adjustments</t>
  </si>
  <si>
    <t>Deferred taxes</t>
  </si>
  <si>
    <t>Amortized Cost and Fair Value Available-For-Sale Fixed Maturity Securities (Detail) - USD ($) $ in Thousands</t>
  </si>
  <si>
    <t>Available-for-sale fixed-maturity securities:</t>
  </si>
  <si>
    <t>Due in one year or less</t>
  </si>
  <si>
    <t>Due after one year through five years</t>
  </si>
  <si>
    <t>Due after five years through ten years</t>
  </si>
  <si>
    <t>Due after ten years</t>
  </si>
  <si>
    <t>Structured securities</t>
  </si>
  <si>
    <t>Investments - Additional Information (Detail) $ in Thousands</t>
  </si>
  <si>
    <t>Dec. 31, 2016USD ($)Investment</t>
  </si>
  <si>
    <t>Dec. 31, 2015USD ($)Investment</t>
  </si>
  <si>
    <t>Schedule of Investments [Line Items]</t>
  </si>
  <si>
    <t>Fair value of investments held on deposit with various insurance departments and in other trusts</t>
  </si>
  <si>
    <t>Available-for-sale investment holdings that were in an unrealized loss position for fixed-maturity securities | Investment</t>
  </si>
  <si>
    <t>External Credit Rating, Investment Grade</t>
  </si>
  <si>
    <t>Unrealized gain loss on investment grade securities</t>
  </si>
  <si>
    <t>Percentage of unrealized loss</t>
  </si>
  <si>
    <t>95.60%</t>
  </si>
  <si>
    <t>97.10%</t>
  </si>
  <si>
    <t>Unrealized Losses on Available-For-Sale Securities and Related Fair Value (Detail) - USD ($) $ in Thousands</t>
  </si>
  <si>
    <t>Fair value,12 months or less</t>
  </si>
  <si>
    <t>Unrealized losses, 12 months or less</t>
  </si>
  <si>
    <t>Fair value, greater than 12 months</t>
  </si>
  <si>
    <t>Unrealized losses, greater than 12 months</t>
  </si>
  <si>
    <t>Fair value, total</t>
  </si>
  <si>
    <t>Unrealized losses, total</t>
  </si>
  <si>
    <t>Cumulative Credit Impairments on Fixed-Maturity Securities (Detail) - USD ($) $ in Thousands</t>
  </si>
  <si>
    <t>Other Than Temporary Impairment Losses Recognized [Line Items]</t>
  </si>
  <si>
    <t>Beginning Balance</t>
  </si>
  <si>
    <t>Additions for credit impairments recognized on:</t>
  </si>
  <si>
    <t>Securities not previously impaired</t>
  </si>
  <si>
    <t>Reductions for credit impairments previously on:</t>
  </si>
  <si>
    <t>Securities that matured or were sold during the period</t>
  </si>
  <si>
    <t>Ending Balance</t>
  </si>
  <si>
    <t>Gross and Net Realized Investment Gains (Losses) (Detail) - USD ($) $ in Thousands</t>
  </si>
  <si>
    <t>Investment gains/losses [Line Items]</t>
  </si>
  <si>
    <t>OTTI</t>
  </si>
  <si>
    <t>Gross gains on sales</t>
  </si>
  <si>
    <t>Gross losses on sales</t>
  </si>
  <si>
    <t>Other</t>
  </si>
  <si>
    <t>Proceeds from Sales of Available-For-Sale Investments (Detail) - USD ($) $ in Thousands</t>
  </si>
  <si>
    <t>Available-for-sale:</t>
  </si>
  <si>
    <t>Proceeds from sales</t>
  </si>
  <si>
    <t>Major Categories of Interest and Similar Income, Net (Detail) - USD ($) $ in Thousands</t>
  </si>
  <si>
    <t>Interest and Other Income [Line Items]</t>
  </si>
  <si>
    <t>Trading securities</t>
  </si>
  <si>
    <t>Other invested assets, includes cash and cash equivalents</t>
  </si>
  <si>
    <t>Less: Investment expenses</t>
  </si>
  <si>
    <t>Total interest and similar income, net</t>
  </si>
  <si>
    <t>Carrying Amount and Maximum Exposure to Loss Related to VIEs (Detail) - USD ($) $ in Thousands</t>
  </si>
  <si>
    <t>Variable Interest Entity [Line Items]</t>
  </si>
  <si>
    <t>Carrying amount</t>
  </si>
  <si>
    <t>Maximum exposure to loss</t>
  </si>
  <si>
    <t>The maximum exposure to loss is equal to the carrying amount for fixed-maturity securities.</t>
  </si>
  <si>
    <t>Aggregate Notional Amounts and Fair Values of Freestanding Derivative Instruments (Detail) - USD ($) $ in Thousands</t>
  </si>
  <si>
    <t>Derivative Instruments and Hedging Activities Disclosures [Line Items]</t>
  </si>
  <si>
    <t>Gross Fair value, Assets</t>
  </si>
  <si>
    <t>Gross Fair value, Liabilities</t>
  </si>
  <si>
    <t>Over the Counter</t>
  </si>
  <si>
    <t>Notional</t>
  </si>
  <si>
    <t>Interest Rate Swap</t>
  </si>
  <si>
    <t>Futures</t>
  </si>
  <si>
    <t>TRS [Member]</t>
  </si>
  <si>
    <t>Notional amounts are presented on a gross basis.</t>
  </si>
  <si>
    <t>Derivative and Hedging Instruments - Additional Information (Detail) - Futures - USD ($) $ in Thousands</t>
  </si>
  <si>
    <t>Designated by exchange</t>
  </si>
  <si>
    <t>Collateral securities, fair value</t>
  </si>
  <si>
    <t>OTC Derivatives</t>
  </si>
  <si>
    <t>Fair Value of Embedded Derivatives (Detail) - USD ($) $ in Thousands</t>
  </si>
  <si>
    <t>Embedded Derivative [Line Items]</t>
  </si>
  <si>
    <t>Total embedded derivative instruments</t>
  </si>
  <si>
    <t>Guaranteed Minimum Withdrawal Benefit</t>
  </si>
  <si>
    <t>Guaranteed Minimum Accumulation Benefit</t>
  </si>
  <si>
    <t>Market Value Liability Options</t>
  </si>
  <si>
    <t>Gain Loss Recognized In Income (Detail) - USD ($) $ in Thousands</t>
  </si>
  <si>
    <t>Derivative Instruments, Gain (Loss) [Line Items]</t>
  </si>
  <si>
    <t>Change in fair value of annuity embedded derivatives</t>
  </si>
  <si>
    <t>Derivative loss, net</t>
  </si>
  <si>
    <t>Derivatives Assets And Liabilities Subject To Enforceable Master Netting Arrangement (Detail) - USD ($) $ in Thousands</t>
  </si>
  <si>
    <t>Gross amounts recognized, derivatives assets</t>
  </si>
  <si>
    <t>Net amounts presented in the balance sheet, derivatives assets</t>
  </si>
  <si>
    <t>Gross amounts recognized, derivatives liabilities</t>
  </si>
  <si>
    <t>Net amounts presented in the balance sheet, derivatives liabilities</t>
  </si>
  <si>
    <t>Derivative Assets</t>
  </si>
  <si>
    <t>Gross amounts offset in the balance sheet, derivatives assets</t>
  </si>
  <si>
    <t>Gross amounts not offset in the balance sheet, financial instruments, derivative assets</t>
  </si>
  <si>
    <t>Gross amounts not offset in the balance sheet, collateral pledged/received</t>
  </si>
  <si>
    <t>Net amount, derivatives assets</t>
  </si>
  <si>
    <t>Derivative Liabilities</t>
  </si>
  <si>
    <t>Gross amounts offset in the balance sheet, derivatives liabilities</t>
  </si>
  <si>
    <t>Gross amounts not offset in the balance sheet, financial instruments, derivative liabilities</t>
  </si>
  <si>
    <t>Net amount, derivatives liabilities</t>
  </si>
  <si>
    <t>Net Derivatives</t>
  </si>
  <si>
    <t>Gross amounts recognized, net derivatives</t>
  </si>
  <si>
    <t>Net amounts presented in the balance sheet, net derivatives</t>
  </si>
  <si>
    <t>Net amount</t>
  </si>
  <si>
    <t>Represents the amount of assets or liabilities that could be offset by liabilities or assets with the same counterparty under master netting or similar arrangements that management elects not to offset on the Balance Sheets.</t>
  </si>
  <si>
    <t>Assets and Liabilities Measured at Fair Value on a Recurring Basis (Detail) - USD ($) $ in Thousands</t>
  </si>
  <si>
    <t>Assets accounted for at fair value:</t>
  </si>
  <si>
    <t>Fixed-maturity securities, available-for-sale</t>
  </si>
  <si>
    <t>Derivative asset</t>
  </si>
  <si>
    <t>Total assets accounted for at fair value</t>
  </si>
  <si>
    <t>Liabilities accounted for at fair value:</t>
  </si>
  <si>
    <t>Reserves at fair value</t>
  </si>
  <si>
    <t>Total liabilities accounted for at fair value</t>
  </si>
  <si>
    <t>Fair Value, Inputs, Level 1</t>
  </si>
  <si>
    <t>Fair Value, Inputs, Level 1 | U.S. government</t>
  </si>
  <si>
    <t>Fair Value, Inputs, Level 2</t>
  </si>
  <si>
    <t>Fair Value, Inputs, Level 2 | States and political subdivisions</t>
  </si>
  <si>
    <t>Fair Value, Inputs, Level 2 | Corporate Securities</t>
  </si>
  <si>
    <t>Fair Value, Inputs, Level 2 | Mortgage-backed securities</t>
  </si>
  <si>
    <t>Fair Value, Inputs, Level 2 | Foreign Government</t>
  </si>
  <si>
    <t>Fair Value, Inputs, Level 3</t>
  </si>
  <si>
    <t>Fair Value, Inputs, Level 3 | Corporate Securities</t>
  </si>
  <si>
    <t>Reserves at fair value are reported in Account balances and future policy benefit reserves on the Balance Sheets.</t>
  </si>
  <si>
    <t>Fair Value Measurements - Additional Information (Detail) - USD ($) $ in Thousands</t>
  </si>
  <si>
    <t>Fair Value, Assets and Liabilities Measured on Recurring and Nonrecurring Basis [Line Items]</t>
  </si>
  <si>
    <t>Investment contracts, carrying value</t>
  </si>
  <si>
    <t>Investment contracts, fair value</t>
  </si>
  <si>
    <t>Scenario, Previously Reported</t>
  </si>
  <si>
    <t>Restatement Adjustment</t>
  </si>
  <si>
    <t>Private Placement | Fair Value, Inputs, Level 3</t>
  </si>
  <si>
    <t>Private placement securities</t>
  </si>
  <si>
    <t>Reconciliation of the Beginning and Ending Balances for the Company's Level 3 Assets and Liabilities Measured at Fair Value on a Recurring Basis (Detail) - USD ($) $ in Thousands</t>
  </si>
  <si>
    <t>Available-for-sale Securities | Corporate Securities</t>
  </si>
  <si>
    <t>Fair Value Assets And Liabilities Measured On Recurring Basis Unobservable Input Reconciliation Calculation [Roll Forward]</t>
  </si>
  <si>
    <t>Balance, beginning of year</t>
  </si>
  <si>
    <t>Other comprehensive income (loss)</t>
  </si>
  <si>
    <t>Balance, end of year</t>
  </si>
  <si>
    <t>Losses included in net income (loss) related to financial instruments still held at the end of the year</t>
  </si>
  <si>
    <t>[1],[2]</t>
  </si>
  <si>
    <t>Sales and settlements</t>
  </si>
  <si>
    <t>Reserve</t>
  </si>
  <si>
    <t>Purchases and issuances</t>
  </si>
  <si>
    <t>The Company classifies realized and unrealized gains (losses) on Reserves at fair value as unrealized gains (losses) for purposes of disclosure in this table because it is impracticable to track the realized gains (losses) on a contract-by-contract basis.</t>
  </si>
  <si>
    <t>[2]</t>
  </si>
  <si>
    <t>The previously issued 2015 financial statements improperly disclosed losses included in net income (loss) related to Reserves at fair value still held at December 31, 2015 by including issuances of $138,736. The December 31, 2015 amount has been corrected to conform with current year presentation.</t>
  </si>
  <si>
    <t>Reconciliation of the Beginning and Ending Balances for the Company's Level 3 Assets and Liabilities Measured at Fair Value on a Recurring Basis (Parenthetical) (Detail) - Reserve - USD ($) $ in Thousands</t>
  </si>
  <si>
    <t>Realized gains (losses) included in net Income related to financial instruments</t>
  </si>
  <si>
    <t>Assets and Liabilities Measured at Fair Value on a Recurring Basis Using Significant Unobservable Inputs (Detail) - USD ($) $ in Thousands</t>
  </si>
  <si>
    <t>Fair Value, Assets and Liabilities Measured on Recurring Basis [Line Items]</t>
  </si>
  <si>
    <t>Fair value</t>
  </si>
  <si>
    <t>Valuation technique</t>
  </si>
  <si>
    <t>Contract value</t>
  </si>
  <si>
    <t>Fair Value</t>
  </si>
  <si>
    <t>Discounted cash flow</t>
  </si>
  <si>
    <t>Unobservable Input, option adjusted spread</t>
  </si>
  <si>
    <t>Reserve | Market Value Liability Options</t>
  </si>
  <si>
    <t>Unobservable Input, Annuitizations, minimum</t>
  </si>
  <si>
    <t>0.00%</t>
  </si>
  <si>
    <t>Unobservable Input, Annuitizations, maximum</t>
  </si>
  <si>
    <t>25.00%</t>
  </si>
  <si>
    <t>Reserve | Guaranteed Minimum Withdrawal Benefit and Guaranteed Minimum Accumulation Benefit</t>
  </si>
  <si>
    <t>Weighted Average [Member] | Available-for-sale Securities | Corporate Securities</t>
  </si>
  <si>
    <t>Minimum | Reserve | Market Value Liability Options</t>
  </si>
  <si>
    <t>Unobservable Input, surrenders</t>
  </si>
  <si>
    <t>Unobservable Input, Mortality</t>
  </si>
  <si>
    <t>[3]</t>
  </si>
  <si>
    <t>Unobservable Input, withdrawal benefit election</t>
  </si>
  <si>
    <t>Minimum | Reserve | Guaranteed Minimum Withdrawal Benefit and Guaranteed Minimum Accumulation Benefit</t>
  </si>
  <si>
    <t>0.50%</t>
  </si>
  <si>
    <t>Maximum | Reserve | Market Value Liability Options</t>
  </si>
  <si>
    <t>100.00%</t>
  </si>
  <si>
    <t>50.00%</t>
  </si>
  <si>
    <t>Maximum | Reserve | Guaranteed Minimum Withdrawal Benefit and Guaranteed Minimum Accumulation Benefit</t>
  </si>
  <si>
    <t>35.00%</t>
  </si>
  <si>
    <t>Unobservable inputs are not applicable as the fair value of the variable-indexed annuity reserve is held at contract value.</t>
  </si>
  <si>
    <t>No range is applicable due to only one security within classification.</t>
  </si>
  <si>
    <t>Mortality assumptions are derived by applying management determined factors to the Annuity 2000 Mortality Table.</t>
  </si>
  <si>
    <t>Fair Value of Financial Assets and Liabilities (Detail) - USD ($) $ in Thousands</t>
  </si>
  <si>
    <t>Financial assets, Carrying amount:</t>
  </si>
  <si>
    <t>Financial liabilities, Carrying amount :</t>
  </si>
  <si>
    <t>Investment contracts</t>
  </si>
  <si>
    <t>Financial assets, Fair value:</t>
  </si>
  <si>
    <t>Financial liabilities, Fair value:</t>
  </si>
  <si>
    <t>Nontrade Receivables and Allowance for Credit Losses (Detail) - Non Trade Receivable - USD ($) $ in Thousands</t>
  </si>
  <si>
    <t>Financing Receivable, Allowance for Credit Losses [Line Items]</t>
  </si>
  <si>
    <t>Nontrade receivables</t>
  </si>
  <si>
    <t>Allowance for credit losses</t>
  </si>
  <si>
    <t>Net nontrade receivable</t>
  </si>
  <si>
    <t>Agents</t>
  </si>
  <si>
    <t>Reinsurer</t>
  </si>
  <si>
    <t>Financial Receivables - Additional Information (Detail) - USD ($) $ in Thousands</t>
  </si>
  <si>
    <t>Increase in provision</t>
  </si>
  <si>
    <t>Aging Analysis of Past Due Financing Receivables (Detail) - Non Trade Receivable - USD ($) $ in Thousands</t>
  </si>
  <si>
    <t>Financing Receivable, Recorded Investment, Past Due [Line Items]</t>
  </si>
  <si>
    <t>Total past due</t>
  </si>
  <si>
    <t>31-60 days past due</t>
  </si>
  <si>
    <t>61-90 days past due</t>
  </si>
  <si>
    <t>Greater than 90 days past due</t>
  </si>
  <si>
    <t>Reinsurance - Additional Information (Detail) - USD ($) $ in Thousands</t>
  </si>
  <si>
    <t>Effects of Reinsurance [Line Items]</t>
  </si>
  <si>
    <t>Reinsurance retained amount per individual</t>
  </si>
  <si>
    <t>Deferred Acquisition Costs (Detail) - USD ($) $ in Thousands</t>
  </si>
  <si>
    <t>Deferred Policy Acquisition Costs [Line Items]</t>
  </si>
  <si>
    <t>Capitalization</t>
  </si>
  <si>
    <t>Interest</t>
  </si>
  <si>
    <t>Amortization</t>
  </si>
  <si>
    <t>Change in shadow DAC</t>
  </si>
  <si>
    <t>Pretax Impact on Assets and Liabilities as Result of Unlocking (Detail) - USD ($) $ in Thousands</t>
  </si>
  <si>
    <t>Liabilities:</t>
  </si>
  <si>
    <t>Net (decrease) increase</t>
  </si>
  <si>
    <t>Deferred income tax (benefit) expense</t>
  </si>
  <si>
    <t>Unlocking Of Assumptions</t>
  </si>
  <si>
    <t>Assets:</t>
  </si>
  <si>
    <t>Total increase (decrease) in assets</t>
  </si>
  <si>
    <t>Total increase (decrease) in liabilities</t>
  </si>
  <si>
    <t>Account balances and future policy benefit reserves | Unlocking Of Assumptions</t>
  </si>
  <si>
    <t>Unearned Premiums | Unlocking Of Assumptions</t>
  </si>
  <si>
    <t>DAC | Unlocking Of Assumptions</t>
  </si>
  <si>
    <t>DSI | Unlocking Of Assumptions</t>
  </si>
  <si>
    <t>Schedule of Deferred Sales Inducement Activity (Detail) - USD ($) $ in Thousands</t>
  </si>
  <si>
    <t>Movement in Deferred Sales Inducements [Roll Forward]</t>
  </si>
  <si>
    <t>Change in shadow DSI</t>
  </si>
  <si>
    <t>Deferred sales inducements is located in Other assets on the Balance Sheets.</t>
  </si>
  <si>
    <t>Income Tax (Benefit) Expense (Detail) - USD ($) $ in Thousands</t>
  </si>
  <si>
    <t>Income tax (benefit) expense attributable to operations:</t>
  </si>
  <si>
    <t>Current tax expense (benefit)</t>
  </si>
  <si>
    <t>Deferred tax (benefit) expense</t>
  </si>
  <si>
    <t>Total income tax (benefit) expense attributable to operations</t>
  </si>
  <si>
    <t>Income tax effect on equity:</t>
  </si>
  <si>
    <t>Attributable to unrealized losses gains for the year</t>
  </si>
  <si>
    <t>Total income tax effect on equity</t>
  </si>
  <si>
    <t>Income Taxes - Additional Information (Detail) - USD ($) $ in Thousands</t>
  </si>
  <si>
    <t>Income Tax Disclosure [Line Items]</t>
  </si>
  <si>
    <t>Statutory income tax rate</t>
  </si>
  <si>
    <t>Income taxes paid</t>
  </si>
  <si>
    <t>Accrued interest and penalties related to unrecognized tax benefits</t>
  </si>
  <si>
    <t>AZOA</t>
  </si>
  <si>
    <t>Tax payable</t>
  </si>
  <si>
    <t>Reconciliation of Income Tax Expense (Benefit) Computed at Statutory Rate (Detail) - USD ($) $ in Thousands</t>
  </si>
  <si>
    <t>Components Of Income Tax Expense Benefit [Line Items]</t>
  </si>
  <si>
    <t>Income tax (benefit) expense computed at the statutory rate</t>
  </si>
  <si>
    <t>Dividends-received deductions and tax-exempt interest</t>
  </si>
  <si>
    <t>Significant Components of Net Deferred Tax Asset (Liability) (Detail) - USD ($) $ in Thousands</t>
  </si>
  <si>
    <t>Deferred tax assets:</t>
  </si>
  <si>
    <t>Future benefit reserves</t>
  </si>
  <si>
    <t>Expense accruals</t>
  </si>
  <si>
    <t>Total deferred tax assets</t>
  </si>
  <si>
    <t>Deferred tax liabilities:</t>
  </si>
  <si>
    <t>Due and deferred premium</t>
  </si>
  <si>
    <t>Net unrealized gains on investments</t>
  </si>
  <si>
    <t>Investment income</t>
  </si>
  <si>
    <t>Total deferred tax liabilities</t>
  </si>
  <si>
    <t>Separate Accounting and Annuity Product Guarantees - Additional Information (Detail) - Investment</t>
  </si>
  <si>
    <t>Guaranteed Minimum Death Benefit and Guaranteed Minimum Income Benefit</t>
  </si>
  <si>
    <t>Stochastically generated investment performance scenarios</t>
  </si>
  <si>
    <t>Mean investment performance assumption</t>
  </si>
  <si>
    <t>6.50%</t>
  </si>
  <si>
    <t>Volatility assumption</t>
  </si>
  <si>
    <t>13.40%</t>
  </si>
  <si>
    <t>Mortality assumption</t>
  </si>
  <si>
    <t>For 2016 and 2015, the mortality assumption is based on the Annuity               2000 mortality table for all variable products. The 2016 past               mortality improvement is based on gender distinct mortality loads               varying by attained age, and future mortality improvement factors are               based on gender distinct projection scales varying by attained age and               subject to grading factors.</t>
  </si>
  <si>
    <t>The 2015 mortality assumption was 87% of               the Annuity 2000 mortality table with a constant mortality               improvement.</t>
  </si>
  <si>
    <t>Lapse rates, spike rates</t>
  </si>
  <si>
    <t>40.00%</t>
  </si>
  <si>
    <t>Lapse rates, ultimate rate</t>
  </si>
  <si>
    <t>15.00%</t>
  </si>
  <si>
    <t>Description of discount rates</t>
  </si>
  <si>
    <t>Discount rates vary by contract type and equal an assumed long-term               investment return (6.5%), less the applicable mortality and expense               rate.</t>
  </si>
  <si>
    <t>Guaranteed Minimum Accumulation And Withdrawal Benefit</t>
  </si>
  <si>
    <t>Volatility assumption period</t>
  </si>
  <si>
    <t>4 years</t>
  </si>
  <si>
    <t>Market Volatility Assumption Varies by Fund Type and Grades From a Current Volatility to Long-Term Assumption (Detail) - Guaranteed Minimum Accumulation And Withdrawal Benefit</t>
  </si>
  <si>
    <t>Large Cap</t>
  </si>
  <si>
    <t>Long-Duration Contracts, Assumptions by Product and Guarantee [Line Items]</t>
  </si>
  <si>
    <t>Volatility rate</t>
  </si>
  <si>
    <t>16.30%</t>
  </si>
  <si>
    <t>17.60%</t>
  </si>
  <si>
    <t>Large Cap | Maximum</t>
  </si>
  <si>
    <t>18.10%</t>
  </si>
  <si>
    <t>Bonds</t>
  </si>
  <si>
    <t>3.40%</t>
  </si>
  <si>
    <t>Bonds | Maximum</t>
  </si>
  <si>
    <t>3.90%</t>
  </si>
  <si>
    <t>International</t>
  </si>
  <si>
    <t>16.80%</t>
  </si>
  <si>
    <t>17.90%</t>
  </si>
  <si>
    <t>International | Maximum</t>
  </si>
  <si>
    <t>21.40%</t>
  </si>
  <si>
    <t>23.10%</t>
  </si>
  <si>
    <t>Small Cap</t>
  </si>
  <si>
    <t>20.30%</t>
  </si>
  <si>
    <t>20.80%</t>
  </si>
  <si>
    <t>Small Cap | Maximum</t>
  </si>
  <si>
    <t>21.50%</t>
  </si>
  <si>
    <t>21.30%</t>
  </si>
  <si>
    <t>Guaranteed Minimums (Detail) - USD ($) $ in Thousands</t>
  </si>
  <si>
    <t>Guaranteed Minimum Death Benefit</t>
  </si>
  <si>
    <t>Net Amount at Risk by Product and Guarantee [Line Items]</t>
  </si>
  <si>
    <t>Account value</t>
  </si>
  <si>
    <t>Net amount at risk</t>
  </si>
  <si>
    <t>Guaranteed Minimum Death Benefit | Return of premium</t>
  </si>
  <si>
    <t>Weighted age (years)</t>
  </si>
  <si>
    <t>63 years 1 month 6 days</t>
  </si>
  <si>
    <t>62 years 7 months 6 days</t>
  </si>
  <si>
    <t>Guaranteed Minimum Death Benefit | Ratchet and return of premium</t>
  </si>
  <si>
    <t>65 years 8 months 12 days</t>
  </si>
  <si>
    <t>65 years</t>
  </si>
  <si>
    <t>Guaranteed Minimum Death Benefit | Reset</t>
  </si>
  <si>
    <t>75 years 8 months 12 days</t>
  </si>
  <si>
    <t>Guaranteed Minimum Income Benefit</t>
  </si>
  <si>
    <t>Guaranteed Minimum Income Benefit | Return of premium</t>
  </si>
  <si>
    <t>67 years 9 months 18 days</t>
  </si>
  <si>
    <t>66 years 8 months 12 days</t>
  </si>
  <si>
    <t>Guaranteed Minimum Income Benefit | Ratchet and rollup</t>
  </si>
  <si>
    <t>65 years 1 month 6 days</t>
  </si>
  <si>
    <t>64 years 2 months 12 days</t>
  </si>
  <si>
    <t>Guaranteed Minimum Accumulation Benefit | Five years</t>
  </si>
  <si>
    <t>69 years 9 months 18 days</t>
  </si>
  <si>
    <t>68 years 10 months 24 days</t>
  </si>
  <si>
    <t>Guaranteed Minimum Accumulation Benefit | Target date retirement - 7 year</t>
  </si>
  <si>
    <t>64 years 1 month 6 days</t>
  </si>
  <si>
    <t>63 years 3 months 18 days</t>
  </si>
  <si>
    <t>Guaranteed Minimum Accumulation Benefit | Target date retirement - 10 year</t>
  </si>
  <si>
    <t>64 years 3 months 18 days</t>
  </si>
  <si>
    <t>63 years 2 months 12 days</t>
  </si>
  <si>
    <t>Guaranteed Minimum Accumulation Benefit | Target date with management levers</t>
  </si>
  <si>
    <t>63 years 7 months 6 days</t>
  </si>
  <si>
    <t>63 years</t>
  </si>
  <si>
    <t>Guaranteed Minimum Withdrawal Benefit | No living benefit</t>
  </si>
  <si>
    <t>67 years 1 month 6 days</t>
  </si>
  <si>
    <t>Guaranteed Minimum Withdrawal Benefit | Life benefit with optional reset</t>
  </si>
  <si>
    <t>70 years 8 months 12 days</t>
  </si>
  <si>
    <t>Guaranteed Minimum Withdrawal Benefit | Life benefit with 8% rollup</t>
  </si>
  <si>
    <t>70 years 2 months 12 days</t>
  </si>
  <si>
    <t>69 years 1 month 6 days</t>
  </si>
  <si>
    <t>Guaranteed Minimum Withdrawal Benefit | Life benefit with management levers</t>
  </si>
  <si>
    <t>61 years 2 months 12 days</t>
  </si>
  <si>
    <t>60 years 8 months 12 days</t>
  </si>
  <si>
    <t>Account Balances of Variable Annuity Which are Invested in Separate Account (Detail) - USD ($) $ in Thousands</t>
  </si>
  <si>
    <t>Schedule of Fair Value of Separate Accounts by Major Category of Investment [Line Items]</t>
  </si>
  <si>
    <t>Separate account investment</t>
  </si>
  <si>
    <t>Bond</t>
  </si>
  <si>
    <t>Domestic equity</t>
  </si>
  <si>
    <t>International equity</t>
  </si>
  <si>
    <t>Specialty</t>
  </si>
  <si>
    <t>Money market funds</t>
  </si>
  <si>
    <t>Other funds</t>
  </si>
  <si>
    <t>Summary of Liabilities for Variable Contract Guarantees (Detail) - USD ($) $ in Thousands</t>
  </si>
  <si>
    <t>Liabilities for Guarantees on Long-Duration Contracts [Line Items]</t>
  </si>
  <si>
    <t>Beginning balance</t>
  </si>
  <si>
    <t>Incurred guaranteed benefits</t>
  </si>
  <si>
    <t>Paid guaranteed benefits</t>
  </si>
  <si>
    <t>Ending balance</t>
  </si>
  <si>
    <t>Activity in Accident and Health Claim Reserves (Detail) - Accident and health - USD ($) $ in Thousands</t>
  </si>
  <si>
    <t>Liability for Unpaid Claims and Claims Adjustment Expense, Period Increase (Decrease) [Abstract]</t>
  </si>
  <si>
    <t>Balance at January 1, net of reinsurance recoverables of $497, $360, and $264, respectively</t>
  </si>
  <si>
    <t>Current year</t>
  </si>
  <si>
    <t>Prior years</t>
  </si>
  <si>
    <t>Total incurred</t>
  </si>
  <si>
    <t>Total paid</t>
  </si>
  <si>
    <t>Balance at December 31, net of reinsurance recoverables of $544, $497, and $360, respectively</t>
  </si>
  <si>
    <t>Activity in Accident and Health Claim Reserves (Parenthetical) (Detail) - USD ($) $ in Thousands</t>
  </si>
  <si>
    <t>Dec. 31, 2013</t>
  </si>
  <si>
    <t>Accident and health</t>
  </si>
  <si>
    <t>Reinsurance recoverable period adjustment</t>
  </si>
  <si>
    <t>Future Minimum Lease Payments Required under Operating Leases (Detail) $ in Thousands</t>
  </si>
  <si>
    <t>Dec. 31, 2016USD ($)</t>
  </si>
  <si>
    <t>Operating Leased Assets [Line Items]</t>
  </si>
  <si>
    <t>2021 and beyond</t>
  </si>
  <si>
    <t>Employee Benefit Plans - Additional Information (Detail) - USD ($) $ in Thousands</t>
  </si>
  <si>
    <t>Defined Benefit Plans and Other Postretirement Benefit Plans Table Text Block [Line Items]</t>
  </si>
  <si>
    <t>Matching percentage of eligible employee pre tax contributions</t>
  </si>
  <si>
    <t>80.00%</t>
  </si>
  <si>
    <t>Defined contribution plan, employer matching contribution, percent of match</t>
  </si>
  <si>
    <t>7.50%</t>
  </si>
  <si>
    <t>Defined contribution plan, employers matching contribution, vesting percentage after three years of service</t>
  </si>
  <si>
    <t>Defined contribution plan, employers matching contribution, service period</t>
  </si>
  <si>
    <t>3 years</t>
  </si>
  <si>
    <t>Defined contribution plan employers matching contribution</t>
  </si>
  <si>
    <t>Related-Party Transactions - Additional Information (Detail) - USD ($) $ in Thousands</t>
  </si>
  <si>
    <t>Related Party Transaction [Line Items]</t>
  </si>
  <si>
    <t>Allianz Life Insurance Financial Service</t>
  </si>
  <si>
    <t>Related party transaction, commission expense</t>
  </si>
  <si>
    <t>Expense in Other liabilities</t>
  </si>
  <si>
    <t>Related party transaction, revenue from related party</t>
  </si>
  <si>
    <t>Related party transaction, expenses from related party</t>
  </si>
  <si>
    <t>Affiliates | Office Space Leases</t>
  </si>
  <si>
    <t>Rent expense</t>
  </si>
  <si>
    <t>Allianz Life</t>
  </si>
  <si>
    <t>Service fee</t>
  </si>
  <si>
    <t>Accrued service fee</t>
  </si>
  <si>
    <t>Affiliated companies</t>
  </si>
  <si>
    <t>Related Party Transactions</t>
  </si>
  <si>
    <t>Payable to affiliates</t>
  </si>
  <si>
    <t>Statutory Financial Data and Dividend Restrictions - Additional Information (Detail) - USD ($) $ in Thousands</t>
  </si>
  <si>
    <t>Statutory Accounting Practices [Line Items]</t>
  </si>
  <si>
    <t>Statutory capital and surplus</t>
  </si>
  <si>
    <t>Statutory restrictions on dividend</t>
  </si>
  <si>
    <t>In accordance with New  York statutes, the maximum amount of ordinary dividends that can be paid by the  Company is the greater of 10% of prior year-end capital and surplus, or the  prior year net gain from operations, but is limited by the amount in unassigned  surplus.</t>
  </si>
  <si>
    <t>Ordinary dividend which can be paid without approval</t>
  </si>
  <si>
    <t>Components Of Accumulated Other Comprehensive Income (Detail) - USD ($) $ in Thousands</t>
  </si>
  <si>
    <t>Accumulated Other Comprehensive Income (Loss) [Line Items]</t>
  </si>
  <si>
    <t>Net unrealized gain on securities</t>
  </si>
  <si>
    <t>OCI before reclassifications</t>
  </si>
  <si>
    <t>Amounts reclassified from AOCI</t>
  </si>
  <si>
    <t>Net OCI</t>
  </si>
  <si>
    <t>Reclassifications From Accumulated Other Comprehensive Income (Detail) - USD ($) $ in Thousands</t>
  </si>
  <si>
    <t>Reclassification Adjustment out of Accumulated Other Comprehensive Income [Line Items]</t>
  </si>
  <si>
    <t>Amount Reclassified from AOCI, Net unrealized gain on securities, available-for-sale-securities</t>
  </si>
  <si>
    <t>Amount Reclassified from AOCI, Net unrealized gain on securities, available-for-sale-securities, tax</t>
  </si>
  <si>
    <t>Total amounts reclassified from AOCI</t>
  </si>
  <si>
    <t>Reclassification out of Accumulated Other Comprehensive Income [Member] | Net unrealized gain on securities</t>
  </si>
  <si>
    <t>Unconsolidated Segment Results (Detail) - USD ($) $ in Thousands</t>
  </si>
  <si>
    <t>Realized investment gains, net</t>
  </si>
  <si>
    <t>Net benefits</t>
  </si>
  <si>
    <t>General and administrative expenses and commissions</t>
  </si>
  <si>
    <t>Pretax income (loss)</t>
  </si>
  <si>
    <t>Operating Segments | Annuity</t>
  </si>
  <si>
    <t>Operating Segments | Other</t>
  </si>
  <si>
    <t>Fee, commission, and other</t>
  </si>
  <si>
    <t>Schedule I Investments Other Than Investments in Related Parties (Detail) $ in Thousands</t>
  </si>
  <si>
    <t>Summary of Investments, Other than Investments in Related Parties, Reportable Data [Line Items]</t>
  </si>
  <si>
    <t>Cost</t>
  </si>
  <si>
    <t>Amount at which shown in the consolidated balance sheets</t>
  </si>
  <si>
    <t>Fixed-maturity securities | U.S. government</t>
  </si>
  <si>
    <t>Fixed-maturity securities | States and political subdivisions</t>
  </si>
  <si>
    <t>Fixed-maturity securities | Corporate Securities</t>
  </si>
  <si>
    <t>Fixed-maturity securities | Mortgage-backed securities</t>
  </si>
  <si>
    <t>Equity Securities | Trading Securities Equity</t>
  </si>
  <si>
    <t>Other Investments</t>
  </si>
  <si>
    <t>Other Investments | Policy loans</t>
  </si>
  <si>
    <t>Other Investments | Net Derivatives</t>
  </si>
  <si>
    <t>Schedule III Supplementary Insurance Information (Detail) - USD ($) $ in Thousands</t>
  </si>
  <si>
    <t>Supplementary Insurance Information, by Segment [Line Items]</t>
  </si>
  <si>
    <t>Deferred sales inducements</t>
  </si>
  <si>
    <t>Net premium and policy fees</t>
  </si>
  <si>
    <t>Net change in deferred sales inducements</t>
  </si>
  <si>
    <t>Net change in deferred acquisition costs</t>
  </si>
  <si>
    <t>[4]</t>
  </si>
  <si>
    <t>Other operating expenses</t>
  </si>
  <si>
    <t>(2)     Excludes net change in deferred sales inducements.</t>
  </si>
  <si>
    <t>*    See note 10 for aggregate gross amortization of deferred sales inducements.</t>
  </si>
  <si>
    <t>Schedule IV Reinsurance (Detail) - USD ($) $ in Thousands</t>
  </si>
  <si>
    <t>Reinsurance Premiums for Insurance Companies, by Product Segment [Line Items]</t>
  </si>
  <si>
    <t>Life insurance in force, Direct amount</t>
  </si>
  <si>
    <t>Life insurance in force, Ceded to other companies</t>
  </si>
  <si>
    <t>Life insurance in force, Assumed from other companies</t>
  </si>
  <si>
    <t>Life insurance in force, Net amount</t>
  </si>
  <si>
    <t>Life insurance in force, Percentage of amount assumed to net</t>
  </si>
  <si>
    <t>Premiums and policy fees, Direct amount</t>
  </si>
  <si>
    <t>Premiums and policy fees, Ceded to other companies</t>
  </si>
  <si>
    <t>Premiums and policy fees, Assumed from other companies</t>
  </si>
  <si>
    <t>Premiums and policy fees, Net amount</t>
  </si>
  <si>
    <t>Premiums and policy fees, Percentage of amount assumed to net</t>
  </si>
  <si>
    <t>Lif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38"/>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5" t="s">
        <v>11</v>
      </c>
    </row>
    <row r="8" spans="1:2">
      <c r="A8" s="4" t="s">
        <v>12</v>
      </c>
      <c r="B8" s="4" t="s">
        <v>13</v>
      </c>
    </row>
    <row r="9" spans="1:2">
      <c r="A9" s="4" t="s">
        <v>14</v>
      </c>
      <c r="B9" s="6" t="n">
        <v>80019</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751531</v>
      </c>
      <c r="C3" s="7" t="n">
        <v>674562</v>
      </c>
    </row>
    <row r="4" spans="1:3">
      <c r="A4" s="4" t="s">
        <v>21</v>
      </c>
      <c r="B4" s="6" t="n">
        <v>338</v>
      </c>
      <c r="C4" s="6" t="n">
        <v>275</v>
      </c>
    </row>
    <row r="5" spans="1:3">
      <c r="A5" s="4" t="s">
        <v>22</v>
      </c>
      <c r="B5" s="6" t="n">
        <v>32993</v>
      </c>
      <c r="C5" s="6" t="n">
        <v>15064</v>
      </c>
    </row>
    <row r="6" spans="1:3">
      <c r="A6" s="4" t="s">
        <v>23</v>
      </c>
      <c r="B6" s="6" t="n">
        <v>7539</v>
      </c>
      <c r="C6" s="6" t="n">
        <v>4368</v>
      </c>
    </row>
    <row r="7" spans="1:3">
      <c r="A7" s="4" t="s">
        <v>24</v>
      </c>
      <c r="B7" s="6" t="n">
        <v>792401</v>
      </c>
      <c r="C7" s="6" t="n">
        <v>694269</v>
      </c>
    </row>
    <row r="8" spans="1:3">
      <c r="A8" s="4" t="s">
        <v>25</v>
      </c>
      <c r="B8" s="6" t="n">
        <v>74980</v>
      </c>
      <c r="C8" s="6" t="n">
        <v>37172</v>
      </c>
    </row>
    <row r="9" spans="1:3">
      <c r="A9" s="4" t="s">
        <v>26</v>
      </c>
      <c r="B9" s="6" t="n">
        <v>14926</v>
      </c>
      <c r="C9" s="6" t="n">
        <v>14557</v>
      </c>
    </row>
    <row r="10" spans="1:3">
      <c r="A10" s="4" t="s">
        <v>27</v>
      </c>
      <c r="B10" s="6" t="n">
        <v>14666</v>
      </c>
      <c r="C10" s="6" t="n">
        <v>13202</v>
      </c>
    </row>
    <row r="11" spans="1:3">
      <c r="A11" s="4" t="s">
        <v>28</v>
      </c>
      <c r="B11" s="6" t="n">
        <v>4097</v>
      </c>
      <c r="C11" s="6" t="n">
        <v>3596</v>
      </c>
    </row>
    <row r="12" spans="1:3">
      <c r="A12" s="4" t="s">
        <v>29</v>
      </c>
      <c r="B12" s="6" t="n">
        <v>129868</v>
      </c>
      <c r="C12" s="6" t="n">
        <v>134374</v>
      </c>
    </row>
    <row r="13" spans="1:3">
      <c r="A13" s="4" t="s">
        <v>30</v>
      </c>
      <c r="B13" s="6" t="n">
        <v>29554</v>
      </c>
      <c r="C13" s="6" t="n">
        <v>33660</v>
      </c>
    </row>
    <row r="14" spans="1:3">
      <c r="A14" s="4" t="s">
        <v>31</v>
      </c>
      <c r="B14" s="6" t="n">
        <v>21600</v>
      </c>
      <c r="C14" s="6" t="n">
        <v>22277</v>
      </c>
    </row>
    <row r="15" spans="1:3">
      <c r="A15" s="4" t="s">
        <v>32</v>
      </c>
      <c r="B15" s="6" t="n">
        <v>1082092</v>
      </c>
      <c r="C15" s="6" t="n">
        <v>953107</v>
      </c>
    </row>
    <row r="16" spans="1:3">
      <c r="A16" s="4" t="s">
        <v>33</v>
      </c>
      <c r="B16" s="6" t="n">
        <v>2255576</v>
      </c>
      <c r="C16" s="6" t="n">
        <v>2205548</v>
      </c>
    </row>
    <row r="17" spans="1:3">
      <c r="A17" s="4" t="s">
        <v>34</v>
      </c>
      <c r="B17" s="6" t="n">
        <v>3337668</v>
      </c>
      <c r="C17" s="6" t="n">
        <v>3158655</v>
      </c>
    </row>
    <row r="18" spans="1:3">
      <c r="A18" s="3" t="s">
        <v>35</v>
      </c>
    </row>
    <row r="19" spans="1:3">
      <c r="A19" s="4" t="s">
        <v>36</v>
      </c>
      <c r="B19" s="6" t="n">
        <v>879251</v>
      </c>
      <c r="C19" s="6" t="n">
        <v>762986</v>
      </c>
    </row>
    <row r="20" spans="1:3">
      <c r="A20" s="4" t="s">
        <v>37</v>
      </c>
      <c r="B20" s="6" t="n">
        <v>4771</v>
      </c>
      <c r="C20" s="6" t="n">
        <v>4157</v>
      </c>
    </row>
    <row r="21" spans="1:3">
      <c r="A21" s="4" t="s">
        <v>38</v>
      </c>
      <c r="B21" s="6" t="n">
        <v>1652</v>
      </c>
      <c r="C21" s="6" t="n">
        <v>1571</v>
      </c>
    </row>
    <row r="22" spans="1:3">
      <c r="A22" s="4" t="s">
        <v>39</v>
      </c>
      <c r="B22" s="6" t="n">
        <v>94</v>
      </c>
      <c r="C22" s="6" t="n">
        <v>1174</v>
      </c>
    </row>
    <row r="23" spans="1:3">
      <c r="A23" s="4" t="s">
        <v>40</v>
      </c>
      <c r="B23" s="6" t="n">
        <v>885768</v>
      </c>
      <c r="C23" s="6" t="n">
        <v>769888</v>
      </c>
    </row>
    <row r="24" spans="1:3">
      <c r="A24" s="4" t="s">
        <v>41</v>
      </c>
      <c r="B24" s="6" t="n">
        <v>15416</v>
      </c>
      <c r="C24" s="6" t="n">
        <v>7956</v>
      </c>
    </row>
    <row r="25" spans="1:3">
      <c r="A25" s="4" t="s">
        <v>42</v>
      </c>
      <c r="B25" s="6" t="n">
        <v>16783</v>
      </c>
      <c r="C25" s="6" t="n">
        <v>26775</v>
      </c>
    </row>
    <row r="26" spans="1:3">
      <c r="A26" s="4" t="s">
        <v>43</v>
      </c>
      <c r="B26" s="6" t="n">
        <v>917967</v>
      </c>
      <c r="C26" s="6" t="n">
        <v>804619</v>
      </c>
    </row>
    <row r="27" spans="1:3">
      <c r="A27" s="4" t="s">
        <v>44</v>
      </c>
      <c r="B27" s="6" t="n">
        <v>2255576</v>
      </c>
      <c r="C27" s="6" t="n">
        <v>2205548</v>
      </c>
    </row>
    <row r="28" spans="1:3">
      <c r="A28" s="4" t="s">
        <v>45</v>
      </c>
      <c r="B28" s="6" t="n">
        <v>3173543</v>
      </c>
      <c r="C28" s="6" t="n">
        <v>3010167</v>
      </c>
    </row>
    <row r="29" spans="1:3">
      <c r="A29" s="3" t="s">
        <v>46</v>
      </c>
    </row>
    <row r="30" spans="1:3">
      <c r="A30" s="4" t="s">
        <v>47</v>
      </c>
      <c r="B30" s="6" t="n">
        <v>2000</v>
      </c>
      <c r="C30" s="6" t="n">
        <v>2000</v>
      </c>
    </row>
    <row r="31" spans="1:3">
      <c r="A31" s="4" t="s">
        <v>48</v>
      </c>
      <c r="B31" s="6" t="n">
        <v>72500</v>
      </c>
      <c r="C31" s="6" t="n">
        <v>72500</v>
      </c>
    </row>
    <row r="32" spans="1:3">
      <c r="A32" s="4" t="s">
        <v>49</v>
      </c>
      <c r="B32" s="6" t="n">
        <v>82428</v>
      </c>
      <c r="C32" s="6" t="n">
        <v>68988</v>
      </c>
    </row>
    <row r="33" spans="1:3">
      <c r="A33" s="4" t="s">
        <v>50</v>
      </c>
      <c r="B33" s="6" t="n">
        <v>7197</v>
      </c>
      <c r="C33" s="6" t="n">
        <v>5000</v>
      </c>
    </row>
    <row r="34" spans="1:3">
      <c r="A34" s="4" t="s">
        <v>51</v>
      </c>
      <c r="B34" s="6" t="n">
        <v>164125</v>
      </c>
      <c r="C34" s="6" t="n">
        <v>148488</v>
      </c>
    </row>
    <row r="35" spans="1:3">
      <c r="A35" s="4" t="s">
        <v>52</v>
      </c>
      <c r="B35" s="7" t="n">
        <v>3337668</v>
      </c>
      <c r="C35" s="7" t="n">
        <v>3158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v>
      </c>
      <c r="B1" s="2" t="s">
        <v>2</v>
      </c>
      <c r="C1" s="2" t="s">
        <v>18</v>
      </c>
    </row>
    <row r="2" spans="1:3">
      <c r="A2" s="4" t="s">
        <v>54</v>
      </c>
      <c r="B2" s="7" t="n">
        <v>734957</v>
      </c>
      <c r="C2" s="7" t="n">
        <v>660954</v>
      </c>
    </row>
    <row r="3" spans="1:3">
      <c r="A3" s="4" t="s">
        <v>55</v>
      </c>
      <c r="B3" s="6" t="n">
        <v>7464</v>
      </c>
      <c r="C3" s="6" t="n">
        <v>4383</v>
      </c>
    </row>
    <row r="4" spans="1:3">
      <c r="A4" s="4" t="s">
        <v>56</v>
      </c>
      <c r="B4" s="6" t="n">
        <v>43</v>
      </c>
      <c r="C4" s="6" t="n">
        <v>33</v>
      </c>
    </row>
    <row r="5" spans="1:3">
      <c r="A5" s="4" t="s">
        <v>57</v>
      </c>
      <c r="B5" s="7" t="n">
        <v>222139</v>
      </c>
      <c r="C5" s="7" t="n">
        <v>72491</v>
      </c>
    </row>
    <row r="6" spans="1:3">
      <c r="A6" s="4" t="s">
        <v>58</v>
      </c>
      <c r="B6" s="7" t="n">
        <v>10</v>
      </c>
      <c r="C6" s="7" t="n">
        <v>10</v>
      </c>
    </row>
    <row r="7" spans="1:3">
      <c r="A7" s="4" t="s">
        <v>59</v>
      </c>
      <c r="B7" s="6" t="n">
        <v>200000</v>
      </c>
      <c r="C7" s="6" t="n">
        <v>200000</v>
      </c>
    </row>
    <row r="8" spans="1:3">
      <c r="A8" s="4" t="s">
        <v>60</v>
      </c>
      <c r="B8" s="6" t="n">
        <v>200000</v>
      </c>
      <c r="C8" s="6" t="n">
        <v>200000</v>
      </c>
    </row>
    <row r="9" spans="1:3">
      <c r="A9" s="4" t="s">
        <v>61</v>
      </c>
      <c r="B9" s="6" t="n">
        <v>200000</v>
      </c>
      <c r="C9" s="6"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v>
      </c>
    </row>
    <row r="3" spans="1:2">
      <c r="A3" s="4" t="s">
        <v>158</v>
      </c>
      <c r="B3"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row r="6" spans="1:2">
      <c r="A6" s="4" t="s">
        <v>196</v>
      </c>
      <c r="B6" s="4" t="s">
        <v>197</v>
      </c>
    </row>
    <row r="7" spans="1:2">
      <c r="A7" s="4" t="s">
        <v>150</v>
      </c>
      <c r="B7" s="4" t="s">
        <v>198</v>
      </c>
    </row>
    <row r="8" spans="1:2">
      <c r="A8" s="4" t="s">
        <v>199</v>
      </c>
      <c r="B8" s="4" t="s">
        <v>200</v>
      </c>
    </row>
    <row r="9" spans="1:2">
      <c r="A9" s="4" t="s">
        <v>25</v>
      </c>
      <c r="B9" s="4" t="s">
        <v>201</v>
      </c>
    </row>
    <row r="10" spans="1:2">
      <c r="A10" s="4" t="s">
        <v>27</v>
      </c>
      <c r="B10" s="4" t="s">
        <v>202</v>
      </c>
    </row>
    <row r="11" spans="1:2">
      <c r="A11" s="4" t="s">
        <v>158</v>
      </c>
      <c r="B11" s="4" t="s">
        <v>203</v>
      </c>
    </row>
    <row r="12" spans="1:2">
      <c r="A12" s="4" t="s">
        <v>160</v>
      </c>
      <c r="B12" s="4" t="s">
        <v>204</v>
      </c>
    </row>
    <row r="13" spans="1:2">
      <c r="A13" s="4" t="s">
        <v>162</v>
      </c>
      <c r="B13" s="4" t="s">
        <v>205</v>
      </c>
    </row>
    <row r="14" spans="1:2">
      <c r="A14" s="4" t="s">
        <v>164</v>
      </c>
      <c r="B14" s="4" t="s">
        <v>206</v>
      </c>
    </row>
    <row r="15" spans="1:2">
      <c r="A15" s="4" t="s">
        <v>16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248</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4" t="s">
        <v>259</v>
      </c>
      <c r="B3" s="4" t="s">
        <v>260</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4" t="s">
        <v>160</v>
      </c>
      <c r="B3" s="4" t="s">
        <v>264</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v>
      </c>
      <c r="B1" s="2" t="s">
        <v>1</v>
      </c>
    </row>
    <row r="2" spans="1:4">
      <c r="B2" s="2" t="s">
        <v>2</v>
      </c>
      <c r="C2" s="2" t="s">
        <v>18</v>
      </c>
      <c r="D2" s="2" t="s">
        <v>63</v>
      </c>
    </row>
    <row r="3" spans="1:4">
      <c r="A3" s="3" t="s">
        <v>64</v>
      </c>
    </row>
    <row r="4" spans="1:4">
      <c r="A4" s="4" t="s">
        <v>65</v>
      </c>
      <c r="B4" s="7" t="n">
        <v>4397</v>
      </c>
      <c r="C4" s="7" t="n">
        <v>4461</v>
      </c>
      <c r="D4" s="7" t="n">
        <v>4559</v>
      </c>
    </row>
    <row r="5" spans="1:4">
      <c r="A5" s="4" t="s">
        <v>66</v>
      </c>
      <c r="B5" s="6" t="n">
        <v>68839</v>
      </c>
      <c r="C5" s="6" t="n">
        <v>65756</v>
      </c>
      <c r="D5" s="6" t="n">
        <v>58599</v>
      </c>
    </row>
    <row r="6" spans="1:4">
      <c r="A6" s="4" t="s">
        <v>67</v>
      </c>
      <c r="B6" s="6" t="n">
        <v>-1329</v>
      </c>
      <c r="C6" s="6" t="n">
        <v>-1347</v>
      </c>
      <c r="D6" s="6" t="n">
        <v>-1442</v>
      </c>
    </row>
    <row r="7" spans="1:4">
      <c r="A7" s="4" t="s">
        <v>68</v>
      </c>
      <c r="B7" s="6" t="n">
        <v>71907</v>
      </c>
      <c r="C7" s="6" t="n">
        <v>68870</v>
      </c>
      <c r="D7" s="6" t="n">
        <v>61716</v>
      </c>
    </row>
    <row r="8" spans="1:4">
      <c r="A8" s="4" t="s">
        <v>69</v>
      </c>
      <c r="B8" s="6" t="n">
        <v>29558</v>
      </c>
      <c r="C8" s="6" t="n">
        <v>27387</v>
      </c>
      <c r="D8" s="6" t="n">
        <v>28859</v>
      </c>
    </row>
    <row r="9" spans="1:4">
      <c r="A9" s="4" t="s">
        <v>70</v>
      </c>
      <c r="B9" s="6" t="n">
        <v>-41554</v>
      </c>
      <c r="C9" s="6" t="n">
        <v>11373</v>
      </c>
      <c r="D9" s="6" t="n">
        <v>66806</v>
      </c>
    </row>
    <row r="10" spans="1:4">
      <c r="A10" s="4" t="s">
        <v>71</v>
      </c>
      <c r="B10" s="6" t="n">
        <v>-205</v>
      </c>
      <c r="C10" s="6" t="n">
        <v>583</v>
      </c>
      <c r="D10" s="6" t="n">
        <v>77</v>
      </c>
    </row>
    <row r="11" spans="1:4">
      <c r="A11" s="4" t="s">
        <v>72</v>
      </c>
      <c r="B11" s="6" t="n">
        <v>7051</v>
      </c>
      <c r="C11" s="6" t="n">
        <v>7221</v>
      </c>
      <c r="D11" s="6" t="n">
        <v>6864</v>
      </c>
    </row>
    <row r="12" spans="1:4">
      <c r="A12" s="4" t="s">
        <v>73</v>
      </c>
      <c r="B12" s="6" t="n">
        <v>66757</v>
      </c>
      <c r="C12" s="6" t="n">
        <v>115434</v>
      </c>
      <c r="D12" s="6" t="n">
        <v>164322</v>
      </c>
    </row>
    <row r="13" spans="1:4">
      <c r="A13" s="3" t="s">
        <v>74</v>
      </c>
    </row>
    <row r="14" spans="1:4">
      <c r="A14" s="4" t="s">
        <v>75</v>
      </c>
      <c r="B14" s="6" t="n">
        <v>6242</v>
      </c>
      <c r="C14" s="6" t="n">
        <v>11601</v>
      </c>
      <c r="D14" s="6" t="n">
        <v>7993</v>
      </c>
    </row>
    <row r="15" spans="1:4">
      <c r="A15" s="4" t="s">
        <v>76</v>
      </c>
      <c r="B15" s="6" t="n">
        <v>-13191</v>
      </c>
      <c r="C15" s="6" t="n">
        <v>60876</v>
      </c>
      <c r="D15" s="6" t="n">
        <v>112364</v>
      </c>
    </row>
    <row r="16" spans="1:4">
      <c r="A16" s="4" t="s">
        <v>77</v>
      </c>
      <c r="B16" s="6" t="n">
        <v>-1099</v>
      </c>
      <c r="C16" s="6" t="n">
        <v>-1256</v>
      </c>
      <c r="D16" s="6" t="n">
        <v>-1099</v>
      </c>
    </row>
    <row r="17" spans="1:4">
      <c r="A17" s="4" t="s">
        <v>78</v>
      </c>
      <c r="B17" s="6" t="n">
        <v>13660</v>
      </c>
      <c r="C17" s="6" t="n">
        <v>16290</v>
      </c>
      <c r="D17" s="6" t="n">
        <v>24635</v>
      </c>
    </row>
    <row r="18" spans="1:4">
      <c r="A18" s="4" t="s">
        <v>79</v>
      </c>
      <c r="B18" s="6" t="n">
        <v>5612</v>
      </c>
      <c r="C18" s="6" t="n">
        <v>87511</v>
      </c>
      <c r="D18" s="6" t="n">
        <v>143893</v>
      </c>
    </row>
    <row r="19" spans="1:4">
      <c r="A19" s="4" t="s">
        <v>80</v>
      </c>
      <c r="B19" s="6" t="n">
        <v>22023</v>
      </c>
      <c r="C19" s="6" t="n">
        <v>23976</v>
      </c>
      <c r="D19" s="6" t="n">
        <v>25275</v>
      </c>
    </row>
    <row r="20" spans="1:4">
      <c r="A20" s="4" t="s">
        <v>81</v>
      </c>
      <c r="B20" s="6" t="n">
        <v>17925</v>
      </c>
      <c r="C20" s="6" t="n">
        <v>17816</v>
      </c>
      <c r="D20" s="6" t="n">
        <v>14514</v>
      </c>
    </row>
    <row r="21" spans="1:4">
      <c r="A21" s="4" t="s">
        <v>82</v>
      </c>
      <c r="B21" s="6" t="n">
        <v>4814</v>
      </c>
      <c r="C21" s="6" t="n">
        <v>-8165</v>
      </c>
      <c r="D21" s="6" t="n">
        <v>-15064</v>
      </c>
    </row>
    <row r="22" spans="1:4">
      <c r="A22" s="4" t="s">
        <v>83</v>
      </c>
      <c r="B22" s="6" t="n">
        <v>50374</v>
      </c>
      <c r="C22" s="6" t="n">
        <v>121138</v>
      </c>
      <c r="D22" s="6" t="n">
        <v>168618</v>
      </c>
    </row>
    <row r="23" spans="1:4">
      <c r="A23" s="4" t="s">
        <v>84</v>
      </c>
      <c r="B23" s="6" t="n">
        <v>16383</v>
      </c>
      <c r="C23" s="6" t="n">
        <v>-5704</v>
      </c>
      <c r="D23" s="6" t="n">
        <v>-4296</v>
      </c>
    </row>
    <row r="24" spans="1:4">
      <c r="A24" s="3" t="s">
        <v>85</v>
      </c>
    </row>
    <row r="25" spans="1:4">
      <c r="A25" s="4" t="s">
        <v>86</v>
      </c>
      <c r="B25" s="6" t="n">
        <v>21</v>
      </c>
      <c r="C25" s="6" t="n">
        <v>9567</v>
      </c>
      <c r="D25" s="6" t="n">
        <v>4774</v>
      </c>
    </row>
    <row r="26" spans="1:4">
      <c r="A26" s="4" t="s">
        <v>87</v>
      </c>
      <c r="B26" s="6" t="n">
        <v>2922</v>
      </c>
      <c r="C26" s="6" t="n">
        <v>-14008</v>
      </c>
      <c r="D26" s="6" t="n">
        <v>-7907</v>
      </c>
    </row>
    <row r="27" spans="1:4">
      <c r="A27" s="4" t="s">
        <v>88</v>
      </c>
      <c r="B27" s="6" t="n">
        <v>2943</v>
      </c>
      <c r="C27" s="6" t="n">
        <v>-4441</v>
      </c>
      <c r="D27" s="6" t="n">
        <v>-3133</v>
      </c>
    </row>
    <row r="28" spans="1:4">
      <c r="A28" s="4" t="s">
        <v>89</v>
      </c>
      <c r="B28" s="6" t="n">
        <v>13440</v>
      </c>
      <c r="C28" s="6" t="n">
        <v>-1263</v>
      </c>
      <c r="D28" s="6" t="n">
        <v>-1163</v>
      </c>
    </row>
    <row r="29" spans="1:4">
      <c r="A29" s="3" t="s">
        <v>90</v>
      </c>
    </row>
    <row r="30" spans="1:4">
      <c r="A30" s="4" t="s">
        <v>91</v>
      </c>
      <c r="B30" s="6" t="n">
        <v>-387</v>
      </c>
      <c r="C30" s="6" t="n">
        <v>-184</v>
      </c>
      <c r="D30" s="6" t="n">
        <v>0</v>
      </c>
    </row>
    <row r="31" spans="1:4">
      <c r="A31" s="4" t="s">
        <v>92</v>
      </c>
      <c r="B31" s="6" t="n">
        <v>0</v>
      </c>
      <c r="C31" s="6" t="n">
        <v>0</v>
      </c>
      <c r="D31" s="6" t="n">
        <v>0</v>
      </c>
    </row>
    <row r="32" spans="1:4">
      <c r="A32" s="4" t="s">
        <v>93</v>
      </c>
      <c r="B32" s="6" t="n">
        <v>-387</v>
      </c>
      <c r="C32" s="6" t="n">
        <v>-184</v>
      </c>
      <c r="D32" s="6" t="n">
        <v>0</v>
      </c>
    </row>
    <row r="33" spans="1:4">
      <c r="A33" s="4" t="s">
        <v>94</v>
      </c>
      <c r="B33" s="6" t="n">
        <v>182</v>
      </c>
      <c r="C33" s="6" t="n">
        <v>767</v>
      </c>
      <c r="D33" s="6" t="n">
        <v>77</v>
      </c>
    </row>
    <row r="34" spans="1:4">
      <c r="A34" s="4" t="s">
        <v>95</v>
      </c>
      <c r="B34" s="7" t="n">
        <v>-205</v>
      </c>
      <c r="C34" s="7" t="n">
        <v>583</v>
      </c>
      <c r="D34" s="7" t="n">
        <v>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4" t="s">
        <v>289</v>
      </c>
      <c r="B3" s="4" t="s">
        <v>290</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row r="12" spans="1:2">
      <c r="A12" s="4" t="s">
        <v>305</v>
      </c>
    </row>
    <row r="13" spans="1:2">
      <c r="A13" s="3" t="s">
        <v>298</v>
      </c>
    </row>
    <row r="14" spans="1:2">
      <c r="A14" s="4" t="s">
        <v>299</v>
      </c>
      <c r="B1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18</v>
      </c>
      <c r="D2" s="2" t="s">
        <v>63</v>
      </c>
    </row>
    <row r="3" spans="1:4">
      <c r="A3" s="3" t="s">
        <v>308</v>
      </c>
    </row>
    <row r="4" spans="1:4">
      <c r="A4" s="4" t="s">
        <v>309</v>
      </c>
      <c r="B4" s="7" t="n">
        <v>16383</v>
      </c>
      <c r="C4" s="7" t="n">
        <v>-5704</v>
      </c>
      <c r="D4" s="7" t="n">
        <v>-4296</v>
      </c>
    </row>
    <row r="5" spans="1:4">
      <c r="A5" s="4" t="s">
        <v>310</v>
      </c>
    </row>
    <row r="6" spans="1:4">
      <c r="A6" s="3" t="s">
        <v>308</v>
      </c>
    </row>
    <row r="7" spans="1:4">
      <c r="A7" s="4" t="s">
        <v>309</v>
      </c>
      <c r="D7" s="6" t="n">
        <v>-8820</v>
      </c>
    </row>
    <row r="8" spans="1:4">
      <c r="A8" s="4" t="s">
        <v>311</v>
      </c>
    </row>
    <row r="9" spans="1:4">
      <c r="A9" s="3" t="s">
        <v>308</v>
      </c>
    </row>
    <row r="10" spans="1:4">
      <c r="A10" s="4" t="s">
        <v>309</v>
      </c>
      <c r="D10" s="7" t="n">
        <v>-669</v>
      </c>
    </row>
    <row r="11" spans="1:4">
      <c r="A11" s="4" t="s">
        <v>312</v>
      </c>
    </row>
    <row r="12" spans="1:4">
      <c r="A12" s="3" t="s">
        <v>308</v>
      </c>
    </row>
    <row r="13" spans="1:4">
      <c r="A13" s="4" t="s">
        <v>313</v>
      </c>
      <c r="B13" s="4" t="s">
        <v>314</v>
      </c>
    </row>
    <row r="14" spans="1:4">
      <c r="A14" s="4" t="s">
        <v>315</v>
      </c>
    </row>
    <row r="15" spans="1:4">
      <c r="A15" s="3" t="s">
        <v>308</v>
      </c>
    </row>
    <row r="16" spans="1:4">
      <c r="A16" s="4" t="s">
        <v>313</v>
      </c>
      <c r="B16" s="4" t="s">
        <v>3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18</v>
      </c>
    </row>
    <row r="2" spans="1:3">
      <c r="A2" s="3" t="s">
        <v>318</v>
      </c>
    </row>
    <row r="3" spans="1:3">
      <c r="A3" s="4" t="s">
        <v>319</v>
      </c>
      <c r="B3" s="7" t="n">
        <v>734957</v>
      </c>
      <c r="C3" s="7" t="n">
        <v>660954</v>
      </c>
    </row>
    <row r="4" spans="1:3">
      <c r="A4" s="4" t="s">
        <v>320</v>
      </c>
      <c r="B4" s="6" t="n">
        <v>24161</v>
      </c>
      <c r="C4" s="6" t="n">
        <v>25535</v>
      </c>
    </row>
    <row r="5" spans="1:3">
      <c r="A5" s="4" t="s">
        <v>321</v>
      </c>
      <c r="B5" s="6" t="n">
        <v>7587</v>
      </c>
      <c r="C5" s="6" t="n">
        <v>11927</v>
      </c>
    </row>
    <row r="6" spans="1:3">
      <c r="A6" s="4" t="s">
        <v>322</v>
      </c>
      <c r="B6" s="6" t="n">
        <v>751531</v>
      </c>
      <c r="C6" s="6" t="n">
        <v>674562</v>
      </c>
    </row>
    <row r="7" spans="1:3">
      <c r="A7" s="4" t="s">
        <v>323</v>
      </c>
    </row>
    <row r="8" spans="1:3">
      <c r="A8" s="3" t="s">
        <v>318</v>
      </c>
    </row>
    <row r="9" spans="1:3">
      <c r="A9" s="4" t="s">
        <v>319</v>
      </c>
      <c r="B9" s="6" t="n">
        <v>48676</v>
      </c>
      <c r="C9" s="6" t="n">
        <v>72035</v>
      </c>
    </row>
    <row r="10" spans="1:3">
      <c r="A10" s="4" t="s">
        <v>320</v>
      </c>
      <c r="B10" s="6" t="n">
        <v>644</v>
      </c>
      <c r="C10" s="6" t="n">
        <v>1188</v>
      </c>
    </row>
    <row r="11" spans="1:3">
      <c r="A11" s="4" t="s">
        <v>321</v>
      </c>
      <c r="B11" s="6" t="n">
        <v>103</v>
      </c>
      <c r="C11" s="6" t="n">
        <v>0</v>
      </c>
    </row>
    <row r="12" spans="1:3">
      <c r="A12" s="4" t="s">
        <v>322</v>
      </c>
      <c r="B12" s="6" t="n">
        <v>49217</v>
      </c>
      <c r="C12" s="6" t="n">
        <v>73223</v>
      </c>
    </row>
    <row r="13" spans="1:3">
      <c r="A13" s="4" t="s">
        <v>324</v>
      </c>
    </row>
    <row r="14" spans="1:3">
      <c r="A14" s="3" t="s">
        <v>318</v>
      </c>
    </row>
    <row r="15" spans="1:3">
      <c r="A15" s="4" t="s">
        <v>319</v>
      </c>
      <c r="B15" s="6" t="n">
        <v>10546</v>
      </c>
      <c r="C15" s="6" t="n">
        <v>11112</v>
      </c>
    </row>
    <row r="16" spans="1:3">
      <c r="A16" s="4" t="s">
        <v>320</v>
      </c>
      <c r="B16" s="6" t="n">
        <v>285</v>
      </c>
      <c r="C16" s="6" t="n">
        <v>214</v>
      </c>
    </row>
    <row r="17" spans="1:3">
      <c r="A17" s="4" t="s">
        <v>321</v>
      </c>
      <c r="B17" s="6" t="n">
        <v>187</v>
      </c>
      <c r="C17" s="6" t="n">
        <v>282</v>
      </c>
    </row>
    <row r="18" spans="1:3">
      <c r="A18" s="4" t="s">
        <v>322</v>
      </c>
      <c r="B18" s="6" t="n">
        <v>10644</v>
      </c>
      <c r="C18" s="6" t="n">
        <v>11044</v>
      </c>
    </row>
    <row r="19" spans="1:3">
      <c r="A19" s="4" t="s">
        <v>325</v>
      </c>
    </row>
    <row r="20" spans="1:3">
      <c r="A20" s="3" t="s">
        <v>318</v>
      </c>
    </row>
    <row r="21" spans="1:3">
      <c r="A21" s="4" t="s">
        <v>319</v>
      </c>
      <c r="B21" s="6" t="n">
        <v>491518</v>
      </c>
      <c r="C21" s="6" t="n">
        <v>443449</v>
      </c>
    </row>
    <row r="22" spans="1:3">
      <c r="A22" s="4" t="s">
        <v>320</v>
      </c>
      <c r="B22" s="6" t="n">
        <v>21500</v>
      </c>
      <c r="C22" s="6" t="n">
        <v>21219</v>
      </c>
    </row>
    <row r="23" spans="1:3">
      <c r="A23" s="4" t="s">
        <v>321</v>
      </c>
      <c r="B23" s="6" t="n">
        <v>3739</v>
      </c>
      <c r="C23" s="6" t="n">
        <v>10486</v>
      </c>
    </row>
    <row r="24" spans="1:3">
      <c r="A24" s="4" t="s">
        <v>322</v>
      </c>
      <c r="B24" s="6" t="n">
        <v>509279</v>
      </c>
      <c r="C24" s="6" t="n">
        <v>454182</v>
      </c>
    </row>
    <row r="25" spans="1:3">
      <c r="A25" s="4" t="s">
        <v>326</v>
      </c>
    </row>
    <row r="26" spans="1:3">
      <c r="A26" s="3" t="s">
        <v>318</v>
      </c>
    </row>
    <row r="27" spans="1:3">
      <c r="A27" s="4" t="s">
        <v>319</v>
      </c>
      <c r="B27" s="6" t="n">
        <v>184217</v>
      </c>
      <c r="C27" s="6" t="n">
        <v>133853</v>
      </c>
    </row>
    <row r="28" spans="1:3">
      <c r="A28" s="4" t="s">
        <v>320</v>
      </c>
      <c r="B28" s="6" t="n">
        <v>1732</v>
      </c>
      <c r="C28" s="6" t="n">
        <v>2909</v>
      </c>
    </row>
    <row r="29" spans="1:3">
      <c r="A29" s="4" t="s">
        <v>321</v>
      </c>
      <c r="B29" s="6" t="n">
        <v>3558</v>
      </c>
      <c r="C29" s="6" t="n">
        <v>1159</v>
      </c>
    </row>
    <row r="30" spans="1:3">
      <c r="A30" s="4" t="s">
        <v>322</v>
      </c>
      <c r="B30" s="7" t="n">
        <v>182391</v>
      </c>
      <c r="C30" s="6" t="n">
        <v>135603</v>
      </c>
    </row>
    <row r="31" spans="1:3">
      <c r="A31" s="4" t="s">
        <v>327</v>
      </c>
    </row>
    <row r="32" spans="1:3">
      <c r="A32" s="3" t="s">
        <v>318</v>
      </c>
    </row>
    <row r="33" spans="1:3">
      <c r="A33" s="4" t="s">
        <v>319</v>
      </c>
      <c r="C33" s="6" t="n">
        <v>505</v>
      </c>
    </row>
    <row r="34" spans="1:3">
      <c r="A34" s="4" t="s">
        <v>320</v>
      </c>
      <c r="C34" s="6" t="n">
        <v>5</v>
      </c>
    </row>
    <row r="35" spans="1:3">
      <c r="A35" s="4" t="s">
        <v>322</v>
      </c>
      <c r="C35" s="7" t="n">
        <v>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18</v>
      </c>
      <c r="D2" s="2" t="s">
        <v>63</v>
      </c>
    </row>
    <row r="3" spans="1:4">
      <c r="A3" s="3" t="s">
        <v>318</v>
      </c>
    </row>
    <row r="4" spans="1:4">
      <c r="A4" s="4" t="s">
        <v>329</v>
      </c>
      <c r="B4" s="7" t="n">
        <v>7197</v>
      </c>
      <c r="C4" s="7" t="n">
        <v>5000</v>
      </c>
      <c r="D4" s="7" t="n">
        <v>16656</v>
      </c>
    </row>
    <row r="5" spans="1:4">
      <c r="A5" s="4" t="s">
        <v>330</v>
      </c>
    </row>
    <row r="6" spans="1:4">
      <c r="A6" s="3" t="s">
        <v>318</v>
      </c>
    </row>
    <row r="7" spans="1:4">
      <c r="A7" s="4" t="s">
        <v>331</v>
      </c>
      <c r="B7" s="6" t="n">
        <v>16574</v>
      </c>
      <c r="C7" s="6" t="n">
        <v>13608</v>
      </c>
      <c r="D7" s="6" t="n">
        <v>41419</v>
      </c>
    </row>
    <row r="8" spans="1:4">
      <c r="A8" s="4" t="s">
        <v>332</v>
      </c>
    </row>
    <row r="9" spans="1:4">
      <c r="A9" s="3" t="s">
        <v>318</v>
      </c>
    </row>
    <row r="10" spans="1:4">
      <c r="A10" s="4" t="s">
        <v>333</v>
      </c>
      <c r="B10" s="6" t="n">
        <v>-5501</v>
      </c>
      <c r="C10" s="6" t="n">
        <v>-5916</v>
      </c>
      <c r="D10" s="6" t="n">
        <v>-15794</v>
      </c>
    </row>
    <row r="11" spans="1:4">
      <c r="A11" s="4" t="s">
        <v>334</v>
      </c>
    </row>
    <row r="12" spans="1:4">
      <c r="A12" s="3" t="s">
        <v>318</v>
      </c>
    </row>
    <row r="13" spans="1:4">
      <c r="A13" s="4" t="s">
        <v>334</v>
      </c>
      <c r="B13" s="7" t="n">
        <v>-3876</v>
      </c>
      <c r="C13" s="7" t="n">
        <v>-2692</v>
      </c>
      <c r="D13" s="7" t="n">
        <v>-89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18</v>
      </c>
    </row>
    <row r="2" spans="1:3">
      <c r="A2" s="3" t="s">
        <v>336</v>
      </c>
    </row>
    <row r="3" spans="1:3">
      <c r="A3" s="4" t="s">
        <v>337</v>
      </c>
      <c r="B3" s="7" t="n">
        <v>23313</v>
      </c>
    </row>
    <row r="4" spans="1:3">
      <c r="A4" s="4" t="s">
        <v>338</v>
      </c>
      <c r="B4" s="6" t="n">
        <v>226927</v>
      </c>
    </row>
    <row r="5" spans="1:3">
      <c r="A5" s="4" t="s">
        <v>339</v>
      </c>
      <c r="B5" s="6" t="n">
        <v>176086</v>
      </c>
    </row>
    <row r="6" spans="1:3">
      <c r="A6" s="4" t="s">
        <v>340</v>
      </c>
      <c r="B6" s="6" t="n">
        <v>119112</v>
      </c>
    </row>
    <row r="7" spans="1:3">
      <c r="A7" s="4" t="s">
        <v>341</v>
      </c>
      <c r="B7" s="6" t="n">
        <v>189519</v>
      </c>
    </row>
    <row r="8" spans="1:3">
      <c r="A8" s="4" t="s">
        <v>319</v>
      </c>
      <c r="B8" s="6" t="n">
        <v>734957</v>
      </c>
      <c r="C8" s="7" t="n">
        <v>660954</v>
      </c>
    </row>
    <row r="9" spans="1:3">
      <c r="A9" s="3" t="s">
        <v>336</v>
      </c>
    </row>
    <row r="10" spans="1:3">
      <c r="A10" s="4" t="s">
        <v>337</v>
      </c>
      <c r="B10" s="6" t="n">
        <v>23685</v>
      </c>
    </row>
    <row r="11" spans="1:3">
      <c r="A11" s="4" t="s">
        <v>338</v>
      </c>
      <c r="B11" s="6" t="n">
        <v>234973</v>
      </c>
    </row>
    <row r="12" spans="1:3">
      <c r="A12" s="4" t="s">
        <v>339</v>
      </c>
      <c r="B12" s="6" t="n">
        <v>176051</v>
      </c>
    </row>
    <row r="13" spans="1:3">
      <c r="A13" s="4" t="s">
        <v>340</v>
      </c>
      <c r="B13" s="6" t="n">
        <v>128731</v>
      </c>
    </row>
    <row r="14" spans="1:3">
      <c r="A14" s="4" t="s">
        <v>341</v>
      </c>
      <c r="B14" s="6" t="n">
        <v>188091</v>
      </c>
    </row>
    <row r="15" spans="1:3">
      <c r="A15" s="4" t="s">
        <v>319</v>
      </c>
      <c r="B15" s="7" t="n">
        <v>751531</v>
      </c>
      <c r="C15" s="7" t="n">
        <v>674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2</v>
      </c>
      <c r="B1" s="2" t="s">
        <v>1</v>
      </c>
    </row>
    <row r="2" spans="1:3">
      <c r="B2" s="2" t="s">
        <v>343</v>
      </c>
      <c r="C2" s="2" t="s">
        <v>344</v>
      </c>
    </row>
    <row r="3" spans="1:3">
      <c r="A3" s="3" t="s">
        <v>345</v>
      </c>
    </row>
    <row r="4" spans="1:3">
      <c r="A4" s="4" t="s">
        <v>346</v>
      </c>
      <c r="B4" s="7" t="n">
        <v>1699</v>
      </c>
      <c r="C4" s="7" t="n">
        <v>1713</v>
      </c>
    </row>
    <row r="5" spans="1:3">
      <c r="A5" s="4" t="s">
        <v>347</v>
      </c>
      <c r="B5" s="6" t="n">
        <v>149</v>
      </c>
      <c r="C5" s="6" t="n">
        <v>104</v>
      </c>
    </row>
    <row r="6" spans="1:3">
      <c r="A6" s="4" t="s">
        <v>348</v>
      </c>
    </row>
    <row r="7" spans="1:3">
      <c r="A7" s="3" t="s">
        <v>345</v>
      </c>
    </row>
    <row r="8" spans="1:3">
      <c r="A8" s="4" t="s">
        <v>349</v>
      </c>
      <c r="B8" s="7" t="n">
        <v>7250</v>
      </c>
      <c r="C8" s="7" t="n">
        <v>11586</v>
      </c>
    </row>
    <row r="9" spans="1:3">
      <c r="A9" s="4" t="s">
        <v>350</v>
      </c>
      <c r="B9" s="4" t="s">
        <v>351</v>
      </c>
      <c r="C9" s="4" t="s">
        <v>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18</v>
      </c>
      <c r="D2" s="2" t="s">
        <v>63</v>
      </c>
    </row>
    <row r="3" spans="1:4">
      <c r="A3" s="4" t="s">
        <v>89</v>
      </c>
      <c r="B3" s="7" t="n">
        <v>13440</v>
      </c>
      <c r="C3" s="7" t="n">
        <v>-1263</v>
      </c>
      <c r="D3" s="7" t="n">
        <v>-1163</v>
      </c>
    </row>
    <row r="4" spans="1:4">
      <c r="A4" s="4" t="s">
        <v>97</v>
      </c>
      <c r="B4" s="6" t="n">
        <v>2197</v>
      </c>
      <c r="C4" s="6" t="n">
        <v>-11656</v>
      </c>
      <c r="D4" s="6" t="n">
        <v>6309</v>
      </c>
    </row>
    <row r="5" spans="1:4">
      <c r="A5" s="4" t="s">
        <v>98</v>
      </c>
      <c r="B5" s="7" t="n">
        <v>15637</v>
      </c>
      <c r="C5" s="7" t="n">
        <v>-12919</v>
      </c>
      <c r="D5" s="7" t="n">
        <v>5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18</v>
      </c>
    </row>
    <row r="2" spans="1:3">
      <c r="A2" s="3" t="s">
        <v>318</v>
      </c>
    </row>
    <row r="3" spans="1:3">
      <c r="A3" s="4" t="s">
        <v>354</v>
      </c>
      <c r="B3" s="7" t="n">
        <v>250821</v>
      </c>
      <c r="C3" s="7" t="n">
        <v>174964</v>
      </c>
    </row>
    <row r="4" spans="1:3">
      <c r="A4" s="4" t="s">
        <v>355</v>
      </c>
      <c r="B4" s="6" t="n">
        <v>7086</v>
      </c>
      <c r="C4" s="6" t="n">
        <v>7230</v>
      </c>
    </row>
    <row r="5" spans="1:3">
      <c r="A5" s="4" t="s">
        <v>356</v>
      </c>
      <c r="B5" s="6" t="n">
        <v>8875</v>
      </c>
      <c r="C5" s="6" t="n">
        <v>15692</v>
      </c>
    </row>
    <row r="6" spans="1:3">
      <c r="A6" s="4" t="s">
        <v>357</v>
      </c>
      <c r="B6" s="6" t="n">
        <v>501</v>
      </c>
      <c r="C6" s="6" t="n">
        <v>4697</v>
      </c>
    </row>
    <row r="7" spans="1:3">
      <c r="A7" s="4" t="s">
        <v>358</v>
      </c>
      <c r="B7" s="6" t="n">
        <v>259696</v>
      </c>
      <c r="C7" s="6" t="n">
        <v>190656</v>
      </c>
    </row>
    <row r="8" spans="1:3">
      <c r="A8" s="4" t="s">
        <v>359</v>
      </c>
      <c r="B8" s="6" t="n">
        <v>7587</v>
      </c>
      <c r="C8" s="6" t="n">
        <v>11927</v>
      </c>
    </row>
    <row r="9" spans="1:3">
      <c r="A9" s="4" t="s">
        <v>323</v>
      </c>
    </row>
    <row r="10" spans="1:3">
      <c r="A10" s="3" t="s">
        <v>318</v>
      </c>
    </row>
    <row r="11" spans="1:3">
      <c r="A11" s="4" t="s">
        <v>354</v>
      </c>
      <c r="B11" s="6" t="n">
        <v>11713</v>
      </c>
    </row>
    <row r="12" spans="1:3">
      <c r="A12" s="4" t="s">
        <v>355</v>
      </c>
      <c r="B12" s="6" t="n">
        <v>103</v>
      </c>
    </row>
    <row r="13" spans="1:3">
      <c r="A13" s="4" t="s">
        <v>358</v>
      </c>
      <c r="B13" s="6" t="n">
        <v>11713</v>
      </c>
    </row>
    <row r="14" spans="1:3">
      <c r="A14" s="4" t="s">
        <v>359</v>
      </c>
      <c r="B14" s="6" t="n">
        <v>103</v>
      </c>
    </row>
    <row r="15" spans="1:3">
      <c r="A15" s="4" t="s">
        <v>324</v>
      </c>
    </row>
    <row r="16" spans="1:3">
      <c r="A16" s="3" t="s">
        <v>318</v>
      </c>
    </row>
    <row r="17" spans="1:3">
      <c r="A17" s="4" t="s">
        <v>354</v>
      </c>
      <c r="B17" s="6" t="n">
        <v>4286</v>
      </c>
      <c r="C17" s="6" t="n">
        <v>4206</v>
      </c>
    </row>
    <row r="18" spans="1:3">
      <c r="A18" s="4" t="s">
        <v>355</v>
      </c>
      <c r="B18" s="6" t="n">
        <v>187</v>
      </c>
      <c r="C18" s="6" t="n">
        <v>282</v>
      </c>
    </row>
    <row r="19" spans="1:3">
      <c r="A19" s="4" t="s">
        <v>358</v>
      </c>
      <c r="B19" s="6" t="n">
        <v>4286</v>
      </c>
      <c r="C19" s="6" t="n">
        <v>4206</v>
      </c>
    </row>
    <row r="20" spans="1:3">
      <c r="A20" s="4" t="s">
        <v>359</v>
      </c>
      <c r="B20" s="6" t="n">
        <v>187</v>
      </c>
      <c r="C20" s="6" t="n">
        <v>282</v>
      </c>
    </row>
    <row r="21" spans="1:3">
      <c r="A21" s="4" t="s">
        <v>325</v>
      </c>
    </row>
    <row r="22" spans="1:3">
      <c r="A22" s="3" t="s">
        <v>318</v>
      </c>
    </row>
    <row r="23" spans="1:3">
      <c r="A23" s="4" t="s">
        <v>354</v>
      </c>
      <c r="B23" s="6" t="n">
        <v>132387</v>
      </c>
      <c r="C23" s="6" t="n">
        <v>118027</v>
      </c>
    </row>
    <row r="24" spans="1:3">
      <c r="A24" s="4" t="s">
        <v>355</v>
      </c>
      <c r="B24" s="6" t="n">
        <v>3313</v>
      </c>
      <c r="C24" s="6" t="n">
        <v>5912</v>
      </c>
    </row>
    <row r="25" spans="1:3">
      <c r="A25" s="4" t="s">
        <v>356</v>
      </c>
      <c r="B25" s="6" t="n">
        <v>7253</v>
      </c>
      <c r="C25" s="6" t="n">
        <v>12707</v>
      </c>
    </row>
    <row r="26" spans="1:3">
      <c r="A26" s="4" t="s">
        <v>357</v>
      </c>
      <c r="B26" s="6" t="n">
        <v>426</v>
      </c>
      <c r="C26" s="6" t="n">
        <v>4574</v>
      </c>
    </row>
    <row r="27" spans="1:3">
      <c r="A27" s="4" t="s">
        <v>358</v>
      </c>
      <c r="B27" s="6" t="n">
        <v>139640</v>
      </c>
      <c r="C27" s="6" t="n">
        <v>130734</v>
      </c>
    </row>
    <row r="28" spans="1:3">
      <c r="A28" s="4" t="s">
        <v>359</v>
      </c>
      <c r="B28" s="6" t="n">
        <v>3739</v>
      </c>
      <c r="C28" s="6" t="n">
        <v>10486</v>
      </c>
    </row>
    <row r="29" spans="1:3">
      <c r="A29" s="4" t="s">
        <v>326</v>
      </c>
    </row>
    <row r="30" spans="1:3">
      <c r="A30" s="3" t="s">
        <v>318</v>
      </c>
    </row>
    <row r="31" spans="1:3">
      <c r="A31" s="4" t="s">
        <v>354</v>
      </c>
      <c r="B31" s="6" t="n">
        <v>102435</v>
      </c>
      <c r="C31" s="6" t="n">
        <v>52731</v>
      </c>
    </row>
    <row r="32" spans="1:3">
      <c r="A32" s="4" t="s">
        <v>355</v>
      </c>
      <c r="B32" s="6" t="n">
        <v>3483</v>
      </c>
      <c r="C32" s="6" t="n">
        <v>1036</v>
      </c>
    </row>
    <row r="33" spans="1:3">
      <c r="A33" s="4" t="s">
        <v>356</v>
      </c>
      <c r="B33" s="6" t="n">
        <v>1622</v>
      </c>
      <c r="C33" s="6" t="n">
        <v>2985</v>
      </c>
    </row>
    <row r="34" spans="1:3">
      <c r="A34" s="4" t="s">
        <v>357</v>
      </c>
      <c r="B34" s="6" t="n">
        <v>75</v>
      </c>
      <c r="C34" s="6" t="n">
        <v>123</v>
      </c>
    </row>
    <row r="35" spans="1:3">
      <c r="A35" s="4" t="s">
        <v>358</v>
      </c>
      <c r="B35" s="6" t="n">
        <v>104057</v>
      </c>
      <c r="C35" s="6" t="n">
        <v>55716</v>
      </c>
    </row>
    <row r="36" spans="1:3">
      <c r="A36" s="4" t="s">
        <v>359</v>
      </c>
      <c r="B36" s="7" t="n">
        <v>3558</v>
      </c>
      <c r="C36" s="7" t="n">
        <v>1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18</v>
      </c>
    </row>
    <row r="3" spans="1:3">
      <c r="A3" s="3" t="s">
        <v>361</v>
      </c>
    </row>
    <row r="4" spans="1:3">
      <c r="A4" s="4" t="s">
        <v>362</v>
      </c>
      <c r="B4" s="7" t="n">
        <v>0</v>
      </c>
      <c r="C4" s="7" t="n">
        <v>0</v>
      </c>
    </row>
    <row r="5" spans="1:3">
      <c r="A5" s="3" t="s">
        <v>363</v>
      </c>
    </row>
    <row r="6" spans="1:3">
      <c r="A6" s="4" t="s">
        <v>364</v>
      </c>
      <c r="B6" s="6" t="n">
        <v>387</v>
      </c>
      <c r="C6" s="6" t="n">
        <v>184</v>
      </c>
    </row>
    <row r="7" spans="1:3">
      <c r="A7" s="3" t="s">
        <v>365</v>
      </c>
    </row>
    <row r="8" spans="1:3">
      <c r="A8" s="4" t="s">
        <v>366</v>
      </c>
      <c r="B8" s="6" t="n">
        <v>-387</v>
      </c>
      <c r="C8" s="6" t="n">
        <v>-184</v>
      </c>
    </row>
    <row r="9" spans="1:3">
      <c r="A9" s="4" t="s">
        <v>367</v>
      </c>
      <c r="B9" s="7" t="n">
        <v>0</v>
      </c>
      <c r="C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18</v>
      </c>
      <c r="D2" s="2" t="s">
        <v>63</v>
      </c>
    </row>
    <row r="3" spans="1:4">
      <c r="A3" s="3" t="s">
        <v>369</v>
      </c>
    </row>
    <row r="4" spans="1:4">
      <c r="A4" s="4" t="s">
        <v>370</v>
      </c>
      <c r="B4" s="7" t="n">
        <v>-387</v>
      </c>
      <c r="C4" s="7" t="n">
        <v>-184</v>
      </c>
      <c r="D4" s="7" t="n">
        <v>0</v>
      </c>
    </row>
    <row r="5" spans="1:4">
      <c r="A5" s="4" t="s">
        <v>95</v>
      </c>
      <c r="B5" s="6" t="n">
        <v>-205</v>
      </c>
      <c r="C5" s="6" t="n">
        <v>583</v>
      </c>
      <c r="D5" s="6" t="n">
        <v>77</v>
      </c>
    </row>
    <row r="6" spans="1:4">
      <c r="A6" s="4" t="s">
        <v>330</v>
      </c>
    </row>
    <row r="7" spans="1:4">
      <c r="A7" s="3" t="s">
        <v>369</v>
      </c>
    </row>
    <row r="8" spans="1:4">
      <c r="A8" s="4" t="s">
        <v>371</v>
      </c>
      <c r="B8" s="6" t="n">
        <v>1130</v>
      </c>
      <c r="C8" s="6" t="n">
        <v>895</v>
      </c>
      <c r="D8" s="6" t="n">
        <v>277</v>
      </c>
    </row>
    <row r="9" spans="1:4">
      <c r="A9" s="4" t="s">
        <v>372</v>
      </c>
      <c r="B9" s="6" t="n">
        <v>-949</v>
      </c>
      <c r="C9" s="6" t="n">
        <v>-133</v>
      </c>
      <c r="D9" s="6" t="n">
        <v>-206</v>
      </c>
    </row>
    <row r="10" spans="1:4">
      <c r="A10" s="4" t="s">
        <v>370</v>
      </c>
      <c r="B10" s="6" t="n">
        <v>-387</v>
      </c>
      <c r="C10" s="6" t="n">
        <v>-184</v>
      </c>
      <c r="D10" s="6" t="n">
        <v>0</v>
      </c>
    </row>
    <row r="11" spans="1:4">
      <c r="A11" s="4" t="s">
        <v>373</v>
      </c>
      <c r="B11" s="6" t="n">
        <v>1</v>
      </c>
      <c r="C11" s="6" t="n">
        <v>5</v>
      </c>
      <c r="D11" s="6" t="n">
        <v>6</v>
      </c>
    </row>
    <row r="12" spans="1:4">
      <c r="A12" s="4" t="s">
        <v>95</v>
      </c>
      <c r="B12" s="7" t="n">
        <v>-205</v>
      </c>
      <c r="C12" s="7" t="n">
        <v>583</v>
      </c>
      <c r="D12" s="7" t="n">
        <v>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18</v>
      </c>
      <c r="D2" s="2" t="s">
        <v>63</v>
      </c>
    </row>
    <row r="3" spans="1:4">
      <c r="A3" s="4" t="s">
        <v>330</v>
      </c>
    </row>
    <row r="4" spans="1:4">
      <c r="A4" s="3" t="s">
        <v>375</v>
      </c>
    </row>
    <row r="5" spans="1:4">
      <c r="A5" s="4" t="s">
        <v>376</v>
      </c>
      <c r="B5" s="7" t="n">
        <v>59031</v>
      </c>
      <c r="C5" s="7" t="n">
        <v>54740</v>
      </c>
      <c r="D5" s="7" t="n">
        <v>228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18</v>
      </c>
      <c r="D2" s="2" t="s">
        <v>63</v>
      </c>
    </row>
    <row r="3" spans="1:4">
      <c r="A3" s="3" t="s">
        <v>378</v>
      </c>
    </row>
    <row r="4" spans="1:4">
      <c r="A4" s="4" t="s">
        <v>330</v>
      </c>
      <c r="B4" s="7" t="n">
        <v>30189</v>
      </c>
      <c r="C4" s="7" t="n">
        <v>27699</v>
      </c>
      <c r="D4" s="7" t="n">
        <v>29131</v>
      </c>
    </row>
    <row r="5" spans="1:4">
      <c r="A5" s="4" t="s">
        <v>379</v>
      </c>
      <c r="B5" s="6" t="n">
        <v>16</v>
      </c>
      <c r="C5" s="6" t="n">
        <v>24</v>
      </c>
      <c r="D5" s="6" t="n">
        <v>24</v>
      </c>
    </row>
    <row r="6" spans="1:4">
      <c r="A6" s="4" t="s">
        <v>21</v>
      </c>
      <c r="B6" s="6" t="n">
        <v>22</v>
      </c>
      <c r="C6" s="6" t="n">
        <v>18</v>
      </c>
      <c r="D6" s="6" t="n">
        <v>17</v>
      </c>
    </row>
    <row r="7" spans="1:4">
      <c r="A7" s="4" t="s">
        <v>380</v>
      </c>
      <c r="B7" s="6" t="n">
        <v>165</v>
      </c>
      <c r="C7" s="6" t="n">
        <v>24</v>
      </c>
      <c r="D7" s="6" t="n">
        <v>7</v>
      </c>
    </row>
    <row r="8" spans="1:4">
      <c r="A8" s="4" t="s">
        <v>100</v>
      </c>
      <c r="B8" s="6" t="n">
        <v>30392</v>
      </c>
      <c r="C8" s="6" t="n">
        <v>27765</v>
      </c>
      <c r="D8" s="6" t="n">
        <v>29179</v>
      </c>
    </row>
    <row r="9" spans="1:4">
      <c r="A9" s="4" t="s">
        <v>381</v>
      </c>
      <c r="B9" s="6" t="n">
        <v>834</v>
      </c>
      <c r="C9" s="6" t="n">
        <v>378</v>
      </c>
      <c r="D9" s="6" t="n">
        <v>320</v>
      </c>
    </row>
    <row r="10" spans="1:4">
      <c r="A10" s="4" t="s">
        <v>382</v>
      </c>
      <c r="B10" s="7" t="n">
        <v>29558</v>
      </c>
      <c r="C10" s="7" t="n">
        <v>27387</v>
      </c>
      <c r="D10" s="7" t="n">
        <v>288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C1" s="2" t="s">
        <v>2</v>
      </c>
      <c r="D1" s="2" t="s">
        <v>18</v>
      </c>
    </row>
    <row r="2" spans="1:4">
      <c r="A2" s="3" t="s">
        <v>384</v>
      </c>
    </row>
    <row r="3" spans="1:4">
      <c r="A3" s="4" t="s">
        <v>385</v>
      </c>
      <c r="C3" s="7" t="n">
        <v>188091</v>
      </c>
      <c r="D3" s="7" t="n">
        <v>142054</v>
      </c>
    </row>
    <row r="4" spans="1:4">
      <c r="A4" s="4" t="s">
        <v>386</v>
      </c>
      <c r="B4" s="4" t="s">
        <v>121</v>
      </c>
      <c r="C4" s="6" t="n">
        <v>188091</v>
      </c>
      <c r="D4" s="6" t="n">
        <v>142054</v>
      </c>
    </row>
    <row r="5" spans="1:4">
      <c r="A5" s="4" t="s">
        <v>325</v>
      </c>
    </row>
    <row r="6" spans="1:4">
      <c r="A6" s="3" t="s">
        <v>384</v>
      </c>
    </row>
    <row r="7" spans="1:4">
      <c r="A7" s="4" t="s">
        <v>385</v>
      </c>
      <c r="C7" s="6" t="n">
        <v>5700</v>
      </c>
      <c r="D7" s="6" t="n">
        <v>6451</v>
      </c>
    </row>
    <row r="8" spans="1:4">
      <c r="A8" s="4" t="s">
        <v>386</v>
      </c>
      <c r="B8" s="4" t="s">
        <v>121</v>
      </c>
      <c r="C8" s="6" t="n">
        <v>5700</v>
      </c>
      <c r="D8" s="6" t="n">
        <v>6451</v>
      </c>
    </row>
    <row r="9" spans="1:4">
      <c r="A9" s="4" t="s">
        <v>326</v>
      </c>
    </row>
    <row r="10" spans="1:4">
      <c r="A10" s="3" t="s">
        <v>384</v>
      </c>
    </row>
    <row r="11" spans="1:4">
      <c r="A11" s="4" t="s">
        <v>385</v>
      </c>
      <c r="C11" s="6" t="n">
        <v>182391</v>
      </c>
      <c r="D11" s="6" t="n">
        <v>135603</v>
      </c>
    </row>
    <row r="12" spans="1:4">
      <c r="A12" s="4" t="s">
        <v>386</v>
      </c>
      <c r="B12" s="4" t="s">
        <v>121</v>
      </c>
      <c r="C12" s="7" t="n">
        <v>182391</v>
      </c>
      <c r="D12" s="7" t="n">
        <v>135603</v>
      </c>
    </row>
    <row r="13" spans="1:4"/>
    <row r="14" spans="1:4">
      <c r="A14" s="4" t="s">
        <v>121</v>
      </c>
      <c r="B14" s="4" t="s">
        <v>387</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388</v>
      </c>
      <c r="C1" s="2" t="s">
        <v>2</v>
      </c>
      <c r="D1" s="2" t="s">
        <v>18</v>
      </c>
    </row>
    <row r="2" spans="1:4">
      <c r="A2" s="3" t="s">
        <v>389</v>
      </c>
    </row>
    <row r="3" spans="1:4">
      <c r="A3" s="4" t="s">
        <v>390</v>
      </c>
      <c r="C3" s="7" t="n">
        <v>32993</v>
      </c>
      <c r="D3" s="7" t="n">
        <v>15064</v>
      </c>
    </row>
    <row r="4" spans="1:4">
      <c r="A4" s="4" t="s">
        <v>391</v>
      </c>
      <c r="C4" s="6" t="n">
        <v>-15416</v>
      </c>
      <c r="D4" s="6" t="n">
        <v>-7956</v>
      </c>
    </row>
    <row r="5" spans="1:4">
      <c r="A5" s="4" t="s">
        <v>392</v>
      </c>
    </row>
    <row r="6" spans="1:4">
      <c r="A6" s="3" t="s">
        <v>389</v>
      </c>
    </row>
    <row r="7" spans="1:4">
      <c r="A7" s="4" t="s">
        <v>393</v>
      </c>
      <c r="B7" s="4" t="s">
        <v>121</v>
      </c>
      <c r="C7" s="6" t="n">
        <v>1480324</v>
      </c>
      <c r="D7" s="6" t="n">
        <v>1088207</v>
      </c>
    </row>
    <row r="8" spans="1:4">
      <c r="A8" s="4" t="s">
        <v>390</v>
      </c>
      <c r="C8" s="6" t="n">
        <v>27147</v>
      </c>
      <c r="D8" s="6" t="n">
        <v>8553</v>
      </c>
    </row>
    <row r="9" spans="1:4">
      <c r="A9" s="4" t="s">
        <v>391</v>
      </c>
      <c r="C9" s="6" t="n">
        <v>-14073</v>
      </c>
      <c r="D9" s="6" t="n">
        <v>-7112</v>
      </c>
    </row>
    <row r="10" spans="1:4">
      <c r="A10" s="4" t="s">
        <v>394</v>
      </c>
    </row>
    <row r="11" spans="1:4">
      <c r="A11" s="3" t="s">
        <v>389</v>
      </c>
    </row>
    <row r="12" spans="1:4">
      <c r="A12" s="4" t="s">
        <v>393</v>
      </c>
      <c r="B12" s="4" t="s">
        <v>121</v>
      </c>
      <c r="C12" s="6" t="n">
        <v>502000</v>
      </c>
      <c r="D12" s="6" t="n">
        <v>508000</v>
      </c>
    </row>
    <row r="13" spans="1:4">
      <c r="A13" s="4" t="s">
        <v>390</v>
      </c>
      <c r="C13" s="6" t="n">
        <v>5846</v>
      </c>
      <c r="D13" s="6" t="n">
        <v>6511</v>
      </c>
    </row>
    <row r="14" spans="1:4">
      <c r="A14" s="4" t="s">
        <v>391</v>
      </c>
      <c r="C14" s="6" t="n">
        <v>-1343</v>
      </c>
      <c r="D14" s="6" t="n">
        <v>-844</v>
      </c>
    </row>
    <row r="15" spans="1:4">
      <c r="A15" s="4" t="s">
        <v>395</v>
      </c>
    </row>
    <row r="16" spans="1:4">
      <c r="A16" s="3" t="s">
        <v>389</v>
      </c>
    </row>
    <row r="17" spans="1:4">
      <c r="A17" s="4" t="s">
        <v>393</v>
      </c>
      <c r="B17" s="4" t="s">
        <v>121</v>
      </c>
      <c r="C17" s="6" t="n">
        <v>165112</v>
      </c>
      <c r="D17" s="7" t="n">
        <v>494534</v>
      </c>
    </row>
    <row r="18" spans="1:4">
      <c r="A18" s="4" t="s">
        <v>396</v>
      </c>
    </row>
    <row r="19" spans="1:4">
      <c r="A19" s="3" t="s">
        <v>389</v>
      </c>
    </row>
    <row r="20" spans="1:4">
      <c r="A20" s="4" t="s">
        <v>393</v>
      </c>
      <c r="B20" s="4" t="s">
        <v>121</v>
      </c>
      <c r="C20" s="7" t="n">
        <v>23000</v>
      </c>
    </row>
    <row r="21" spans="1:4"/>
    <row r="22" spans="1:4">
      <c r="A22" s="4" t="s">
        <v>121</v>
      </c>
      <c r="B22" s="4" t="s">
        <v>397</v>
      </c>
    </row>
  </sheetData>
  <mergeCells count="3">
    <mergeCell ref="A1:B1"/>
    <mergeCell ref="A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18</v>
      </c>
    </row>
    <row r="2" spans="1:3">
      <c r="A2" s="4" t="s">
        <v>399</v>
      </c>
    </row>
    <row r="3" spans="1:3">
      <c r="A3" s="3" t="s">
        <v>389</v>
      </c>
    </row>
    <row r="4" spans="1:3">
      <c r="A4" s="4" t="s">
        <v>400</v>
      </c>
      <c r="B4" s="7" t="n">
        <v>55611</v>
      </c>
      <c r="C4" s="7" t="n">
        <v>49007</v>
      </c>
    </row>
    <row r="5" spans="1:3">
      <c r="A5" s="4" t="s">
        <v>401</v>
      </c>
    </row>
    <row r="6" spans="1:3">
      <c r="A6" s="3" t="s">
        <v>389</v>
      </c>
    </row>
    <row r="7" spans="1:3">
      <c r="A7" s="4" t="s">
        <v>400</v>
      </c>
      <c r="B7" s="7" t="n">
        <v>0</v>
      </c>
      <c r="C7" s="7" t="n">
        <v>18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2</v>
      </c>
      <c r="B1" s="2" t="s">
        <v>2</v>
      </c>
      <c r="C1" s="2" t="s">
        <v>18</v>
      </c>
    </row>
    <row r="2" spans="1:3">
      <c r="A2" s="3" t="s">
        <v>403</v>
      </c>
    </row>
    <row r="3" spans="1:3">
      <c r="A3" s="4" t="s">
        <v>404</v>
      </c>
      <c r="B3" s="7" t="n">
        <v>-177121</v>
      </c>
      <c r="C3" s="7" t="n">
        <v>-193394</v>
      </c>
    </row>
    <row r="4" spans="1:3">
      <c r="A4" s="4" t="s">
        <v>405</v>
      </c>
    </row>
    <row r="5" spans="1:3">
      <c r="A5" s="3" t="s">
        <v>403</v>
      </c>
    </row>
    <row r="6" spans="1:3">
      <c r="A6" s="4" t="s">
        <v>404</v>
      </c>
      <c r="B6" s="6" t="n">
        <v>-144631</v>
      </c>
      <c r="C6" s="6" t="n">
        <v>-147290</v>
      </c>
    </row>
    <row r="7" spans="1:3">
      <c r="A7" s="4" t="s">
        <v>406</v>
      </c>
    </row>
    <row r="8" spans="1:3">
      <c r="A8" s="3" t="s">
        <v>403</v>
      </c>
    </row>
    <row r="9" spans="1:3">
      <c r="A9" s="4" t="s">
        <v>404</v>
      </c>
      <c r="B9" s="6" t="n">
        <v>-16594</v>
      </c>
      <c r="C9" s="6" t="n">
        <v>-27579</v>
      </c>
    </row>
    <row r="10" spans="1:3">
      <c r="A10" s="4" t="s">
        <v>407</v>
      </c>
    </row>
    <row r="11" spans="1:3">
      <c r="A11" s="3" t="s">
        <v>403</v>
      </c>
    </row>
    <row r="12" spans="1:3">
      <c r="A12" s="4" t="s">
        <v>404</v>
      </c>
      <c r="B12" s="7" t="n">
        <v>-15896</v>
      </c>
      <c r="C12" s="7" t="n">
        <v>-185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08</v>
      </c>
      <c r="B1" s="2" t="s">
        <v>1</v>
      </c>
    </row>
    <row r="2" spans="1:4">
      <c r="B2" s="2" t="s">
        <v>2</v>
      </c>
      <c r="C2" s="2" t="s">
        <v>18</v>
      </c>
      <c r="D2" s="2" t="s">
        <v>63</v>
      </c>
    </row>
    <row r="3" spans="1:4">
      <c r="A3" s="3" t="s">
        <v>409</v>
      </c>
    </row>
    <row r="4" spans="1:4">
      <c r="A4" s="4" t="s">
        <v>410</v>
      </c>
      <c r="B4" s="7" t="n">
        <v>13191</v>
      </c>
      <c r="C4" s="7" t="n">
        <v>-60876</v>
      </c>
      <c r="D4" s="7" t="n">
        <v>-112364</v>
      </c>
    </row>
    <row r="5" spans="1:4">
      <c r="A5" s="4" t="s">
        <v>66</v>
      </c>
      <c r="B5" s="6" t="n">
        <v>68839</v>
      </c>
      <c r="C5" s="6" t="n">
        <v>65756</v>
      </c>
      <c r="D5" s="6" t="n">
        <v>58599</v>
      </c>
    </row>
    <row r="6" spans="1:4">
      <c r="A6" s="4" t="s">
        <v>411</v>
      </c>
      <c r="B6" s="6" t="n">
        <v>-15681</v>
      </c>
      <c r="C6" s="6" t="n">
        <v>-48088</v>
      </c>
      <c r="D6" s="6" t="n">
        <v>-44473</v>
      </c>
    </row>
    <row r="7" spans="1:4">
      <c r="A7" s="4" t="s">
        <v>75</v>
      </c>
      <c r="B7" s="6" t="n">
        <v>-5612</v>
      </c>
      <c r="C7" s="6" t="n">
        <v>-87511</v>
      </c>
      <c r="D7" s="6" t="n">
        <v>-143893</v>
      </c>
    </row>
    <row r="8" spans="1:4">
      <c r="A8" s="4" t="s">
        <v>392</v>
      </c>
    </row>
    <row r="9" spans="1:4">
      <c r="A9" s="3" t="s">
        <v>409</v>
      </c>
    </row>
    <row r="10" spans="1:4">
      <c r="A10" s="4" t="s">
        <v>411</v>
      </c>
      <c r="B10" s="6" t="n">
        <v>-4497</v>
      </c>
      <c r="C10" s="6" t="n">
        <v>692</v>
      </c>
      <c r="D10" s="6" t="n">
        <v>232</v>
      </c>
    </row>
    <row r="11" spans="1:4">
      <c r="A11" s="4" t="s">
        <v>407</v>
      </c>
    </row>
    <row r="12" spans="1:4">
      <c r="A12" s="3" t="s">
        <v>409</v>
      </c>
    </row>
    <row r="13" spans="1:4">
      <c r="A13" s="4" t="s">
        <v>410</v>
      </c>
      <c r="B13" s="6" t="n">
        <v>1688</v>
      </c>
      <c r="C13" s="6" t="n">
        <v>5292</v>
      </c>
      <c r="D13" s="6" t="n">
        <v>3969</v>
      </c>
    </row>
    <row r="14" spans="1:4">
      <c r="A14" s="4" t="s">
        <v>66</v>
      </c>
      <c r="B14" s="6" t="n">
        <v>745</v>
      </c>
      <c r="C14" s="6" t="n">
        <v>534</v>
      </c>
      <c r="D14" s="6" t="n">
        <v>681</v>
      </c>
    </row>
    <row r="15" spans="1:4">
      <c r="A15" s="4" t="s">
        <v>75</v>
      </c>
      <c r="B15" s="6" t="n">
        <v>196</v>
      </c>
      <c r="C15" s="6" t="n">
        <v>127</v>
      </c>
      <c r="D15" s="6" t="n">
        <v>98</v>
      </c>
    </row>
    <row r="16" spans="1:4">
      <c r="A16" s="4" t="s">
        <v>394</v>
      </c>
    </row>
    <row r="17" spans="1:4">
      <c r="A17" s="3" t="s">
        <v>409</v>
      </c>
    </row>
    <row r="18" spans="1:4">
      <c r="A18" s="4" t="s">
        <v>411</v>
      </c>
      <c r="B18" s="6" t="n">
        <v>5690</v>
      </c>
      <c r="C18" s="6" t="n">
        <v>23296</v>
      </c>
      <c r="D18" s="6" t="n">
        <v>93758</v>
      </c>
    </row>
    <row r="19" spans="1:4">
      <c r="A19" s="4" t="s">
        <v>395</v>
      </c>
    </row>
    <row r="20" spans="1:4">
      <c r="A20" s="3" t="s">
        <v>409</v>
      </c>
    </row>
    <row r="21" spans="1:4">
      <c r="A21" s="4" t="s">
        <v>411</v>
      </c>
      <c r="B21" s="6" t="n">
        <v>-32111</v>
      </c>
      <c r="C21" s="6" t="n">
        <v>-11861</v>
      </c>
      <c r="D21" s="6" t="n">
        <v>-26878</v>
      </c>
    </row>
    <row r="22" spans="1:4">
      <c r="A22" s="4" t="s">
        <v>396</v>
      </c>
    </row>
    <row r="23" spans="1:4">
      <c r="A23" s="3" t="s">
        <v>409</v>
      </c>
    </row>
    <row r="24" spans="1:4">
      <c r="A24" s="4" t="s">
        <v>411</v>
      </c>
      <c r="B24" s="6" t="n">
        <v>1105</v>
      </c>
      <c r="C24" s="6" t="n">
        <v>0</v>
      </c>
      <c r="D24" s="6" t="n">
        <v>0</v>
      </c>
    </row>
    <row r="25" spans="1:4">
      <c r="A25" s="4" t="s">
        <v>405</v>
      </c>
    </row>
    <row r="26" spans="1:4">
      <c r="A26" s="3" t="s">
        <v>409</v>
      </c>
    </row>
    <row r="27" spans="1:4">
      <c r="A27" s="4" t="s">
        <v>410</v>
      </c>
      <c r="B27" s="6" t="n">
        <v>2659</v>
      </c>
      <c r="C27" s="6" t="n">
        <v>-54413</v>
      </c>
      <c r="D27" s="6" t="n">
        <v>-101961</v>
      </c>
    </row>
    <row r="28" spans="1:4">
      <c r="A28" s="4" t="s">
        <v>406</v>
      </c>
    </row>
    <row r="29" spans="1:4">
      <c r="A29" s="3" t="s">
        <v>409</v>
      </c>
    </row>
    <row r="30" spans="1:4">
      <c r="A30" s="4" t="s">
        <v>410</v>
      </c>
      <c r="B30" s="7" t="n">
        <v>8844</v>
      </c>
      <c r="C30" s="7" t="n">
        <v>-11755</v>
      </c>
      <c r="D30" s="7" t="n">
        <v>-143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s>
  <sheetData>
    <row r="1" spans="1:6">
      <c r="A1" s="1" t="s">
        <v>99</v>
      </c>
      <c r="B1" s="2" t="s">
        <v>100</v>
      </c>
      <c r="C1" s="2" t="s">
        <v>101</v>
      </c>
      <c r="D1" s="2" t="s">
        <v>48</v>
      </c>
      <c r="E1" s="2" t="s">
        <v>49</v>
      </c>
      <c r="F1" s="2" t="s">
        <v>102</v>
      </c>
    </row>
    <row r="2" spans="1:6">
      <c r="A2" s="4" t="s">
        <v>103</v>
      </c>
      <c r="B2" s="7" t="n">
        <v>156261</v>
      </c>
      <c r="C2" s="7" t="n">
        <v>2000</v>
      </c>
      <c r="D2" s="7" t="n">
        <v>72500</v>
      </c>
      <c r="E2" s="7" t="n">
        <v>71414</v>
      </c>
      <c r="F2" s="7" t="n">
        <v>10347</v>
      </c>
    </row>
    <row r="3" spans="1:6">
      <c r="A3" s="3" t="s">
        <v>104</v>
      </c>
    </row>
    <row r="4" spans="1:6">
      <c r="A4" s="4" t="s">
        <v>89</v>
      </c>
      <c r="B4" s="6" t="n">
        <v>-1163</v>
      </c>
      <c r="E4" s="6" t="n">
        <v>-1163</v>
      </c>
    </row>
    <row r="5" spans="1:6">
      <c r="A5" s="4" t="s">
        <v>97</v>
      </c>
      <c r="B5" s="6" t="n">
        <v>6309</v>
      </c>
      <c r="F5" s="6" t="n">
        <v>6309</v>
      </c>
    </row>
    <row r="6" spans="1:6">
      <c r="A6" s="4" t="s">
        <v>98</v>
      </c>
      <c r="B6" s="6" t="n">
        <v>5146</v>
      </c>
    </row>
    <row r="7" spans="1:6">
      <c r="A7" s="4" t="s">
        <v>105</v>
      </c>
      <c r="B7" s="6" t="n">
        <v>161407</v>
      </c>
      <c r="C7" s="6" t="n">
        <v>2000</v>
      </c>
      <c r="D7" s="6" t="n">
        <v>72500</v>
      </c>
      <c r="E7" s="6" t="n">
        <v>70251</v>
      </c>
      <c r="F7" s="6" t="n">
        <v>16656</v>
      </c>
    </row>
    <row r="8" spans="1:6">
      <c r="A8" s="3" t="s">
        <v>104</v>
      </c>
    </row>
    <row r="9" spans="1:6">
      <c r="A9" s="4" t="s">
        <v>89</v>
      </c>
      <c r="B9" s="6" t="n">
        <v>-1263</v>
      </c>
      <c r="E9" s="6" t="n">
        <v>-1263</v>
      </c>
    </row>
    <row r="10" spans="1:6">
      <c r="A10" s="4" t="s">
        <v>97</v>
      </c>
      <c r="B10" s="6" t="n">
        <v>-11656</v>
      </c>
      <c r="F10" s="6" t="n">
        <v>-11656</v>
      </c>
    </row>
    <row r="11" spans="1:6">
      <c r="A11" s="4" t="s">
        <v>98</v>
      </c>
      <c r="B11" s="6" t="n">
        <v>-12919</v>
      </c>
    </row>
    <row r="12" spans="1:6">
      <c r="A12" s="4" t="s">
        <v>106</v>
      </c>
      <c r="B12" s="6" t="n">
        <v>148488</v>
      </c>
      <c r="C12" s="6" t="n">
        <v>2000</v>
      </c>
      <c r="D12" s="6" t="n">
        <v>72500</v>
      </c>
      <c r="E12" s="6" t="n">
        <v>68988</v>
      </c>
      <c r="F12" s="6" t="n">
        <v>5000</v>
      </c>
    </row>
    <row r="13" spans="1:6">
      <c r="A13" s="3" t="s">
        <v>104</v>
      </c>
    </row>
    <row r="14" spans="1:6">
      <c r="A14" s="4" t="s">
        <v>89</v>
      </c>
      <c r="B14" s="6" t="n">
        <v>13440</v>
      </c>
      <c r="E14" s="6" t="n">
        <v>13440</v>
      </c>
    </row>
    <row r="15" spans="1:6">
      <c r="A15" s="4" t="s">
        <v>97</v>
      </c>
      <c r="B15" s="6" t="n">
        <v>2197</v>
      </c>
      <c r="F15" s="6" t="n">
        <v>2197</v>
      </c>
    </row>
    <row r="16" spans="1:6">
      <c r="A16" s="4" t="s">
        <v>98</v>
      </c>
      <c r="B16" s="6" t="n">
        <v>15637</v>
      </c>
    </row>
    <row r="17" spans="1:6">
      <c r="A17" s="4" t="s">
        <v>107</v>
      </c>
      <c r="B17" s="7" t="n">
        <v>164125</v>
      </c>
      <c r="C17" s="7" t="n">
        <v>2000</v>
      </c>
      <c r="D17" s="7" t="n">
        <v>72500</v>
      </c>
      <c r="E17" s="7" t="n">
        <v>82428</v>
      </c>
      <c r="F17" s="7" t="n">
        <v>71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18</v>
      </c>
    </row>
    <row r="2" spans="1:4">
      <c r="A2" s="3" t="s">
        <v>389</v>
      </c>
    </row>
    <row r="3" spans="1:4">
      <c r="A3" s="4" t="s">
        <v>413</v>
      </c>
      <c r="C3" s="7" t="n">
        <v>32993</v>
      </c>
      <c r="D3" s="7" t="n">
        <v>15064</v>
      </c>
    </row>
    <row r="4" spans="1:4">
      <c r="A4" s="4" t="s">
        <v>414</v>
      </c>
      <c r="C4" s="6" t="n">
        <v>32993</v>
      </c>
      <c r="D4" s="6" t="n">
        <v>15064</v>
      </c>
    </row>
    <row r="5" spans="1:4">
      <c r="A5" s="4" t="s">
        <v>415</v>
      </c>
      <c r="C5" s="6" t="n">
        <v>-15416</v>
      </c>
      <c r="D5" s="6" t="n">
        <v>-7956</v>
      </c>
    </row>
    <row r="6" spans="1:4">
      <c r="A6" s="4" t="s">
        <v>416</v>
      </c>
      <c r="C6" s="6" t="n">
        <v>-15416</v>
      </c>
      <c r="D6" s="6" t="n">
        <v>-7956</v>
      </c>
    </row>
    <row r="7" spans="1:4">
      <c r="A7" s="4" t="s">
        <v>417</v>
      </c>
    </row>
    <row r="8" spans="1:4">
      <c r="A8" s="3" t="s">
        <v>389</v>
      </c>
    </row>
    <row r="9" spans="1:4">
      <c r="A9" s="4" t="s">
        <v>413</v>
      </c>
      <c r="C9" s="6" t="n">
        <v>32993</v>
      </c>
      <c r="D9" s="6" t="n">
        <v>15064</v>
      </c>
    </row>
    <row r="10" spans="1:4">
      <c r="A10" s="4" t="s">
        <v>418</v>
      </c>
      <c r="C10" s="6" t="n">
        <v>0</v>
      </c>
      <c r="D10" s="6" t="n">
        <v>0</v>
      </c>
    </row>
    <row r="11" spans="1:4">
      <c r="A11" s="4" t="s">
        <v>414</v>
      </c>
      <c r="C11" s="6" t="n">
        <v>32993</v>
      </c>
      <c r="D11" s="6" t="n">
        <v>15064</v>
      </c>
    </row>
    <row r="12" spans="1:4">
      <c r="A12" s="4" t="s">
        <v>419</v>
      </c>
      <c r="B12" s="4" t="s">
        <v>121</v>
      </c>
      <c r="C12" s="6" t="n">
        <v>-15416</v>
      </c>
      <c r="D12" s="6" t="n">
        <v>-7907</v>
      </c>
    </row>
    <row r="13" spans="1:4">
      <c r="A13" s="4" t="s">
        <v>420</v>
      </c>
      <c r="C13" s="6" t="n">
        <v>-10674</v>
      </c>
      <c r="D13" s="6" t="n">
        <v>-4121</v>
      </c>
    </row>
    <row r="14" spans="1:4">
      <c r="A14" s="4" t="s">
        <v>421</v>
      </c>
      <c r="C14" s="6" t="n">
        <v>6903</v>
      </c>
      <c r="D14" s="6" t="n">
        <v>3036</v>
      </c>
    </row>
    <row r="15" spans="1:4">
      <c r="A15" s="4" t="s">
        <v>422</v>
      </c>
    </row>
    <row r="16" spans="1:4">
      <c r="A16" s="3" t="s">
        <v>389</v>
      </c>
    </row>
    <row r="17" spans="1:4">
      <c r="A17" s="4" t="s">
        <v>415</v>
      </c>
      <c r="C17" s="6" t="n">
        <v>-15416</v>
      </c>
      <c r="D17" s="6" t="n">
        <v>-7910</v>
      </c>
    </row>
    <row r="18" spans="1:4">
      <c r="A18" s="4" t="s">
        <v>423</v>
      </c>
      <c r="C18" s="6" t="n">
        <v>0</v>
      </c>
      <c r="D18" s="6" t="n">
        <v>0</v>
      </c>
    </row>
    <row r="19" spans="1:4">
      <c r="A19" s="4" t="s">
        <v>416</v>
      </c>
      <c r="C19" s="6" t="n">
        <v>-15416</v>
      </c>
      <c r="D19" s="6" t="n">
        <v>-7910</v>
      </c>
    </row>
    <row r="20" spans="1:4">
      <c r="A20" s="4" t="s">
        <v>424</v>
      </c>
      <c r="B20" s="4" t="s">
        <v>121</v>
      </c>
      <c r="C20" s="6" t="n">
        <v>15416</v>
      </c>
      <c r="D20" s="6" t="n">
        <v>7907</v>
      </c>
    </row>
    <row r="21" spans="1:4">
      <c r="A21" s="4" t="s">
        <v>420</v>
      </c>
      <c r="C21" s="6" t="n">
        <v>0</v>
      </c>
      <c r="D21" s="6" t="n">
        <v>0</v>
      </c>
    </row>
    <row r="22" spans="1:4">
      <c r="A22" s="4" t="s">
        <v>425</v>
      </c>
      <c r="D22" s="6" t="n">
        <v>-3</v>
      </c>
    </row>
    <row r="23" spans="1:4">
      <c r="A23" s="4" t="s">
        <v>426</v>
      </c>
    </row>
    <row r="24" spans="1:4">
      <c r="A24" s="3" t="s">
        <v>389</v>
      </c>
    </row>
    <row r="25" spans="1:4">
      <c r="A25" s="4" t="s">
        <v>427</v>
      </c>
      <c r="C25" s="6" t="n">
        <v>17577</v>
      </c>
      <c r="D25" s="6" t="n">
        <v>7154</v>
      </c>
    </row>
    <row r="26" spans="1:4">
      <c r="A26" s="4" t="s">
        <v>428</v>
      </c>
      <c r="C26" s="6" t="n">
        <v>17577</v>
      </c>
      <c r="D26" s="6" t="n">
        <v>7154</v>
      </c>
    </row>
    <row r="27" spans="1:4">
      <c r="A27" s="4" t="s">
        <v>420</v>
      </c>
      <c r="C27" s="6" t="n">
        <v>-10674</v>
      </c>
      <c r="D27" s="6" t="n">
        <v>-4121</v>
      </c>
    </row>
    <row r="28" spans="1:4">
      <c r="A28" s="4" t="s">
        <v>429</v>
      </c>
      <c r="C28" s="7" t="n">
        <v>6903</v>
      </c>
      <c r="D28" s="7" t="n">
        <v>3033</v>
      </c>
    </row>
    <row r="29" spans="1:4"/>
    <row r="30" spans="1:4">
      <c r="A30" s="4" t="s">
        <v>121</v>
      </c>
      <c r="B30" s="4" t="s">
        <v>430</v>
      </c>
    </row>
  </sheetData>
  <mergeCells count="3">
    <mergeCell ref="A1:B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18</v>
      </c>
    </row>
    <row r="2" spans="1:4">
      <c r="A2" s="3" t="s">
        <v>432</v>
      </c>
    </row>
    <row r="3" spans="1:4">
      <c r="A3" s="4" t="s">
        <v>433</v>
      </c>
      <c r="C3" s="7" t="n">
        <v>751531</v>
      </c>
      <c r="D3" s="7" t="n">
        <v>674562</v>
      </c>
    </row>
    <row r="4" spans="1:4">
      <c r="A4" s="4" t="s">
        <v>434</v>
      </c>
      <c r="C4" s="6" t="n">
        <v>32993</v>
      </c>
      <c r="D4" s="6" t="n">
        <v>15064</v>
      </c>
    </row>
    <row r="5" spans="1:4">
      <c r="A5" s="4" t="s">
        <v>23</v>
      </c>
      <c r="C5" s="6" t="n">
        <v>7539</v>
      </c>
      <c r="D5" s="6" t="n">
        <v>4368</v>
      </c>
    </row>
    <row r="6" spans="1:4">
      <c r="A6" s="4" t="s">
        <v>33</v>
      </c>
      <c r="C6" s="6" t="n">
        <v>2255576</v>
      </c>
      <c r="D6" s="6" t="n">
        <v>2205548</v>
      </c>
    </row>
    <row r="7" spans="1:4">
      <c r="A7" s="4" t="s">
        <v>435</v>
      </c>
      <c r="C7" s="6" t="n">
        <v>3047639</v>
      </c>
      <c r="D7" s="6" t="n">
        <v>2899542</v>
      </c>
    </row>
    <row r="8" spans="1:4">
      <c r="A8" s="3" t="s">
        <v>436</v>
      </c>
    </row>
    <row r="9" spans="1:4">
      <c r="A9" s="4" t="s">
        <v>41</v>
      </c>
      <c r="C9" s="6" t="n">
        <v>15416</v>
      </c>
      <c r="D9" s="6" t="n">
        <v>7956</v>
      </c>
    </row>
    <row r="10" spans="1:4">
      <c r="A10" s="4" t="s">
        <v>44</v>
      </c>
      <c r="C10" s="6" t="n">
        <v>2255576</v>
      </c>
      <c r="D10" s="6" t="n">
        <v>2205548</v>
      </c>
    </row>
    <row r="11" spans="1:4">
      <c r="A11" s="4" t="s">
        <v>437</v>
      </c>
      <c r="B11" s="4" t="s">
        <v>121</v>
      </c>
      <c r="C11" s="6" t="n">
        <v>399260</v>
      </c>
      <c r="D11" s="6" t="n">
        <v>265884</v>
      </c>
    </row>
    <row r="12" spans="1:4">
      <c r="A12" s="4" t="s">
        <v>438</v>
      </c>
      <c r="C12" s="6" t="n">
        <v>2670252</v>
      </c>
      <c r="D12" s="6" t="n">
        <v>2479388</v>
      </c>
    </row>
    <row r="13" spans="1:4">
      <c r="A13" s="4" t="s">
        <v>323</v>
      </c>
    </row>
    <row r="14" spans="1:4">
      <c r="A14" s="3" t="s">
        <v>432</v>
      </c>
    </row>
    <row r="15" spans="1:4">
      <c r="A15" s="4" t="s">
        <v>433</v>
      </c>
      <c r="C15" s="6" t="n">
        <v>49217</v>
      </c>
      <c r="D15" s="6" t="n">
        <v>73223</v>
      </c>
    </row>
    <row r="16" spans="1:4">
      <c r="A16" s="4" t="s">
        <v>324</v>
      </c>
    </row>
    <row r="17" spans="1:4">
      <c r="A17" s="3" t="s">
        <v>432</v>
      </c>
    </row>
    <row r="18" spans="1:4">
      <c r="A18" s="4" t="s">
        <v>433</v>
      </c>
      <c r="C18" s="6" t="n">
        <v>10644</v>
      </c>
      <c r="D18" s="6" t="n">
        <v>11044</v>
      </c>
    </row>
    <row r="19" spans="1:4">
      <c r="A19" s="4" t="s">
        <v>325</v>
      </c>
    </row>
    <row r="20" spans="1:4">
      <c r="A20" s="3" t="s">
        <v>432</v>
      </c>
    </row>
    <row r="21" spans="1:4">
      <c r="A21" s="4" t="s">
        <v>433</v>
      </c>
      <c r="C21" s="6" t="n">
        <v>509279</v>
      </c>
      <c r="D21" s="6" t="n">
        <v>454182</v>
      </c>
    </row>
    <row r="22" spans="1:4">
      <c r="A22" s="4" t="s">
        <v>326</v>
      </c>
    </row>
    <row r="23" spans="1:4">
      <c r="A23" s="3" t="s">
        <v>432</v>
      </c>
    </row>
    <row r="24" spans="1:4">
      <c r="A24" s="4" t="s">
        <v>433</v>
      </c>
      <c r="C24" s="6" t="n">
        <v>182391</v>
      </c>
      <c r="D24" s="6" t="n">
        <v>135603</v>
      </c>
    </row>
    <row r="25" spans="1:4">
      <c r="A25" s="4" t="s">
        <v>327</v>
      </c>
    </row>
    <row r="26" spans="1:4">
      <c r="A26" s="3" t="s">
        <v>432</v>
      </c>
    </row>
    <row r="27" spans="1:4">
      <c r="A27" s="4" t="s">
        <v>433</v>
      </c>
      <c r="D27" s="6" t="n">
        <v>510</v>
      </c>
    </row>
    <row r="28" spans="1:4">
      <c r="A28" s="4" t="s">
        <v>439</v>
      </c>
    </row>
    <row r="29" spans="1:4">
      <c r="A29" s="3" t="s">
        <v>432</v>
      </c>
    </row>
    <row r="30" spans="1:4">
      <c r="A30" s="4" t="s">
        <v>23</v>
      </c>
      <c r="C30" s="6" t="n">
        <v>7539</v>
      </c>
      <c r="D30" s="6" t="n">
        <v>4368</v>
      </c>
    </row>
    <row r="31" spans="1:4">
      <c r="A31" s="4" t="s">
        <v>33</v>
      </c>
      <c r="C31" s="6" t="n">
        <v>2255576</v>
      </c>
      <c r="D31" s="6" t="n">
        <v>2205548</v>
      </c>
    </row>
    <row r="32" spans="1:4">
      <c r="A32" s="4" t="s">
        <v>435</v>
      </c>
      <c r="C32" s="6" t="n">
        <v>2312332</v>
      </c>
      <c r="D32" s="6" t="n">
        <v>2283139</v>
      </c>
    </row>
    <row r="33" spans="1:4">
      <c r="A33" s="3" t="s">
        <v>436</v>
      </c>
    </row>
    <row r="34" spans="1:4">
      <c r="A34" s="4" t="s">
        <v>44</v>
      </c>
      <c r="C34" s="6" t="n">
        <v>2255576</v>
      </c>
      <c r="D34" s="6" t="n">
        <v>2205548</v>
      </c>
    </row>
    <row r="35" spans="1:4">
      <c r="A35" s="4" t="s">
        <v>438</v>
      </c>
      <c r="C35" s="6" t="n">
        <v>2255576</v>
      </c>
      <c r="D35" s="6" t="n">
        <v>2205548</v>
      </c>
    </row>
    <row r="36" spans="1:4">
      <c r="A36" s="4" t="s">
        <v>440</v>
      </c>
    </row>
    <row r="37" spans="1:4">
      <c r="A37" s="3" t="s">
        <v>432</v>
      </c>
    </row>
    <row r="38" spans="1:4">
      <c r="A38" s="4" t="s">
        <v>433</v>
      </c>
      <c r="C38" s="6" t="n">
        <v>49217</v>
      </c>
      <c r="D38" s="6" t="n">
        <v>73223</v>
      </c>
    </row>
    <row r="39" spans="1:4">
      <c r="A39" s="4" t="s">
        <v>441</v>
      </c>
    </row>
    <row r="40" spans="1:4">
      <c r="A40" s="3" t="s">
        <v>432</v>
      </c>
    </row>
    <row r="41" spans="1:4">
      <c r="A41" s="4" t="s">
        <v>434</v>
      </c>
      <c r="C41" s="6" t="n">
        <v>32993</v>
      </c>
      <c r="D41" s="6" t="n">
        <v>15064</v>
      </c>
    </row>
    <row r="42" spans="1:4">
      <c r="A42" s="4" t="s">
        <v>435</v>
      </c>
      <c r="C42" s="6" t="n">
        <v>734265</v>
      </c>
      <c r="D42" s="6" t="n">
        <v>615356</v>
      </c>
    </row>
    <row r="43" spans="1:4">
      <c r="A43" s="3" t="s">
        <v>436</v>
      </c>
    </row>
    <row r="44" spans="1:4">
      <c r="A44" s="4" t="s">
        <v>41</v>
      </c>
      <c r="C44" s="6" t="n">
        <v>15416</v>
      </c>
      <c r="D44" s="6" t="n">
        <v>7956</v>
      </c>
    </row>
    <row r="45" spans="1:4">
      <c r="A45" s="4" t="s">
        <v>438</v>
      </c>
      <c r="C45" s="6" t="n">
        <v>15416</v>
      </c>
      <c r="D45" s="6" t="n">
        <v>7956</v>
      </c>
    </row>
    <row r="46" spans="1:4">
      <c r="A46" s="4" t="s">
        <v>442</v>
      </c>
    </row>
    <row r="47" spans="1:4">
      <c r="A47" s="3" t="s">
        <v>432</v>
      </c>
    </row>
    <row r="48" spans="1:4">
      <c r="A48" s="4" t="s">
        <v>433</v>
      </c>
      <c r="C48" s="6" t="n">
        <v>10644</v>
      </c>
      <c r="D48" s="6" t="n">
        <v>11044</v>
      </c>
    </row>
    <row r="49" spans="1:4">
      <c r="A49" s="4" t="s">
        <v>443</v>
      </c>
    </row>
    <row r="50" spans="1:4">
      <c r="A50" s="3" t="s">
        <v>432</v>
      </c>
    </row>
    <row r="51" spans="1:4">
      <c r="A51" s="4" t="s">
        <v>433</v>
      </c>
      <c r="C51" s="6" t="n">
        <v>508237</v>
      </c>
      <c r="D51" s="6" t="n">
        <v>453135</v>
      </c>
    </row>
    <row r="52" spans="1:4">
      <c r="A52" s="4" t="s">
        <v>444</v>
      </c>
    </row>
    <row r="53" spans="1:4">
      <c r="A53" s="3" t="s">
        <v>432</v>
      </c>
    </row>
    <row r="54" spans="1:4">
      <c r="A54" s="4" t="s">
        <v>433</v>
      </c>
      <c r="C54" s="6" t="n">
        <v>182391</v>
      </c>
      <c r="D54" s="6" t="n">
        <v>135603</v>
      </c>
    </row>
    <row r="55" spans="1:4">
      <c r="A55" s="4" t="s">
        <v>445</v>
      </c>
    </row>
    <row r="56" spans="1:4">
      <c r="A56" s="3" t="s">
        <v>432</v>
      </c>
    </row>
    <row r="57" spans="1:4">
      <c r="A57" s="4" t="s">
        <v>433</v>
      </c>
      <c r="D57" s="6" t="n">
        <v>510</v>
      </c>
    </row>
    <row r="58" spans="1:4">
      <c r="A58" s="4" t="s">
        <v>446</v>
      </c>
    </row>
    <row r="59" spans="1:4">
      <c r="A59" s="3" t="s">
        <v>432</v>
      </c>
    </row>
    <row r="60" spans="1:4">
      <c r="A60" s="4" t="s">
        <v>435</v>
      </c>
      <c r="C60" s="6" t="n">
        <v>1042</v>
      </c>
      <c r="D60" s="6" t="n">
        <v>1047</v>
      </c>
    </row>
    <row r="61" spans="1:4">
      <c r="A61" s="3" t="s">
        <v>436</v>
      </c>
    </row>
    <row r="62" spans="1:4">
      <c r="A62" s="4" t="s">
        <v>437</v>
      </c>
      <c r="B62" s="4" t="s">
        <v>121</v>
      </c>
      <c r="C62" s="6" t="n">
        <v>399260</v>
      </c>
      <c r="D62" s="6" t="n">
        <v>265884</v>
      </c>
    </row>
    <row r="63" spans="1:4">
      <c r="A63" s="4" t="s">
        <v>438</v>
      </c>
      <c r="C63" s="6" t="n">
        <v>399260</v>
      </c>
      <c r="D63" s="6" t="n">
        <v>265884</v>
      </c>
    </row>
    <row r="64" spans="1:4">
      <c r="A64" s="4" t="s">
        <v>447</v>
      </c>
    </row>
    <row r="65" spans="1:4">
      <c r="A65" s="3" t="s">
        <v>432</v>
      </c>
    </row>
    <row r="66" spans="1:4">
      <c r="A66" s="4" t="s">
        <v>433</v>
      </c>
      <c r="C66" s="7" t="n">
        <v>1042</v>
      </c>
      <c r="D66" s="7" t="n">
        <v>1047</v>
      </c>
    </row>
    <row r="67" spans="1:4"/>
    <row r="68" spans="1:4">
      <c r="A68" s="4" t="s">
        <v>121</v>
      </c>
      <c r="B68" s="4" t="s">
        <v>448</v>
      </c>
    </row>
  </sheetData>
  <mergeCells count="3">
    <mergeCell ref="A1:B1"/>
    <mergeCell ref="A67:C67"/>
    <mergeCell ref="B68:C6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8</v>
      </c>
    </row>
    <row r="2" spans="1:3">
      <c r="A2" s="3" t="s">
        <v>450</v>
      </c>
    </row>
    <row r="3" spans="1:3">
      <c r="A3" s="4" t="s">
        <v>451</v>
      </c>
      <c r="B3" s="7" t="n">
        <v>448009</v>
      </c>
      <c r="C3" s="7" t="n">
        <v>465891</v>
      </c>
    </row>
    <row r="4" spans="1:3">
      <c r="A4" s="4" t="s">
        <v>452</v>
      </c>
      <c r="B4" s="6" t="n">
        <v>448876</v>
      </c>
      <c r="C4" s="6" t="n">
        <v>466527</v>
      </c>
    </row>
    <row r="5" spans="1:3">
      <c r="A5" s="4" t="s">
        <v>453</v>
      </c>
    </row>
    <row r="6" spans="1:3">
      <c r="A6" s="3" t="s">
        <v>450</v>
      </c>
    </row>
    <row r="7" spans="1:3">
      <c r="A7" s="4" t="s">
        <v>451</v>
      </c>
      <c r="C7" s="6" t="n">
        <v>729819</v>
      </c>
    </row>
    <row r="8" spans="1:3">
      <c r="A8" s="4" t="s">
        <v>452</v>
      </c>
      <c r="C8" s="6" t="n">
        <v>730455</v>
      </c>
    </row>
    <row r="9" spans="1:3">
      <c r="A9" s="4" t="s">
        <v>454</v>
      </c>
    </row>
    <row r="10" spans="1:3">
      <c r="A10" s="3" t="s">
        <v>450</v>
      </c>
    </row>
    <row r="11" spans="1:3">
      <c r="A11" s="4" t="s">
        <v>451</v>
      </c>
      <c r="C11" s="6" t="n">
        <v>-263928</v>
      </c>
    </row>
    <row r="12" spans="1:3">
      <c r="A12" s="4" t="s">
        <v>452</v>
      </c>
      <c r="C12" s="6" t="n">
        <v>-263928</v>
      </c>
    </row>
    <row r="13" spans="1:3">
      <c r="A13" s="4" t="s">
        <v>446</v>
      </c>
    </row>
    <row r="14" spans="1:3">
      <c r="A14" s="3" t="s">
        <v>450</v>
      </c>
    </row>
    <row r="15" spans="1:3">
      <c r="A15" s="4" t="s">
        <v>452</v>
      </c>
      <c r="B15" s="6" t="n">
        <v>448876</v>
      </c>
      <c r="C15" s="6" t="n">
        <v>466527</v>
      </c>
    </row>
    <row r="16" spans="1:3">
      <c r="A16" s="4" t="s">
        <v>455</v>
      </c>
    </row>
    <row r="17" spans="1:3">
      <c r="A17" s="3" t="s">
        <v>450</v>
      </c>
    </row>
    <row r="18" spans="1:3">
      <c r="A18" s="4" t="s">
        <v>456</v>
      </c>
      <c r="B18" s="7" t="n">
        <v>1042</v>
      </c>
      <c r="C18" s="7" t="n">
        <v>10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57</v>
      </c>
      <c r="B1" s="2" t="s">
        <v>1</v>
      </c>
    </row>
    <row r="2" spans="1:4">
      <c r="B2" s="2" t="s">
        <v>2</v>
      </c>
      <c r="C2" s="2" t="s">
        <v>18</v>
      </c>
    </row>
    <row r="3" spans="1:4">
      <c r="A3" s="4" t="s">
        <v>458</v>
      </c>
    </row>
    <row r="4" spans="1:4">
      <c r="A4" s="3" t="s">
        <v>459</v>
      </c>
    </row>
    <row r="5" spans="1:4">
      <c r="A5" s="4" t="s">
        <v>460</v>
      </c>
      <c r="B5" s="7" t="n">
        <v>1047</v>
      </c>
      <c r="C5" s="7" t="n">
        <v>1072</v>
      </c>
    </row>
    <row r="6" spans="1:4">
      <c r="A6" s="4" t="s">
        <v>461</v>
      </c>
      <c r="B6" s="6" t="n">
        <v>-5</v>
      </c>
      <c r="C6" s="6" t="n">
        <v>-25</v>
      </c>
    </row>
    <row r="7" spans="1:4">
      <c r="A7" s="4" t="s">
        <v>462</v>
      </c>
      <c r="B7" s="6" t="n">
        <v>1042</v>
      </c>
      <c r="C7" s="6" t="n">
        <v>1047</v>
      </c>
    </row>
    <row r="8" spans="1:4">
      <c r="A8" s="4" t="s">
        <v>463</v>
      </c>
      <c r="B8" s="6" t="n">
        <v>0</v>
      </c>
      <c r="C8" s="6" t="n">
        <v>0</v>
      </c>
      <c r="D8" s="4" t="s">
        <v>464</v>
      </c>
    </row>
    <row r="9" spans="1:4">
      <c r="A9" s="4" t="s">
        <v>417</v>
      </c>
    </row>
    <row r="10" spans="1:4">
      <c r="A10" s="3" t="s">
        <v>459</v>
      </c>
    </row>
    <row r="11" spans="1:4">
      <c r="A11" s="4" t="s">
        <v>89</v>
      </c>
      <c r="B11" s="6" t="n">
        <v>7774</v>
      </c>
    </row>
    <row r="12" spans="1:4">
      <c r="A12" s="4" t="s">
        <v>465</v>
      </c>
      <c r="B12" s="6" t="n">
        <v>-7774</v>
      </c>
    </row>
    <row r="13" spans="1:4">
      <c r="A13" s="4" t="s">
        <v>422</v>
      </c>
    </row>
    <row r="14" spans="1:4">
      <c r="A14" s="3" t="s">
        <v>459</v>
      </c>
    </row>
    <row r="15" spans="1:4">
      <c r="A15" s="4" t="s">
        <v>89</v>
      </c>
      <c r="B15" s="6" t="n">
        <v>-7189</v>
      </c>
    </row>
    <row r="16" spans="1:4">
      <c r="A16" s="4" t="s">
        <v>465</v>
      </c>
      <c r="B16" s="6" t="n">
        <v>7189</v>
      </c>
    </row>
    <row r="17" spans="1:4">
      <c r="A17" s="4" t="s">
        <v>466</v>
      </c>
    </row>
    <row r="18" spans="1:4">
      <c r="A18" s="3" t="s">
        <v>459</v>
      </c>
    </row>
    <row r="19" spans="1:4">
      <c r="A19" s="4" t="s">
        <v>460</v>
      </c>
      <c r="B19" s="6" t="n">
        <v>-265884</v>
      </c>
      <c r="C19" s="6" t="n">
        <v>-150251</v>
      </c>
    </row>
    <row r="20" spans="1:4">
      <c r="A20" s="4" t="s">
        <v>89</v>
      </c>
      <c r="B20" s="6" t="n">
        <v>-8708</v>
      </c>
      <c r="C20" s="6" t="n">
        <v>15670</v>
      </c>
    </row>
    <row r="21" spans="1:4">
      <c r="A21" s="4" t="s">
        <v>467</v>
      </c>
      <c r="B21" s="6" t="n">
        <v>-140054</v>
      </c>
      <c r="C21" s="6" t="n">
        <v>-138736</v>
      </c>
    </row>
    <row r="22" spans="1:4">
      <c r="A22" s="4" t="s">
        <v>465</v>
      </c>
      <c r="B22" s="6" t="n">
        <v>15386</v>
      </c>
      <c r="C22" s="6" t="n">
        <v>7433</v>
      </c>
    </row>
    <row r="23" spans="1:4">
      <c r="A23" s="4" t="s">
        <v>462</v>
      </c>
      <c r="B23" s="6" t="n">
        <v>-399260</v>
      </c>
      <c r="C23" s="6" t="n">
        <v>-265884</v>
      </c>
    </row>
    <row r="24" spans="1:4">
      <c r="A24" s="4" t="s">
        <v>463</v>
      </c>
      <c r="B24" s="7" t="n">
        <v>-8708</v>
      </c>
      <c r="C24" s="7" t="n">
        <v>15670</v>
      </c>
      <c r="D24" s="4" t="s">
        <v>464</v>
      </c>
    </row>
    <row r="25" spans="1:4"/>
    <row r="26" spans="1:4">
      <c r="A26" s="4" t="s">
        <v>121</v>
      </c>
      <c r="B26" s="4" t="s">
        <v>468</v>
      </c>
    </row>
    <row r="27" spans="1:4">
      <c r="A27" s="4" t="s">
        <v>469</v>
      </c>
      <c r="B27" s="4" t="s">
        <v>470</v>
      </c>
    </row>
  </sheetData>
  <mergeCells count="6">
    <mergeCell ref="A1:A2"/>
    <mergeCell ref="B1:D1"/>
    <mergeCell ref="C2:D2"/>
    <mergeCell ref="A25:D25"/>
    <mergeCell ref="B26:D26"/>
    <mergeCell ref="B27:D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71</v>
      </c>
      <c r="B1" s="2" t="s">
        <v>1</v>
      </c>
    </row>
    <row r="2" spans="1:4">
      <c r="B2" s="2" t="s">
        <v>2</v>
      </c>
      <c r="C2" s="2" t="s">
        <v>18</v>
      </c>
    </row>
    <row r="3" spans="1:4">
      <c r="A3" s="3" t="s">
        <v>459</v>
      </c>
    </row>
    <row r="4" spans="1:4">
      <c r="A4" s="4" t="s">
        <v>472</v>
      </c>
      <c r="B4" s="7" t="n">
        <v>-8708</v>
      </c>
      <c r="C4" s="7" t="n">
        <v>15670</v>
      </c>
      <c r="D4" s="4" t="s">
        <v>464</v>
      </c>
    </row>
    <row r="5" spans="1:4">
      <c r="A5" s="4" t="s">
        <v>454</v>
      </c>
    </row>
    <row r="6" spans="1:4">
      <c r="A6" s="3" t="s">
        <v>459</v>
      </c>
    </row>
    <row r="7" spans="1:4">
      <c r="A7" s="4" t="s">
        <v>472</v>
      </c>
      <c r="C7" s="7" t="n">
        <v>138736</v>
      </c>
    </row>
    <row r="8" spans="1:4"/>
    <row r="9" spans="1:4">
      <c r="A9" s="4" t="s">
        <v>121</v>
      </c>
      <c r="B9" s="4" t="s">
        <v>468</v>
      </c>
    </row>
    <row r="10" spans="1:4">
      <c r="A10" s="4" t="s">
        <v>469</v>
      </c>
      <c r="B10" s="4" t="s">
        <v>470</v>
      </c>
    </row>
  </sheetData>
  <mergeCells count="6">
    <mergeCell ref="A1:A2"/>
    <mergeCell ref="B1:D1"/>
    <mergeCell ref="C2:D2"/>
    <mergeCell ref="A8:D8"/>
    <mergeCell ref="B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s>
  <sheetData>
    <row r="1" spans="1:5">
      <c r="A1" s="1" t="s">
        <v>473</v>
      </c>
      <c r="C1" s="2" t="s">
        <v>1</v>
      </c>
    </row>
    <row r="2" spans="1:5">
      <c r="C2" s="2" t="s">
        <v>2</v>
      </c>
      <c r="D2" s="2" t="s">
        <v>18</v>
      </c>
      <c r="E2" s="2" t="s">
        <v>63</v>
      </c>
    </row>
    <row r="3" spans="1:5">
      <c r="A3" s="4" t="s">
        <v>305</v>
      </c>
    </row>
    <row r="4" spans="1:5">
      <c r="A4" s="3" t="s">
        <v>474</v>
      </c>
    </row>
    <row r="5" spans="1:5">
      <c r="A5" s="4" t="s">
        <v>475</v>
      </c>
      <c r="C5" s="7" t="n">
        <v>-222139</v>
      </c>
    </row>
    <row r="6" spans="1:5">
      <c r="A6" s="4" t="s">
        <v>476</v>
      </c>
      <c r="B6" s="4" t="s">
        <v>121</v>
      </c>
      <c r="C6" s="4" t="s">
        <v>477</v>
      </c>
    </row>
    <row r="7" spans="1:5">
      <c r="A7" s="4" t="s">
        <v>458</v>
      </c>
    </row>
    <row r="8" spans="1:5">
      <c r="A8" s="3" t="s">
        <v>474</v>
      </c>
    </row>
    <row r="9" spans="1:5">
      <c r="A9" s="4" t="s">
        <v>478</v>
      </c>
      <c r="C9" s="7" t="n">
        <v>1042</v>
      </c>
      <c r="D9" s="7" t="n">
        <v>1047</v>
      </c>
      <c r="E9" s="7" t="n">
        <v>1072</v>
      </c>
    </row>
    <row r="10" spans="1:5">
      <c r="A10" s="4" t="s">
        <v>475</v>
      </c>
      <c r="C10" s="7" t="n">
        <v>1042</v>
      </c>
    </row>
    <row r="11" spans="1:5">
      <c r="A11" s="4" t="s">
        <v>476</v>
      </c>
      <c r="C11" s="4" t="s">
        <v>479</v>
      </c>
    </row>
    <row r="12" spans="1:5">
      <c r="A12" s="4" t="s">
        <v>480</v>
      </c>
      <c r="B12" s="4" t="s">
        <v>469</v>
      </c>
      <c r="C12" s="6" t="n">
        <v>72</v>
      </c>
    </row>
    <row r="13" spans="1:5">
      <c r="A13" s="4" t="s">
        <v>466</v>
      </c>
    </row>
    <row r="14" spans="1:5">
      <c r="A14" s="3" t="s">
        <v>474</v>
      </c>
    </row>
    <row r="15" spans="1:5">
      <c r="A15" s="4" t="s">
        <v>478</v>
      </c>
      <c r="C15" s="7" t="n">
        <v>-399260</v>
      </c>
      <c r="D15" s="7" t="n">
        <v>-265884</v>
      </c>
      <c r="E15" s="7" t="n">
        <v>-150251</v>
      </c>
    </row>
    <row r="16" spans="1:5">
      <c r="A16" s="4" t="s">
        <v>481</v>
      </c>
    </row>
    <row r="17" spans="1:5">
      <c r="A17" s="3" t="s">
        <v>474</v>
      </c>
    </row>
    <row r="18" spans="1:5">
      <c r="A18" s="4" t="s">
        <v>475</v>
      </c>
      <c r="C18" s="7" t="n">
        <v>-15896</v>
      </c>
    </row>
    <row r="19" spans="1:5">
      <c r="A19" s="4" t="s">
        <v>476</v>
      </c>
      <c r="C19" s="4" t="s">
        <v>479</v>
      </c>
    </row>
    <row r="20" spans="1:5">
      <c r="A20" s="4" t="s">
        <v>482</v>
      </c>
      <c r="C20" s="4" t="s">
        <v>483</v>
      </c>
    </row>
    <row r="21" spans="1:5">
      <c r="A21" s="4" t="s">
        <v>484</v>
      </c>
      <c r="C21" s="4" t="s">
        <v>485</v>
      </c>
    </row>
    <row r="22" spans="1:5">
      <c r="A22" s="4" t="s">
        <v>486</v>
      </c>
    </row>
    <row r="23" spans="1:5">
      <c r="A23" s="3" t="s">
        <v>474</v>
      </c>
    </row>
    <row r="24" spans="1:5">
      <c r="A24" s="4" t="s">
        <v>475</v>
      </c>
      <c r="C24" s="7" t="n">
        <v>-161225</v>
      </c>
    </row>
    <row r="25" spans="1:5">
      <c r="A25" s="4" t="s">
        <v>476</v>
      </c>
      <c r="C25" s="4" t="s">
        <v>479</v>
      </c>
    </row>
    <row r="26" spans="1:5">
      <c r="A26" s="4" t="s">
        <v>487</v>
      </c>
    </row>
    <row r="27" spans="1:5">
      <c r="A27" s="3" t="s">
        <v>474</v>
      </c>
    </row>
    <row r="28" spans="1:5">
      <c r="A28" s="4" t="s">
        <v>480</v>
      </c>
      <c r="B28" s="4" t="s">
        <v>469</v>
      </c>
      <c r="C28" s="6" t="n">
        <v>72</v>
      </c>
    </row>
    <row r="29" spans="1:5">
      <c r="A29" s="4" t="s">
        <v>488</v>
      </c>
    </row>
    <row r="30" spans="1:5">
      <c r="A30" s="3" t="s">
        <v>474</v>
      </c>
    </row>
    <row r="31" spans="1:5">
      <c r="A31" s="4" t="s">
        <v>489</v>
      </c>
      <c r="C31" s="4" t="s">
        <v>483</v>
      </c>
    </row>
    <row r="32" spans="1:5">
      <c r="A32" s="4" t="s">
        <v>490</v>
      </c>
      <c r="B32" s="4" t="s">
        <v>491</v>
      </c>
      <c r="C32" s="4" t="s">
        <v>483</v>
      </c>
    </row>
    <row r="33" spans="1:5">
      <c r="A33" s="4" t="s">
        <v>492</v>
      </c>
      <c r="C33" s="4" t="s">
        <v>483</v>
      </c>
    </row>
    <row r="34" spans="1:5">
      <c r="A34" s="4" t="s">
        <v>493</v>
      </c>
    </row>
    <row r="35" spans="1:5">
      <c r="A35" s="3" t="s">
        <v>474</v>
      </c>
    </row>
    <row r="36" spans="1:5">
      <c r="A36" s="4" t="s">
        <v>489</v>
      </c>
      <c r="C36" s="4" t="s">
        <v>494</v>
      </c>
    </row>
    <row r="37" spans="1:5">
      <c r="A37" s="4" t="s">
        <v>490</v>
      </c>
      <c r="B37" s="4" t="s">
        <v>491</v>
      </c>
      <c r="C37" s="4" t="s">
        <v>483</v>
      </c>
    </row>
    <row r="38" spans="1:5">
      <c r="A38" s="4" t="s">
        <v>495</v>
      </c>
    </row>
    <row r="39" spans="1:5">
      <c r="A39" s="3" t="s">
        <v>474</v>
      </c>
    </row>
    <row r="40" spans="1:5">
      <c r="A40" s="4" t="s">
        <v>489</v>
      </c>
      <c r="C40" s="4" t="s">
        <v>485</v>
      </c>
    </row>
    <row r="41" spans="1:5">
      <c r="A41" s="4" t="s">
        <v>490</v>
      </c>
      <c r="B41" s="4" t="s">
        <v>491</v>
      </c>
      <c r="C41" s="4" t="s">
        <v>496</v>
      </c>
    </row>
    <row r="42" spans="1:5">
      <c r="A42" s="4" t="s">
        <v>492</v>
      </c>
      <c r="C42" s="4" t="s">
        <v>497</v>
      </c>
    </row>
    <row r="43" spans="1:5">
      <c r="A43" s="4" t="s">
        <v>498</v>
      </c>
    </row>
    <row r="44" spans="1:5">
      <c r="A44" s="3" t="s">
        <v>474</v>
      </c>
    </row>
    <row r="45" spans="1:5">
      <c r="A45" s="4" t="s">
        <v>489</v>
      </c>
      <c r="C45" s="4" t="s">
        <v>499</v>
      </c>
    </row>
    <row r="46" spans="1:5">
      <c r="A46" s="4" t="s">
        <v>490</v>
      </c>
      <c r="B46" s="4" t="s">
        <v>491</v>
      </c>
      <c r="C46" s="4" t="s">
        <v>496</v>
      </c>
    </row>
    <row r="47" spans="1:5"/>
    <row r="48" spans="1:5">
      <c r="A48" s="4" t="s">
        <v>121</v>
      </c>
      <c r="B48" s="4" t="s">
        <v>500</v>
      </c>
    </row>
    <row r="49" spans="1:5">
      <c r="A49" s="4" t="s">
        <v>469</v>
      </c>
      <c r="B49" s="4" t="s">
        <v>501</v>
      </c>
    </row>
    <row r="50" spans="1:5">
      <c r="A50" s="4" t="s">
        <v>491</v>
      </c>
      <c r="B50" s="4" t="s">
        <v>502</v>
      </c>
    </row>
  </sheetData>
  <mergeCells count="5">
    <mergeCell ref="A1:B2"/>
    <mergeCell ref="A47:D47"/>
    <mergeCell ref="B48:D48"/>
    <mergeCell ref="B49:D49"/>
    <mergeCell ref="B50:D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18</v>
      </c>
    </row>
    <row r="2" spans="1:3">
      <c r="A2" s="3" t="s">
        <v>504</v>
      </c>
    </row>
    <row r="3" spans="1:3">
      <c r="A3" s="4" t="s">
        <v>21</v>
      </c>
      <c r="B3" s="7" t="n">
        <v>338</v>
      </c>
      <c r="C3" s="7" t="n">
        <v>275</v>
      </c>
    </row>
    <row r="4" spans="1:3">
      <c r="A4" s="3" t="s">
        <v>505</v>
      </c>
    </row>
    <row r="5" spans="1:3">
      <c r="A5" s="4" t="s">
        <v>506</v>
      </c>
      <c r="B5" s="6" t="n">
        <v>448009</v>
      </c>
      <c r="C5" s="6" t="n">
        <v>465891</v>
      </c>
    </row>
    <row r="6" spans="1:3">
      <c r="A6" s="3" t="s">
        <v>507</v>
      </c>
    </row>
    <row r="7" spans="1:3">
      <c r="A7" s="4" t="s">
        <v>21</v>
      </c>
      <c r="B7" s="6" t="n">
        <v>338</v>
      </c>
      <c r="C7" s="6" t="n">
        <v>275</v>
      </c>
    </row>
    <row r="8" spans="1:3">
      <c r="A8" s="3" t="s">
        <v>508</v>
      </c>
    </row>
    <row r="9" spans="1:3">
      <c r="A9" s="4" t="s">
        <v>506</v>
      </c>
      <c r="B9" s="6" t="n">
        <v>448876</v>
      </c>
      <c r="C9" s="6" t="n">
        <v>466527</v>
      </c>
    </row>
    <row r="10" spans="1:3">
      <c r="A10" s="4" t="s">
        <v>441</v>
      </c>
    </row>
    <row r="11" spans="1:3">
      <c r="A11" s="3" t="s">
        <v>507</v>
      </c>
    </row>
    <row r="12" spans="1:3">
      <c r="A12" s="4" t="s">
        <v>21</v>
      </c>
      <c r="B12" s="6" t="n">
        <v>338</v>
      </c>
      <c r="C12" s="6" t="n">
        <v>275</v>
      </c>
    </row>
    <row r="13" spans="1:3">
      <c r="A13" s="4" t="s">
        <v>446</v>
      </c>
    </row>
    <row r="14" spans="1:3">
      <c r="A14" s="3" t="s">
        <v>508</v>
      </c>
    </row>
    <row r="15" spans="1:3">
      <c r="A15" s="4" t="s">
        <v>506</v>
      </c>
      <c r="B15" s="7" t="n">
        <v>448876</v>
      </c>
      <c r="C15" s="7" t="n">
        <v>4665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18</v>
      </c>
    </row>
    <row r="2" spans="1:3">
      <c r="A2" s="3" t="s">
        <v>510</v>
      </c>
    </row>
    <row r="3" spans="1:3">
      <c r="A3" s="4" t="s">
        <v>511</v>
      </c>
      <c r="B3" s="7" t="n">
        <v>97</v>
      </c>
      <c r="C3" s="7" t="n">
        <v>91</v>
      </c>
    </row>
    <row r="4" spans="1:3">
      <c r="A4" s="4" t="s">
        <v>512</v>
      </c>
      <c r="B4" s="6" t="n">
        <v>-43</v>
      </c>
      <c r="C4" s="6" t="n">
        <v>-33</v>
      </c>
    </row>
    <row r="5" spans="1:3">
      <c r="A5" s="4" t="s">
        <v>513</v>
      </c>
      <c r="B5" s="6" t="n">
        <v>54</v>
      </c>
      <c r="C5" s="6" t="n">
        <v>58</v>
      </c>
    </row>
    <row r="6" spans="1:3">
      <c r="A6" s="4" t="s">
        <v>514</v>
      </c>
    </row>
    <row r="7" spans="1:3">
      <c r="A7" s="3" t="s">
        <v>510</v>
      </c>
    </row>
    <row r="8" spans="1:3">
      <c r="A8" s="4" t="s">
        <v>511</v>
      </c>
      <c r="B8" s="6" t="n">
        <v>43</v>
      </c>
      <c r="C8" s="6" t="n">
        <v>41</v>
      </c>
    </row>
    <row r="9" spans="1:3">
      <c r="A9" s="4" t="s">
        <v>512</v>
      </c>
      <c r="B9" s="6" t="n">
        <v>-43</v>
      </c>
      <c r="C9" s="6" t="n">
        <v>-33</v>
      </c>
    </row>
    <row r="10" spans="1:3">
      <c r="A10" s="4" t="s">
        <v>513</v>
      </c>
      <c r="C10" s="6" t="n">
        <v>8</v>
      </c>
    </row>
    <row r="11" spans="1:3">
      <c r="A11" s="4" t="s">
        <v>515</v>
      </c>
    </row>
    <row r="12" spans="1:3">
      <c r="A12" s="3" t="s">
        <v>510</v>
      </c>
    </row>
    <row r="13" spans="1:3">
      <c r="A13" s="4" t="s">
        <v>511</v>
      </c>
      <c r="B13" s="6" t="n">
        <v>54</v>
      </c>
      <c r="C13" s="6" t="n">
        <v>50</v>
      </c>
    </row>
    <row r="14" spans="1:3">
      <c r="A14" s="4" t="s">
        <v>513</v>
      </c>
      <c r="B14" s="7" t="n">
        <v>54</v>
      </c>
      <c r="C14" s="7"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18</v>
      </c>
    </row>
    <row r="3" spans="1:3">
      <c r="A3" s="4" t="s">
        <v>517</v>
      </c>
      <c r="B3" s="7" t="n">
        <v>10</v>
      </c>
      <c r="C3" s="7" t="n">
        <v>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18</v>
      </c>
    </row>
    <row r="2" spans="1:3">
      <c r="A2" s="3" t="s">
        <v>519</v>
      </c>
    </row>
    <row r="3" spans="1:3">
      <c r="A3" s="4" t="s">
        <v>520</v>
      </c>
      <c r="B3" s="7" t="n">
        <v>66</v>
      </c>
      <c r="C3" s="7" t="n">
        <v>62</v>
      </c>
    </row>
    <row r="4" spans="1:3">
      <c r="A4" s="4" t="s">
        <v>86</v>
      </c>
      <c r="B4" s="6" t="n">
        <v>31</v>
      </c>
      <c r="C4" s="6" t="n">
        <v>29</v>
      </c>
    </row>
    <row r="5" spans="1:3">
      <c r="A5" s="4" t="s">
        <v>100</v>
      </c>
      <c r="B5" s="6" t="n">
        <v>97</v>
      </c>
      <c r="C5" s="6" t="n">
        <v>91</v>
      </c>
    </row>
    <row r="6" spans="1:3">
      <c r="A6" s="4" t="s">
        <v>521</v>
      </c>
    </row>
    <row r="7" spans="1:3">
      <c r="A7" s="3" t="s">
        <v>519</v>
      </c>
    </row>
    <row r="8" spans="1:3">
      <c r="A8" s="4" t="s">
        <v>520</v>
      </c>
      <c r="B8" s="6" t="n">
        <v>22</v>
      </c>
      <c r="C8" s="6" t="n">
        <v>29</v>
      </c>
    </row>
    <row r="9" spans="1:3">
      <c r="A9" s="4" t="s">
        <v>522</v>
      </c>
    </row>
    <row r="10" spans="1:3">
      <c r="A10" s="3" t="s">
        <v>519</v>
      </c>
    </row>
    <row r="11" spans="1:3">
      <c r="A11" s="4" t="s">
        <v>520</v>
      </c>
      <c r="B11" s="6" t="n">
        <v>1</v>
      </c>
    </row>
    <row r="12" spans="1:3">
      <c r="A12" s="4" t="s">
        <v>523</v>
      </c>
    </row>
    <row r="13" spans="1:3">
      <c r="A13" s="3" t="s">
        <v>519</v>
      </c>
    </row>
    <row r="14" spans="1:3">
      <c r="A14" s="4" t="s">
        <v>520</v>
      </c>
      <c r="B14" s="7" t="n">
        <v>43</v>
      </c>
      <c r="C14" s="7"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v>
      </c>
      <c r="C1" s="2" t="s">
        <v>1</v>
      </c>
    </row>
    <row r="2" spans="1:5">
      <c r="C2" s="2" t="s">
        <v>2</v>
      </c>
      <c r="D2" s="2" t="s">
        <v>18</v>
      </c>
      <c r="E2" s="2" t="s">
        <v>63</v>
      </c>
    </row>
    <row r="3" spans="1:5">
      <c r="A3" s="3" t="s">
        <v>109</v>
      </c>
    </row>
    <row r="4" spans="1:5">
      <c r="A4" s="4" t="s">
        <v>89</v>
      </c>
      <c r="C4" s="7" t="n">
        <v>13440</v>
      </c>
      <c r="D4" s="7" t="n">
        <v>-1263</v>
      </c>
      <c r="E4" s="7" t="n">
        <v>-1163</v>
      </c>
    </row>
    <row r="5" spans="1:5">
      <c r="A5" s="3" t="s">
        <v>110</v>
      </c>
    </row>
    <row r="6" spans="1:5">
      <c r="A6" s="4" t="s">
        <v>111</v>
      </c>
      <c r="C6" s="6" t="n">
        <v>115</v>
      </c>
      <c r="D6" s="6" t="n">
        <v>-564</v>
      </c>
      <c r="E6" s="6" t="n">
        <v>-77</v>
      </c>
    </row>
    <row r="7" spans="1:5">
      <c r="A7" s="4" t="s">
        <v>112</v>
      </c>
      <c r="C7" s="6" t="n">
        <v>3974</v>
      </c>
      <c r="D7" s="6" t="n">
        <v>-12437</v>
      </c>
      <c r="E7" s="6" t="n">
        <v>-71181</v>
      </c>
    </row>
    <row r="8" spans="1:5">
      <c r="A8" s="4" t="s">
        <v>113</v>
      </c>
      <c r="C8" s="6" t="n">
        <v>-134228</v>
      </c>
      <c r="D8" s="6" t="n">
        <v>-36109</v>
      </c>
      <c r="E8" s="6" t="n">
        <v>-4780</v>
      </c>
    </row>
    <row r="9" spans="1:5">
      <c r="A9" s="4" t="s">
        <v>114</v>
      </c>
      <c r="C9" s="6" t="n">
        <v>131147</v>
      </c>
      <c r="D9" s="6" t="n">
        <v>33580</v>
      </c>
      <c r="E9" s="6" t="n">
        <v>2927</v>
      </c>
    </row>
    <row r="10" spans="1:5">
      <c r="A10" s="4" t="s">
        <v>115</v>
      </c>
      <c r="C10" s="6" t="n">
        <v>2922</v>
      </c>
      <c r="D10" s="6" t="n">
        <v>-14008</v>
      </c>
      <c r="E10" s="6" t="n">
        <v>-7907</v>
      </c>
    </row>
    <row r="11" spans="1:5">
      <c r="A11" s="4" t="s">
        <v>116</v>
      </c>
      <c r="C11" s="6" t="n">
        <v>-1863</v>
      </c>
      <c r="D11" s="6" t="n">
        <v>-604</v>
      </c>
      <c r="E11" s="6" t="n">
        <v>-173</v>
      </c>
    </row>
    <row r="12" spans="1:5">
      <c r="A12" s="4" t="s">
        <v>117</v>
      </c>
      <c r="C12" s="6" t="n">
        <v>25624</v>
      </c>
      <c r="D12" s="6" t="n">
        <v>17342</v>
      </c>
      <c r="E12" s="6" t="n">
        <v>24336</v>
      </c>
    </row>
    <row r="13" spans="1:5">
      <c r="A13" s="4" t="s">
        <v>118</v>
      </c>
      <c r="C13" s="6" t="n">
        <v>493</v>
      </c>
      <c r="D13" s="6" t="n">
        <v>764</v>
      </c>
      <c r="E13" s="6" t="n">
        <v>-409</v>
      </c>
    </row>
    <row r="14" spans="1:5">
      <c r="A14" s="3" t="s">
        <v>119</v>
      </c>
    </row>
    <row r="15" spans="1:5">
      <c r="A15" s="4" t="s">
        <v>26</v>
      </c>
      <c r="C15" s="6" t="n">
        <v>-369</v>
      </c>
      <c r="D15" s="6" t="n">
        <v>-6427</v>
      </c>
      <c r="E15" s="6" t="n">
        <v>665</v>
      </c>
    </row>
    <row r="16" spans="1:5">
      <c r="A16" s="4" t="s">
        <v>120</v>
      </c>
      <c r="C16" s="6" t="n">
        <v>-686</v>
      </c>
      <c r="D16" s="6" t="n">
        <v>-5751</v>
      </c>
      <c r="E16" s="6" t="n">
        <v>-4777</v>
      </c>
    </row>
    <row r="17" spans="1:5">
      <c r="A17" s="4" t="s">
        <v>28</v>
      </c>
      <c r="C17" s="6" t="n">
        <v>-501</v>
      </c>
      <c r="D17" s="6" t="n">
        <v>-505</v>
      </c>
      <c r="E17" s="6" t="n">
        <v>-590</v>
      </c>
    </row>
    <row r="18" spans="1:5">
      <c r="A18" s="4" t="s">
        <v>29</v>
      </c>
      <c r="B18" s="4" t="s">
        <v>121</v>
      </c>
      <c r="C18" s="6" t="n">
        <v>4814</v>
      </c>
      <c r="D18" s="6" t="n">
        <v>-8165</v>
      </c>
      <c r="E18" s="6" t="n">
        <v>-15064</v>
      </c>
    </row>
    <row r="19" spans="1:5">
      <c r="A19" s="4" t="s">
        <v>122</v>
      </c>
      <c r="C19" s="6" t="n">
        <v>-10888</v>
      </c>
      <c r="D19" s="6" t="n">
        <v>70637</v>
      </c>
      <c r="E19" s="6" t="n">
        <v>121202</v>
      </c>
    </row>
    <row r="20" spans="1:5">
      <c r="A20" s="4" t="s">
        <v>37</v>
      </c>
      <c r="C20" s="6" t="n">
        <v>614</v>
      </c>
      <c r="D20" s="6" t="n">
        <v>1370</v>
      </c>
      <c r="E20" s="6" t="n">
        <v>1259</v>
      </c>
    </row>
    <row r="21" spans="1:5">
      <c r="A21" s="4" t="s">
        <v>38</v>
      </c>
      <c r="C21" s="6" t="n">
        <v>87</v>
      </c>
      <c r="D21" s="6" t="n">
        <v>-9</v>
      </c>
      <c r="E21" s="6" t="n">
        <v>-17</v>
      </c>
    </row>
    <row r="22" spans="1:5">
      <c r="A22" s="4" t="s">
        <v>39</v>
      </c>
      <c r="C22" s="6" t="n">
        <v>-1080</v>
      </c>
      <c r="D22" s="6" t="n">
        <v>-1029</v>
      </c>
      <c r="E22" s="6" t="n">
        <v>402</v>
      </c>
    </row>
    <row r="23" spans="1:5">
      <c r="A23" s="4" t="s">
        <v>42</v>
      </c>
      <c r="C23" s="6" t="n">
        <v>-7892</v>
      </c>
      <c r="D23" s="6" t="n">
        <v>16239</v>
      </c>
      <c r="E23" s="6" t="n">
        <v>437</v>
      </c>
    </row>
    <row r="24" spans="1:5">
      <c r="A24" s="4" t="s">
        <v>123</v>
      </c>
      <c r="C24" s="6" t="n">
        <v>12283</v>
      </c>
      <c r="D24" s="6" t="n">
        <v>54324</v>
      </c>
      <c r="E24" s="6" t="n">
        <v>46253</v>
      </c>
    </row>
    <row r="25" spans="1:5">
      <c r="A25" s="4" t="s">
        <v>124</v>
      </c>
      <c r="C25" s="6" t="n">
        <v>25723</v>
      </c>
      <c r="D25" s="6" t="n">
        <v>53061</v>
      </c>
      <c r="E25" s="6" t="n">
        <v>45090</v>
      </c>
    </row>
    <row r="26" spans="1:5">
      <c r="A26" s="3" t="s">
        <v>125</v>
      </c>
    </row>
    <row r="27" spans="1:5">
      <c r="A27" s="4" t="s">
        <v>126</v>
      </c>
      <c r="C27" s="6" t="n">
        <v>-211621</v>
      </c>
      <c r="D27" s="6" t="n">
        <v>-176948</v>
      </c>
      <c r="E27" s="6" t="n">
        <v>-62126</v>
      </c>
    </row>
    <row r="28" spans="1:5">
      <c r="A28" s="4" t="s">
        <v>127</v>
      </c>
      <c r="C28" s="6" t="n">
        <v>112237</v>
      </c>
      <c r="D28" s="6" t="n">
        <v>113930</v>
      </c>
      <c r="E28" s="6" t="n">
        <v>57669</v>
      </c>
    </row>
    <row r="29" spans="1:5">
      <c r="A29" s="4" t="s">
        <v>128</v>
      </c>
      <c r="C29" s="6" t="n">
        <v>24681</v>
      </c>
      <c r="D29" s="6" t="n">
        <v>15600</v>
      </c>
      <c r="E29" s="6" t="n">
        <v>6510</v>
      </c>
    </row>
    <row r="30" spans="1:5">
      <c r="A30" s="4" t="s">
        <v>129</v>
      </c>
      <c r="C30" s="6" t="n">
        <v>-8369</v>
      </c>
      <c r="D30" s="6" t="n">
        <v>-5546</v>
      </c>
      <c r="E30" s="6" t="n">
        <v>-174</v>
      </c>
    </row>
    <row r="31" spans="1:5">
      <c r="A31" s="4" t="s">
        <v>130</v>
      </c>
      <c r="C31" s="6" t="n">
        <v>-7762</v>
      </c>
      <c r="D31" s="6" t="n">
        <v>5205</v>
      </c>
      <c r="E31" s="6" t="n">
        <v>0</v>
      </c>
    </row>
    <row r="32" spans="1:5">
      <c r="A32" s="4" t="s">
        <v>131</v>
      </c>
      <c r="C32" s="6" t="n">
        <v>0</v>
      </c>
      <c r="D32" s="6" t="n">
        <v>13728</v>
      </c>
      <c r="E32" s="6" t="n">
        <v>-13728</v>
      </c>
    </row>
    <row r="33" spans="1:5">
      <c r="A33" s="4" t="s">
        <v>132</v>
      </c>
      <c r="C33" s="6" t="n">
        <v>-61</v>
      </c>
      <c r="D33" s="6" t="n">
        <v>-22</v>
      </c>
      <c r="E33" s="6" t="n">
        <v>10</v>
      </c>
    </row>
    <row r="34" spans="1:5">
      <c r="A34" s="4" t="s">
        <v>133</v>
      </c>
      <c r="C34" s="6" t="n">
        <v>-90895</v>
      </c>
      <c r="D34" s="6" t="n">
        <v>-34053</v>
      </c>
      <c r="E34" s="6" t="n">
        <v>-11839</v>
      </c>
    </row>
    <row r="35" spans="1:5">
      <c r="A35" s="3" t="s">
        <v>134</v>
      </c>
    </row>
    <row r="36" spans="1:5">
      <c r="A36" s="4" t="s">
        <v>135</v>
      </c>
      <c r="C36" s="6" t="n">
        <v>140426</v>
      </c>
      <c r="D36" s="6" t="n">
        <v>56693</v>
      </c>
      <c r="E36" s="6" t="n">
        <v>17043</v>
      </c>
    </row>
    <row r="37" spans="1:5">
      <c r="A37" s="4" t="s">
        <v>136</v>
      </c>
      <c r="C37" s="6" t="n">
        <v>-36238</v>
      </c>
      <c r="D37" s="6" t="n">
        <v>-67832</v>
      </c>
      <c r="E37" s="6" t="n">
        <v>-45731</v>
      </c>
    </row>
    <row r="38" spans="1:5">
      <c r="A38" s="4" t="s">
        <v>137</v>
      </c>
      <c r="C38" s="6" t="n">
        <v>892</v>
      </c>
      <c r="D38" s="6" t="n">
        <v>1031</v>
      </c>
      <c r="E38" s="6" t="n">
        <v>182</v>
      </c>
    </row>
    <row r="39" spans="1:5">
      <c r="A39" s="4" t="s">
        <v>138</v>
      </c>
      <c r="C39" s="6" t="n">
        <v>-2100</v>
      </c>
      <c r="D39" s="6" t="n">
        <v>633</v>
      </c>
      <c r="E39" s="6" t="n">
        <v>184</v>
      </c>
    </row>
    <row r="40" spans="1:5">
      <c r="A40" s="4" t="s">
        <v>139</v>
      </c>
      <c r="C40" s="6" t="n">
        <v>102980</v>
      </c>
      <c r="D40" s="6" t="n">
        <v>-9475</v>
      </c>
      <c r="E40" s="6" t="n">
        <v>-28322</v>
      </c>
    </row>
    <row r="41" spans="1:5">
      <c r="A41" s="4" t="s">
        <v>140</v>
      </c>
      <c r="C41" s="6" t="n">
        <v>37808</v>
      </c>
      <c r="D41" s="6" t="n">
        <v>9533</v>
      </c>
      <c r="E41" s="6" t="n">
        <v>4929</v>
      </c>
    </row>
    <row r="42" spans="1:5">
      <c r="A42" s="4" t="s">
        <v>141</v>
      </c>
      <c r="C42" s="6" t="n">
        <v>37172</v>
      </c>
      <c r="D42" s="6" t="n">
        <v>27639</v>
      </c>
      <c r="E42" s="6" t="n">
        <v>22710</v>
      </c>
    </row>
    <row r="43" spans="1:5">
      <c r="A43" s="4" t="s">
        <v>142</v>
      </c>
      <c r="C43" s="7" t="n">
        <v>74980</v>
      </c>
      <c r="D43" s="7" t="n">
        <v>37172</v>
      </c>
      <c r="E43" s="7" t="n">
        <v>27639</v>
      </c>
    </row>
    <row r="44" spans="1:5"/>
    <row r="45" spans="1:5">
      <c r="A45" s="4" t="s">
        <v>121</v>
      </c>
      <c r="B45" s="4" t="s">
        <v>143</v>
      </c>
    </row>
  </sheetData>
  <mergeCells count="4">
    <mergeCell ref="A1:B2"/>
    <mergeCell ref="C1:E1"/>
    <mergeCell ref="A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4</v>
      </c>
      <c r="B1" s="2" t="s">
        <v>1</v>
      </c>
    </row>
    <row r="2" spans="1:3">
      <c r="B2" s="2" t="s">
        <v>2</v>
      </c>
      <c r="C2" s="2" t="s">
        <v>18</v>
      </c>
    </row>
    <row r="3" spans="1:3">
      <c r="A3" s="4" t="s">
        <v>312</v>
      </c>
    </row>
    <row r="4" spans="1:3">
      <c r="A4" s="3" t="s">
        <v>525</v>
      </c>
    </row>
    <row r="5" spans="1:3">
      <c r="A5" s="4" t="s">
        <v>526</v>
      </c>
      <c r="B5" s="7" t="n">
        <v>50</v>
      </c>
      <c r="C5" s="7" t="n">
        <v>50</v>
      </c>
    </row>
    <row r="6" spans="1:3">
      <c r="A6" s="4" t="s">
        <v>315</v>
      </c>
    </row>
    <row r="7" spans="1:3">
      <c r="A7" s="3" t="s">
        <v>525</v>
      </c>
    </row>
    <row r="8" spans="1:3">
      <c r="A8" s="4" t="s">
        <v>526</v>
      </c>
      <c r="B8" s="7" t="n">
        <v>1500</v>
      </c>
      <c r="C8" s="7" t="n">
        <v>1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7</v>
      </c>
      <c r="B1" s="2" t="s">
        <v>1</v>
      </c>
    </row>
    <row r="2" spans="1:4">
      <c r="B2" s="2" t="s">
        <v>2</v>
      </c>
      <c r="C2" s="2" t="s">
        <v>18</v>
      </c>
      <c r="D2" s="2" t="s">
        <v>63</v>
      </c>
    </row>
    <row r="3" spans="1:4">
      <c r="A3" s="3" t="s">
        <v>528</v>
      </c>
    </row>
    <row r="4" spans="1:4">
      <c r="A4" s="4" t="s">
        <v>460</v>
      </c>
      <c r="B4" s="7" t="n">
        <v>134374</v>
      </c>
      <c r="C4" s="7" t="n">
        <v>118319</v>
      </c>
      <c r="D4" s="7" t="n">
        <v>104002</v>
      </c>
    </row>
    <row r="5" spans="1:4">
      <c r="A5" s="4" t="s">
        <v>529</v>
      </c>
      <c r="B5" s="6" t="n">
        <v>6406</v>
      </c>
      <c r="C5" s="6" t="n">
        <v>13531</v>
      </c>
      <c r="D5" s="6" t="n">
        <v>16906</v>
      </c>
    </row>
    <row r="6" spans="1:4">
      <c r="A6" s="4" t="s">
        <v>530</v>
      </c>
      <c r="B6" s="6" t="n">
        <v>6471</v>
      </c>
      <c r="C6" s="6" t="n">
        <v>6197</v>
      </c>
      <c r="D6" s="6" t="n">
        <v>5541</v>
      </c>
    </row>
    <row r="7" spans="1:4">
      <c r="A7" s="4" t="s">
        <v>531</v>
      </c>
      <c r="B7" s="6" t="n">
        <v>-17691</v>
      </c>
      <c r="C7" s="6" t="n">
        <v>-11563</v>
      </c>
      <c r="D7" s="6" t="n">
        <v>-7383</v>
      </c>
    </row>
    <row r="8" spans="1:4">
      <c r="A8" s="4" t="s">
        <v>532</v>
      </c>
      <c r="B8" s="6" t="n">
        <v>308</v>
      </c>
      <c r="C8" s="6" t="n">
        <v>7890</v>
      </c>
      <c r="D8" s="6" t="n">
        <v>-747</v>
      </c>
    </row>
    <row r="9" spans="1:4">
      <c r="A9" s="4" t="s">
        <v>462</v>
      </c>
      <c r="B9" s="7" t="n">
        <v>129868</v>
      </c>
      <c r="C9" s="7" t="n">
        <v>134374</v>
      </c>
      <c r="D9" s="7" t="n">
        <v>1183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18</v>
      </c>
      <c r="D2" s="2" t="s">
        <v>63</v>
      </c>
    </row>
    <row r="3" spans="1:4">
      <c r="A3" s="3" t="s">
        <v>534</v>
      </c>
    </row>
    <row r="4" spans="1:4">
      <c r="A4" s="4" t="s">
        <v>535</v>
      </c>
      <c r="B4" s="7" t="n">
        <v>708</v>
      </c>
      <c r="C4" s="7" t="n">
        <v>-2929</v>
      </c>
      <c r="D4" s="7" t="n">
        <v>2473</v>
      </c>
    </row>
    <row r="5" spans="1:4">
      <c r="A5" s="4" t="s">
        <v>536</v>
      </c>
      <c r="B5" s="6" t="n">
        <v>248</v>
      </c>
      <c r="C5" s="6" t="n">
        <v>-1025</v>
      </c>
      <c r="D5" s="6" t="n">
        <v>866</v>
      </c>
    </row>
    <row r="6" spans="1:4">
      <c r="A6" s="4" t="s">
        <v>535</v>
      </c>
      <c r="B6" s="6" t="n">
        <v>460</v>
      </c>
      <c r="C6" s="6" t="n">
        <v>-1904</v>
      </c>
      <c r="D6" s="6" t="n">
        <v>1607</v>
      </c>
    </row>
    <row r="7" spans="1:4">
      <c r="A7" s="4" t="s">
        <v>537</v>
      </c>
    </row>
    <row r="8" spans="1:4">
      <c r="A8" s="3" t="s">
        <v>538</v>
      </c>
    </row>
    <row r="9" spans="1:4">
      <c r="A9" s="4" t="s">
        <v>539</v>
      </c>
      <c r="B9" s="6" t="n">
        <v>-1242</v>
      </c>
      <c r="C9" s="6" t="n">
        <v>2978</v>
      </c>
      <c r="D9" s="6" t="n">
        <v>1212</v>
      </c>
    </row>
    <row r="10" spans="1:4">
      <c r="A10" s="3" t="s">
        <v>534</v>
      </c>
    </row>
    <row r="11" spans="1:4">
      <c r="A11" s="4" t="s">
        <v>540</v>
      </c>
      <c r="B11" s="6" t="n">
        <v>-1950</v>
      </c>
      <c r="C11" s="6" t="n">
        <v>5907</v>
      </c>
      <c r="D11" s="6" t="n">
        <v>-1261</v>
      </c>
    </row>
    <row r="12" spans="1:4">
      <c r="A12" s="4" t="s">
        <v>541</v>
      </c>
    </row>
    <row r="13" spans="1:4">
      <c r="A13" s="3" t="s">
        <v>534</v>
      </c>
    </row>
    <row r="14" spans="1:4">
      <c r="A14" s="4" t="s">
        <v>540</v>
      </c>
      <c r="B14" s="6" t="n">
        <v>-1954</v>
      </c>
      <c r="C14" s="6" t="n">
        <v>5867</v>
      </c>
      <c r="D14" s="6" t="n">
        <v>-1259</v>
      </c>
    </row>
    <row r="15" spans="1:4">
      <c r="A15" s="4" t="s">
        <v>542</v>
      </c>
    </row>
    <row r="16" spans="1:4">
      <c r="A16" s="3" t="s">
        <v>534</v>
      </c>
    </row>
    <row r="17" spans="1:4">
      <c r="A17" s="4" t="s">
        <v>540</v>
      </c>
      <c r="B17" s="6" t="n">
        <v>4</v>
      </c>
      <c r="C17" s="6" t="n">
        <v>40</v>
      </c>
      <c r="D17" s="6" t="n">
        <v>-2</v>
      </c>
    </row>
    <row r="18" spans="1:4">
      <c r="A18" s="4" t="s">
        <v>543</v>
      </c>
    </row>
    <row r="19" spans="1:4">
      <c r="A19" s="3" t="s">
        <v>538</v>
      </c>
    </row>
    <row r="20" spans="1:4">
      <c r="A20" s="4" t="s">
        <v>539</v>
      </c>
      <c r="B20" s="6" t="n">
        <v>-1030</v>
      </c>
      <c r="C20" s="6" t="n">
        <v>2641</v>
      </c>
      <c r="D20" s="6" t="n">
        <v>856</v>
      </c>
    </row>
    <row r="21" spans="1:4">
      <c r="A21" s="4" t="s">
        <v>544</v>
      </c>
    </row>
    <row r="22" spans="1:4">
      <c r="A22" s="3" t="s">
        <v>538</v>
      </c>
    </row>
    <row r="23" spans="1:4">
      <c r="A23" s="4" t="s">
        <v>539</v>
      </c>
      <c r="B23" s="7" t="n">
        <v>-212</v>
      </c>
      <c r="C23" s="7" t="n">
        <v>337</v>
      </c>
      <c r="D23" s="7" t="n">
        <v>3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4"/>
    <col customWidth="1" max="5" min="5" width="14"/>
    <col customWidth="1" max="6" min="6" width="4"/>
    <col customWidth="1" max="7" min="7" width="14"/>
  </cols>
  <sheetData>
    <row r="1" spans="1:7">
      <c r="A1" s="1" t="s">
        <v>545</v>
      </c>
      <c r="C1" s="2" t="s">
        <v>1</v>
      </c>
    </row>
    <row r="2" spans="1:7">
      <c r="C2" s="2" t="s">
        <v>2</v>
      </c>
      <c r="E2" s="2" t="s">
        <v>18</v>
      </c>
      <c r="G2" s="2" t="s">
        <v>63</v>
      </c>
    </row>
    <row r="3" spans="1:7">
      <c r="A3" s="3" t="s">
        <v>546</v>
      </c>
    </row>
    <row r="4" spans="1:7">
      <c r="A4" s="4" t="s">
        <v>460</v>
      </c>
      <c r="C4" s="7" t="n">
        <v>21148</v>
      </c>
      <c r="D4" s="4" t="s">
        <v>121</v>
      </c>
      <c r="E4" s="7" t="n">
        <v>19510</v>
      </c>
      <c r="F4" s="4" t="s">
        <v>121</v>
      </c>
      <c r="G4" s="7" t="n">
        <v>18345</v>
      </c>
    </row>
    <row r="5" spans="1:7">
      <c r="A5" s="4" t="s">
        <v>529</v>
      </c>
      <c r="C5" s="6" t="n">
        <v>566</v>
      </c>
      <c r="E5" s="6" t="n">
        <v>1492</v>
      </c>
      <c r="G5" s="6" t="n">
        <v>2370</v>
      </c>
    </row>
    <row r="6" spans="1:7">
      <c r="A6" s="4" t="s">
        <v>530</v>
      </c>
      <c r="C6" s="6" t="n">
        <v>1004</v>
      </c>
      <c r="E6" s="6" t="n">
        <v>1020</v>
      </c>
      <c r="G6" s="6" t="n">
        <v>971</v>
      </c>
    </row>
    <row r="7" spans="1:7">
      <c r="A7" s="4" t="s">
        <v>531</v>
      </c>
      <c r="C7" s="6" t="n">
        <v>-2939</v>
      </c>
      <c r="E7" s="6" t="n">
        <v>-2924</v>
      </c>
      <c r="G7" s="6" t="n">
        <v>-1762</v>
      </c>
    </row>
    <row r="8" spans="1:7">
      <c r="A8" s="4" t="s">
        <v>547</v>
      </c>
      <c r="C8" s="6" t="n">
        <v>101</v>
      </c>
      <c r="E8" s="6" t="n">
        <v>2050</v>
      </c>
      <c r="G8" s="6" t="n">
        <v>-414</v>
      </c>
    </row>
    <row r="9" spans="1:7">
      <c r="A9" s="4" t="s">
        <v>462</v>
      </c>
      <c r="B9" s="4" t="s">
        <v>121</v>
      </c>
      <c r="C9" s="7" t="n">
        <v>19880</v>
      </c>
      <c r="E9" s="7" t="n">
        <v>21148</v>
      </c>
      <c r="G9" s="7" t="n">
        <v>19510</v>
      </c>
    </row>
    <row r="10" spans="1:7"/>
    <row r="11" spans="1:7">
      <c r="A11" s="4" t="s">
        <v>121</v>
      </c>
      <c r="B11" s="4" t="s">
        <v>548</v>
      </c>
    </row>
  </sheetData>
  <mergeCells count="6">
    <mergeCell ref="A1:B2"/>
    <mergeCell ref="C1:G1"/>
    <mergeCell ref="C2:D2"/>
    <mergeCell ref="E2:F2"/>
    <mergeCell ref="A10:F10"/>
    <mergeCell ref="B11:F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9</v>
      </c>
      <c r="B1" s="2" t="s">
        <v>1</v>
      </c>
    </row>
    <row r="2" spans="1:4">
      <c r="B2" s="2" t="s">
        <v>2</v>
      </c>
      <c r="C2" s="2" t="s">
        <v>18</v>
      </c>
      <c r="D2" s="2" t="s">
        <v>63</v>
      </c>
    </row>
    <row r="3" spans="1:4">
      <c r="A3" s="3" t="s">
        <v>550</v>
      </c>
    </row>
    <row r="4" spans="1:4">
      <c r="A4" s="4" t="s">
        <v>551</v>
      </c>
      <c r="B4" s="7" t="n">
        <v>21</v>
      </c>
      <c r="C4" s="7" t="n">
        <v>9567</v>
      </c>
      <c r="D4" s="7" t="n">
        <v>4774</v>
      </c>
    </row>
    <row r="5" spans="1:4">
      <c r="A5" s="4" t="s">
        <v>552</v>
      </c>
      <c r="B5" s="6" t="n">
        <v>2922</v>
      </c>
      <c r="C5" s="6" t="n">
        <v>-14008</v>
      </c>
      <c r="D5" s="6" t="n">
        <v>-7907</v>
      </c>
    </row>
    <row r="6" spans="1:4">
      <c r="A6" s="4" t="s">
        <v>553</v>
      </c>
      <c r="B6" s="6" t="n">
        <v>2943</v>
      </c>
      <c r="C6" s="6" t="n">
        <v>-4441</v>
      </c>
      <c r="D6" s="6" t="n">
        <v>-3133</v>
      </c>
    </row>
    <row r="7" spans="1:4">
      <c r="A7" s="3" t="s">
        <v>554</v>
      </c>
    </row>
    <row r="8" spans="1:4">
      <c r="A8" s="4" t="s">
        <v>555</v>
      </c>
      <c r="B8" s="6" t="n">
        <v>1184</v>
      </c>
      <c r="C8" s="6" t="n">
        <v>-6277</v>
      </c>
      <c r="D8" s="6" t="n">
        <v>3397</v>
      </c>
    </row>
    <row r="9" spans="1:4">
      <c r="A9" s="4" t="s">
        <v>556</v>
      </c>
      <c r="B9" s="7" t="n">
        <v>4127</v>
      </c>
      <c r="C9" s="7" t="n">
        <v>-10718</v>
      </c>
      <c r="D9" s="7" t="n">
        <v>2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7</v>
      </c>
      <c r="B1" s="2" t="s">
        <v>1</v>
      </c>
    </row>
    <row r="2" spans="1:4">
      <c r="B2" s="2" t="s">
        <v>2</v>
      </c>
      <c r="C2" s="2" t="s">
        <v>18</v>
      </c>
      <c r="D2" s="2" t="s">
        <v>63</v>
      </c>
    </row>
    <row r="3" spans="1:4">
      <c r="A3" s="3" t="s">
        <v>558</v>
      </c>
    </row>
    <row r="4" spans="1:4">
      <c r="A4" s="4" t="s">
        <v>559</v>
      </c>
      <c r="B4" s="4" t="s">
        <v>499</v>
      </c>
    </row>
    <row r="5" spans="1:4">
      <c r="A5" s="4" t="s">
        <v>560</v>
      </c>
      <c r="B5" s="7" t="n">
        <v>9714</v>
      </c>
      <c r="C5" s="7" t="n">
        <v>4405</v>
      </c>
      <c r="D5" s="7" t="n">
        <v>2271</v>
      </c>
    </row>
    <row r="6" spans="1:4">
      <c r="A6" s="4" t="s">
        <v>561</v>
      </c>
      <c r="B6" s="6" t="n">
        <v>0</v>
      </c>
      <c r="C6" s="6" t="n">
        <v>0</v>
      </c>
    </row>
    <row r="7" spans="1:4">
      <c r="A7" s="4" t="s">
        <v>562</v>
      </c>
    </row>
    <row r="8" spans="1:4">
      <c r="A8" s="3" t="s">
        <v>558</v>
      </c>
    </row>
    <row r="9" spans="1:4">
      <c r="A9" s="4" t="s">
        <v>563</v>
      </c>
      <c r="B9" s="7" t="n">
        <v>180</v>
      </c>
      <c r="C9" s="7" t="n">
        <v>98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18</v>
      </c>
      <c r="D2" s="2" t="s">
        <v>63</v>
      </c>
    </row>
    <row r="3" spans="1:4">
      <c r="A3" s="3" t="s">
        <v>565</v>
      </c>
    </row>
    <row r="4" spans="1:4">
      <c r="A4" s="4" t="s">
        <v>566</v>
      </c>
      <c r="B4" s="7" t="n">
        <v>5734</v>
      </c>
      <c r="C4" s="7" t="n">
        <v>-1996</v>
      </c>
      <c r="D4" s="7" t="n">
        <v>-1504</v>
      </c>
    </row>
    <row r="5" spans="1:4">
      <c r="A5" s="4" t="s">
        <v>567</v>
      </c>
      <c r="B5" s="6" t="n">
        <v>-2803</v>
      </c>
      <c r="C5" s="6" t="n">
        <v>-2455</v>
      </c>
      <c r="D5" s="6" t="n">
        <v>-1447</v>
      </c>
    </row>
    <row r="6" spans="1:4">
      <c r="A6" s="4" t="s">
        <v>373</v>
      </c>
      <c r="B6" s="6" t="n">
        <v>12</v>
      </c>
      <c r="C6" s="6" t="n">
        <v>10</v>
      </c>
      <c r="D6" s="6" t="n">
        <v>-182</v>
      </c>
    </row>
    <row r="7" spans="1:4">
      <c r="A7" s="4" t="s">
        <v>88</v>
      </c>
      <c r="B7" s="7" t="n">
        <v>2943</v>
      </c>
      <c r="C7" s="7" t="n">
        <v>-4441</v>
      </c>
      <c r="D7" s="7" t="n">
        <v>-31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18</v>
      </c>
    </row>
    <row r="2" spans="1:3">
      <c r="A2" s="3" t="s">
        <v>569</v>
      </c>
    </row>
    <row r="3" spans="1:3">
      <c r="A3" s="4" t="s">
        <v>570</v>
      </c>
      <c r="B3" s="7" t="n">
        <v>151608</v>
      </c>
      <c r="C3" s="7" t="n">
        <v>113361</v>
      </c>
    </row>
    <row r="4" spans="1:3">
      <c r="A4" s="4" t="s">
        <v>571</v>
      </c>
      <c r="B4" s="6" t="n">
        <v>711</v>
      </c>
      <c r="C4" s="6" t="n">
        <v>241</v>
      </c>
    </row>
    <row r="5" spans="1:3">
      <c r="A5" s="4" t="s">
        <v>572</v>
      </c>
      <c r="B5" s="6" t="n">
        <v>152319</v>
      </c>
      <c r="C5" s="6" t="n">
        <v>113602</v>
      </c>
    </row>
    <row r="6" spans="1:3">
      <c r="A6" s="3" t="s">
        <v>573</v>
      </c>
    </row>
    <row r="7" spans="1:3">
      <c r="A7" s="4" t="s">
        <v>29</v>
      </c>
      <c r="B7" s="6" t="n">
        <v>-41247</v>
      </c>
      <c r="C7" s="6" t="n">
        <v>-42684</v>
      </c>
    </row>
    <row r="8" spans="1:3">
      <c r="A8" s="4" t="s">
        <v>574</v>
      </c>
      <c r="B8" s="6" t="n">
        <v>-13</v>
      </c>
      <c r="C8" s="6" t="n">
        <v>-14</v>
      </c>
    </row>
    <row r="9" spans="1:3">
      <c r="A9" s="4" t="s">
        <v>575</v>
      </c>
      <c r="B9" s="6" t="n">
        <v>-5801</v>
      </c>
      <c r="C9" s="6" t="n">
        <v>-4763</v>
      </c>
    </row>
    <row r="10" spans="1:3">
      <c r="A10" s="4" t="s">
        <v>576</v>
      </c>
      <c r="B10" s="6" t="n">
        <v>-75704</v>
      </c>
      <c r="C10" s="6" t="n">
        <v>-32481</v>
      </c>
    </row>
    <row r="11" spans="1:3">
      <c r="A11" s="4" t="s">
        <v>577</v>
      </c>
      <c r="B11" s="6" t="n">
        <v>-122765</v>
      </c>
      <c r="C11" s="6" t="n">
        <v>-79942</v>
      </c>
    </row>
    <row r="12" spans="1:3">
      <c r="A12" s="4" t="s">
        <v>30</v>
      </c>
      <c r="B12" s="7" t="n">
        <v>29554</v>
      </c>
      <c r="C12" s="7" t="n">
        <v>336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78</v>
      </c>
      <c r="B1" s="2" t="s">
        <v>1</v>
      </c>
    </row>
    <row r="2" spans="1:3">
      <c r="B2" s="2" t="s">
        <v>2</v>
      </c>
      <c r="C2" s="2" t="s">
        <v>18</v>
      </c>
    </row>
    <row r="3" spans="1:3">
      <c r="A3" s="4" t="s">
        <v>579</v>
      </c>
    </row>
    <row r="4" spans="1:3">
      <c r="A4" s="3" t="s">
        <v>308</v>
      </c>
    </row>
    <row r="5" spans="1:3">
      <c r="A5" s="4" t="s">
        <v>580</v>
      </c>
      <c r="B5" s="6" t="n">
        <v>100</v>
      </c>
      <c r="C5" s="6" t="n">
        <v>100</v>
      </c>
    </row>
    <row r="6" spans="1:3">
      <c r="A6" s="4" t="s">
        <v>581</v>
      </c>
      <c r="B6" s="4" t="s">
        <v>582</v>
      </c>
      <c r="C6" s="4" t="s">
        <v>582</v>
      </c>
    </row>
    <row r="7" spans="1:3">
      <c r="A7" s="4" t="s">
        <v>583</v>
      </c>
      <c r="B7" s="4" t="s">
        <v>584</v>
      </c>
      <c r="C7" s="4" t="s">
        <v>584</v>
      </c>
    </row>
    <row r="8" spans="1:3">
      <c r="A8" s="4" t="s">
        <v>585</v>
      </c>
      <c r="B8" s="4" t="s">
        <v>586</v>
      </c>
      <c r="C8" s="4" t="s">
        <v>587</v>
      </c>
    </row>
    <row r="9" spans="1:3">
      <c r="A9" s="4" t="s">
        <v>588</v>
      </c>
      <c r="B9" s="4" t="s">
        <v>589</v>
      </c>
      <c r="C9" s="4" t="s">
        <v>589</v>
      </c>
    </row>
    <row r="10" spans="1:3">
      <c r="A10" s="4" t="s">
        <v>590</v>
      </c>
      <c r="B10" s="4" t="s">
        <v>591</v>
      </c>
      <c r="C10" s="4" t="s">
        <v>591</v>
      </c>
    </row>
    <row r="11" spans="1:3">
      <c r="A11" s="4" t="s">
        <v>592</v>
      </c>
      <c r="B11" s="4" t="s">
        <v>593</v>
      </c>
      <c r="C11" s="4" t="s">
        <v>593</v>
      </c>
    </row>
    <row r="12" spans="1:3">
      <c r="A12" s="4" t="s">
        <v>594</v>
      </c>
    </row>
    <row r="13" spans="1:3">
      <c r="A13" s="3" t="s">
        <v>308</v>
      </c>
    </row>
    <row r="14" spans="1:3">
      <c r="A14" s="4" t="s">
        <v>580</v>
      </c>
      <c r="B14" s="6" t="n">
        <v>1000</v>
      </c>
      <c r="C14" s="6" t="n">
        <v>1000</v>
      </c>
    </row>
    <row r="15" spans="1:3">
      <c r="A15" s="4" t="s">
        <v>585</v>
      </c>
      <c r="B15" s="4" t="s">
        <v>586</v>
      </c>
      <c r="C15" s="4" t="s">
        <v>587</v>
      </c>
    </row>
    <row r="16" spans="1:3">
      <c r="A16" s="4" t="s">
        <v>588</v>
      </c>
      <c r="B16" s="4" t="s">
        <v>589</v>
      </c>
      <c r="C16" s="4" t="s">
        <v>589</v>
      </c>
    </row>
    <row r="17" spans="1:3">
      <c r="A17" s="4" t="s">
        <v>590</v>
      </c>
      <c r="B17" s="4" t="s">
        <v>591</v>
      </c>
      <c r="C17" s="4" t="s">
        <v>591</v>
      </c>
    </row>
    <row r="18" spans="1:3">
      <c r="A18" s="4" t="s">
        <v>595</v>
      </c>
      <c r="B18" s="4" t="s">
        <v>596</v>
      </c>
      <c r="C18" s="4" t="s">
        <v>5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18</v>
      </c>
    </row>
    <row r="2" spans="1:3">
      <c r="A2" s="4" t="s">
        <v>598</v>
      </c>
    </row>
    <row r="3" spans="1:3">
      <c r="A3" s="3" t="s">
        <v>599</v>
      </c>
    </row>
    <row r="4" spans="1:3">
      <c r="A4" s="4" t="s">
        <v>600</v>
      </c>
      <c r="B4" s="4" t="s">
        <v>601</v>
      </c>
      <c r="C4" s="4" t="s">
        <v>602</v>
      </c>
    </row>
    <row r="5" spans="1:3">
      <c r="A5" s="4" t="s">
        <v>603</v>
      </c>
    </row>
    <row r="6" spans="1:3">
      <c r="A6" s="3" t="s">
        <v>599</v>
      </c>
    </row>
    <row r="7" spans="1:3">
      <c r="A7" s="4" t="s">
        <v>600</v>
      </c>
      <c r="B7" s="4" t="s">
        <v>604</v>
      </c>
      <c r="C7" s="4" t="s">
        <v>604</v>
      </c>
    </row>
    <row r="8" spans="1:3">
      <c r="A8" s="4" t="s">
        <v>605</v>
      </c>
    </row>
    <row r="9" spans="1:3">
      <c r="A9" s="3" t="s">
        <v>599</v>
      </c>
    </row>
    <row r="10" spans="1:3">
      <c r="A10" s="4" t="s">
        <v>600</v>
      </c>
      <c r="B10" s="4" t="s">
        <v>606</v>
      </c>
      <c r="C10" s="4" t="s">
        <v>606</v>
      </c>
    </row>
    <row r="11" spans="1:3">
      <c r="A11" s="4" t="s">
        <v>607</v>
      </c>
    </row>
    <row r="12" spans="1:3">
      <c r="A12" s="3" t="s">
        <v>599</v>
      </c>
    </row>
    <row r="13" spans="1:3">
      <c r="A13" s="4" t="s">
        <v>600</v>
      </c>
      <c r="B13" s="4" t="s">
        <v>608</v>
      </c>
      <c r="C13" s="4" t="s">
        <v>608</v>
      </c>
    </row>
    <row r="14" spans="1:3">
      <c r="A14" s="4" t="s">
        <v>609</v>
      </c>
    </row>
    <row r="15" spans="1:3">
      <c r="A15" s="3" t="s">
        <v>599</v>
      </c>
    </row>
    <row r="16" spans="1:3">
      <c r="A16" s="4" t="s">
        <v>600</v>
      </c>
      <c r="B16" s="4" t="s">
        <v>610</v>
      </c>
      <c r="C16" s="4" t="s">
        <v>611</v>
      </c>
    </row>
    <row r="17" spans="1:3">
      <c r="A17" s="4" t="s">
        <v>612</v>
      </c>
    </row>
    <row r="18" spans="1:3">
      <c r="A18" s="3" t="s">
        <v>599</v>
      </c>
    </row>
    <row r="19" spans="1:3">
      <c r="A19" s="4" t="s">
        <v>600</v>
      </c>
      <c r="B19" s="4" t="s">
        <v>613</v>
      </c>
      <c r="C19" s="4" t="s">
        <v>614</v>
      </c>
    </row>
    <row r="20" spans="1:3">
      <c r="A20" s="4" t="s">
        <v>615</v>
      </c>
    </row>
    <row r="21" spans="1:3">
      <c r="A21" s="3" t="s">
        <v>599</v>
      </c>
    </row>
    <row r="22" spans="1:3">
      <c r="A22" s="4" t="s">
        <v>600</v>
      </c>
      <c r="B22" s="4" t="s">
        <v>616</v>
      </c>
      <c r="C22" s="4" t="s">
        <v>617</v>
      </c>
    </row>
    <row r="23" spans="1:3">
      <c r="A23" s="4" t="s">
        <v>618</v>
      </c>
    </row>
    <row r="24" spans="1:3">
      <c r="A24" s="3" t="s">
        <v>599</v>
      </c>
    </row>
    <row r="25" spans="1:3">
      <c r="A25" s="4" t="s">
        <v>600</v>
      </c>
      <c r="B25" s="4" t="s">
        <v>619</v>
      </c>
      <c r="C25" s="4" t="s">
        <v>6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7"/>
    <col customWidth="1" max="2" min="2" width="26"/>
    <col customWidth="1" max="3" min="3" width="27"/>
  </cols>
  <sheetData>
    <row r="1" spans="1:3">
      <c r="A1" s="1" t="s">
        <v>621</v>
      </c>
      <c r="B1" s="2" t="s">
        <v>1</v>
      </c>
    </row>
    <row r="2" spans="1:3">
      <c r="B2" s="2" t="s">
        <v>2</v>
      </c>
      <c r="C2" s="2" t="s">
        <v>18</v>
      </c>
    </row>
    <row r="3" spans="1:3">
      <c r="A3" s="4" t="s">
        <v>622</v>
      </c>
    </row>
    <row r="4" spans="1:3">
      <c r="A4" s="3" t="s">
        <v>623</v>
      </c>
    </row>
    <row r="5" spans="1:3">
      <c r="A5" s="4" t="s">
        <v>624</v>
      </c>
      <c r="B5" s="7" t="n">
        <v>2521458</v>
      </c>
      <c r="C5" s="7" t="n">
        <v>2323270</v>
      </c>
    </row>
    <row r="6" spans="1:3">
      <c r="A6" s="4" t="s">
        <v>625</v>
      </c>
      <c r="B6" s="6" t="n">
        <v>28742</v>
      </c>
      <c r="C6" s="6" t="n">
        <v>57300</v>
      </c>
    </row>
    <row r="7" spans="1:3">
      <c r="A7" s="4" t="s">
        <v>626</v>
      </c>
    </row>
    <row r="8" spans="1:3">
      <c r="A8" s="3" t="s">
        <v>623</v>
      </c>
    </row>
    <row r="9" spans="1:3">
      <c r="A9" s="4" t="s">
        <v>624</v>
      </c>
      <c r="B9" s="6" t="n">
        <v>1816268</v>
      </c>
      <c r="C9" s="6" t="n">
        <v>1609269</v>
      </c>
    </row>
    <row r="10" spans="1:3">
      <c r="A10" s="4" t="s">
        <v>625</v>
      </c>
      <c r="B10" s="7" t="n">
        <v>7444</v>
      </c>
      <c r="C10" s="7" t="n">
        <v>17498</v>
      </c>
    </row>
    <row r="11" spans="1:3">
      <c r="A11" s="4" t="s">
        <v>627</v>
      </c>
      <c r="B11" s="4" t="s">
        <v>628</v>
      </c>
      <c r="C11" s="4" t="s">
        <v>629</v>
      </c>
    </row>
    <row r="12" spans="1:3">
      <c r="A12" s="4" t="s">
        <v>630</v>
      </c>
    </row>
    <row r="13" spans="1:3">
      <c r="A13" s="3" t="s">
        <v>623</v>
      </c>
    </row>
    <row r="14" spans="1:3">
      <c r="A14" s="4" t="s">
        <v>624</v>
      </c>
      <c r="B14" s="7" t="n">
        <v>620999</v>
      </c>
      <c r="C14" s="7" t="n">
        <v>625964</v>
      </c>
    </row>
    <row r="15" spans="1:3">
      <c r="A15" s="4" t="s">
        <v>625</v>
      </c>
      <c r="B15" s="7" t="n">
        <v>20606</v>
      </c>
      <c r="C15" s="7" t="n">
        <v>38380</v>
      </c>
    </row>
    <row r="16" spans="1:3">
      <c r="A16" s="4" t="s">
        <v>627</v>
      </c>
      <c r="B16" s="4" t="s">
        <v>631</v>
      </c>
      <c r="C16" s="4" t="s">
        <v>632</v>
      </c>
    </row>
    <row r="17" spans="1:3">
      <c r="A17" s="4" t="s">
        <v>633</v>
      </c>
    </row>
    <row r="18" spans="1:3">
      <c r="A18" s="3" t="s">
        <v>623</v>
      </c>
    </row>
    <row r="19" spans="1:3">
      <c r="A19" s="4" t="s">
        <v>624</v>
      </c>
      <c r="B19" s="7" t="n">
        <v>84191</v>
      </c>
      <c r="C19" s="7" t="n">
        <v>88037</v>
      </c>
    </row>
    <row r="20" spans="1:3">
      <c r="A20" s="4" t="s">
        <v>625</v>
      </c>
      <c r="B20" s="7" t="n">
        <v>692</v>
      </c>
      <c r="C20" s="7" t="n">
        <v>1422</v>
      </c>
    </row>
    <row r="21" spans="1:3">
      <c r="A21" s="4" t="s">
        <v>627</v>
      </c>
      <c r="B21" s="4" t="s">
        <v>631</v>
      </c>
      <c r="C21" s="4" t="s">
        <v>634</v>
      </c>
    </row>
    <row r="22" spans="1:3">
      <c r="A22" s="4" t="s">
        <v>635</v>
      </c>
    </row>
    <row r="23" spans="1:3">
      <c r="A23" s="3" t="s">
        <v>623</v>
      </c>
    </row>
    <row r="24" spans="1:3">
      <c r="A24" s="4" t="s">
        <v>624</v>
      </c>
      <c r="B24" s="7" t="n">
        <v>135867</v>
      </c>
      <c r="C24" s="7" t="n">
        <v>149030</v>
      </c>
    </row>
    <row r="25" spans="1:3">
      <c r="A25" s="4" t="s">
        <v>625</v>
      </c>
      <c r="B25" s="6" t="n">
        <v>26033</v>
      </c>
      <c r="C25" s="6" t="n">
        <v>32266</v>
      </c>
    </row>
    <row r="26" spans="1:3">
      <c r="A26" s="4" t="s">
        <v>636</v>
      </c>
    </row>
    <row r="27" spans="1:3">
      <c r="A27" s="3" t="s">
        <v>623</v>
      </c>
    </row>
    <row r="28" spans="1:3">
      <c r="A28" s="4" t="s">
        <v>624</v>
      </c>
      <c r="B28" s="6" t="n">
        <v>7717</v>
      </c>
      <c r="C28" s="6" t="n">
        <v>8756</v>
      </c>
    </row>
    <row r="29" spans="1:3">
      <c r="A29" s="4" t="s">
        <v>625</v>
      </c>
      <c r="B29" s="7" t="n">
        <v>133</v>
      </c>
      <c r="C29" s="7" t="n">
        <v>143</v>
      </c>
    </row>
    <row r="30" spans="1:3">
      <c r="A30" s="4" t="s">
        <v>627</v>
      </c>
      <c r="B30" s="4" t="s">
        <v>637</v>
      </c>
      <c r="C30" s="4" t="s">
        <v>638</v>
      </c>
    </row>
    <row r="31" spans="1:3">
      <c r="A31" s="4" t="s">
        <v>639</v>
      </c>
    </row>
    <row r="32" spans="1:3">
      <c r="A32" s="3" t="s">
        <v>623</v>
      </c>
    </row>
    <row r="33" spans="1:3">
      <c r="A33" s="4" t="s">
        <v>624</v>
      </c>
      <c r="B33" s="7" t="n">
        <v>128150</v>
      </c>
      <c r="C33" s="7" t="n">
        <v>140274</v>
      </c>
    </row>
    <row r="34" spans="1:3">
      <c r="A34" s="4" t="s">
        <v>625</v>
      </c>
      <c r="B34" s="7" t="n">
        <v>25900</v>
      </c>
      <c r="C34" s="7" t="n">
        <v>32123</v>
      </c>
    </row>
    <row r="35" spans="1:3">
      <c r="A35" s="4" t="s">
        <v>627</v>
      </c>
      <c r="B35" s="4" t="s">
        <v>640</v>
      </c>
      <c r="C35" s="4" t="s">
        <v>641</v>
      </c>
    </row>
    <row r="36" spans="1:3">
      <c r="A36" s="4" t="s">
        <v>406</v>
      </c>
    </row>
    <row r="37" spans="1:3">
      <c r="A37" s="3" t="s">
        <v>623</v>
      </c>
    </row>
    <row r="38" spans="1:3">
      <c r="A38" s="4" t="s">
        <v>624</v>
      </c>
      <c r="B38" s="7" t="n">
        <v>466877</v>
      </c>
      <c r="C38" s="7" t="n">
        <v>465804</v>
      </c>
    </row>
    <row r="39" spans="1:3">
      <c r="A39" s="4" t="s">
        <v>625</v>
      </c>
      <c r="B39" s="6" t="n">
        <v>8962</v>
      </c>
      <c r="C39" s="6" t="n">
        <v>24592</v>
      </c>
    </row>
    <row r="40" spans="1:3">
      <c r="A40" s="4" t="s">
        <v>642</v>
      </c>
    </row>
    <row r="41" spans="1:3">
      <c r="A41" s="3" t="s">
        <v>623</v>
      </c>
    </row>
    <row r="42" spans="1:3">
      <c r="A42" s="4" t="s">
        <v>624</v>
      </c>
      <c r="B42" s="6" t="n">
        <v>17899</v>
      </c>
      <c r="C42" s="6" t="n">
        <v>19420</v>
      </c>
    </row>
    <row r="43" spans="1:3">
      <c r="A43" s="4" t="s">
        <v>625</v>
      </c>
      <c r="B43" s="7" t="n">
        <v>61</v>
      </c>
      <c r="C43" s="7" t="n">
        <v>549</v>
      </c>
    </row>
    <row r="44" spans="1:3">
      <c r="A44" s="4" t="s">
        <v>627</v>
      </c>
      <c r="B44" s="4" t="s">
        <v>643</v>
      </c>
      <c r="C44" s="4" t="s">
        <v>644</v>
      </c>
    </row>
    <row r="45" spans="1:3">
      <c r="A45" s="4" t="s">
        <v>645</v>
      </c>
    </row>
    <row r="46" spans="1:3">
      <c r="A46" s="3" t="s">
        <v>623</v>
      </c>
    </row>
    <row r="47" spans="1:3">
      <c r="A47" s="4" t="s">
        <v>624</v>
      </c>
      <c r="B47" s="7" t="n">
        <v>44589</v>
      </c>
      <c r="C47" s="7" t="n">
        <v>48571</v>
      </c>
    </row>
    <row r="48" spans="1:3">
      <c r="A48" s="4" t="s">
        <v>625</v>
      </c>
      <c r="B48" s="7" t="n">
        <v>69</v>
      </c>
      <c r="C48" s="7" t="n">
        <v>1636</v>
      </c>
    </row>
    <row r="49" spans="1:3">
      <c r="A49" s="4" t="s">
        <v>627</v>
      </c>
      <c r="B49" s="4" t="s">
        <v>646</v>
      </c>
      <c r="C49" s="4" t="s">
        <v>647</v>
      </c>
    </row>
    <row r="50" spans="1:3">
      <c r="A50" s="4" t="s">
        <v>648</v>
      </c>
    </row>
    <row r="51" spans="1:3">
      <c r="A51" s="3" t="s">
        <v>623</v>
      </c>
    </row>
    <row r="52" spans="1:3">
      <c r="A52" s="4" t="s">
        <v>624</v>
      </c>
      <c r="B52" s="7" t="n">
        <v>19140</v>
      </c>
      <c r="C52" s="7" t="n">
        <v>20690</v>
      </c>
    </row>
    <row r="53" spans="1:3">
      <c r="A53" s="4" t="s">
        <v>625</v>
      </c>
      <c r="B53" s="7" t="n">
        <v>331</v>
      </c>
      <c r="C53" s="7" t="n">
        <v>1307</v>
      </c>
    </row>
    <row r="54" spans="1:3">
      <c r="A54" s="4" t="s">
        <v>627</v>
      </c>
      <c r="B54" s="4" t="s">
        <v>649</v>
      </c>
      <c r="C54" s="4" t="s">
        <v>650</v>
      </c>
    </row>
    <row r="55" spans="1:3">
      <c r="A55" s="4" t="s">
        <v>651</v>
      </c>
    </row>
    <row r="56" spans="1:3">
      <c r="A56" s="3" t="s">
        <v>623</v>
      </c>
    </row>
    <row r="57" spans="1:3">
      <c r="A57" s="4" t="s">
        <v>624</v>
      </c>
      <c r="B57" s="7" t="n">
        <v>385249</v>
      </c>
      <c r="C57" s="7" t="n">
        <v>377123</v>
      </c>
    </row>
    <row r="58" spans="1:3">
      <c r="A58" s="4" t="s">
        <v>625</v>
      </c>
      <c r="B58" s="7" t="n">
        <v>8501</v>
      </c>
      <c r="C58" s="7" t="n">
        <v>21100</v>
      </c>
    </row>
    <row r="59" spans="1:3">
      <c r="A59" s="4" t="s">
        <v>627</v>
      </c>
      <c r="B59" s="4" t="s">
        <v>652</v>
      </c>
      <c r="C59" s="4" t="s">
        <v>653</v>
      </c>
    </row>
    <row r="60" spans="1:3">
      <c r="A60" s="4" t="s">
        <v>405</v>
      </c>
    </row>
    <row r="61" spans="1:3">
      <c r="A61" s="3" t="s">
        <v>623</v>
      </c>
    </row>
    <row r="62" spans="1:3">
      <c r="A62" s="4" t="s">
        <v>624</v>
      </c>
      <c r="B62" s="7" t="n">
        <v>1549543</v>
      </c>
      <c r="C62" s="7" t="n">
        <v>1480507</v>
      </c>
    </row>
    <row r="63" spans="1:3">
      <c r="A63" s="4" t="s">
        <v>625</v>
      </c>
      <c r="B63" s="6" t="n">
        <v>278687</v>
      </c>
      <c r="C63" s="6" t="n">
        <v>247114</v>
      </c>
    </row>
    <row r="64" spans="1:3">
      <c r="A64" s="4" t="s">
        <v>654</v>
      </c>
    </row>
    <row r="65" spans="1:3">
      <c r="A65" s="3" t="s">
        <v>623</v>
      </c>
    </row>
    <row r="66" spans="1:3">
      <c r="A66" s="4" t="s">
        <v>624</v>
      </c>
      <c r="B66" s="7" t="n">
        <v>61926</v>
      </c>
      <c r="C66" s="7" t="n">
        <v>62096</v>
      </c>
    </row>
    <row r="67" spans="1:3">
      <c r="A67" s="4" t="s">
        <v>627</v>
      </c>
      <c r="B67" s="4" t="s">
        <v>637</v>
      </c>
      <c r="C67" s="4" t="s">
        <v>655</v>
      </c>
    </row>
    <row r="68" spans="1:3">
      <c r="A68" s="4" t="s">
        <v>656</v>
      </c>
    </row>
    <row r="69" spans="1:3">
      <c r="A69" s="3" t="s">
        <v>623</v>
      </c>
    </row>
    <row r="70" spans="1:3">
      <c r="A70" s="4" t="s">
        <v>624</v>
      </c>
      <c r="B70" s="7" t="n">
        <v>72366</v>
      </c>
      <c r="C70" s="7" t="n">
        <v>78108</v>
      </c>
    </row>
    <row r="71" spans="1:3">
      <c r="A71" s="4" t="s">
        <v>625</v>
      </c>
      <c r="B71" s="7" t="n">
        <v>6887</v>
      </c>
      <c r="C71" s="7" t="n">
        <v>8170</v>
      </c>
    </row>
    <row r="72" spans="1:3">
      <c r="A72" s="4" t="s">
        <v>627</v>
      </c>
      <c r="B72" s="4" t="s">
        <v>637</v>
      </c>
      <c r="C72" s="4" t="s">
        <v>657</v>
      </c>
    </row>
    <row r="73" spans="1:3">
      <c r="A73" s="4" t="s">
        <v>658</v>
      </c>
    </row>
    <row r="74" spans="1:3">
      <c r="A74" s="3" t="s">
        <v>623</v>
      </c>
    </row>
    <row r="75" spans="1:3">
      <c r="A75" s="4" t="s">
        <v>624</v>
      </c>
      <c r="B75" s="7" t="n">
        <v>28562</v>
      </c>
      <c r="C75" s="7" t="n">
        <v>30070</v>
      </c>
    </row>
    <row r="76" spans="1:3">
      <c r="A76" s="4" t="s">
        <v>625</v>
      </c>
      <c r="B76" s="7" t="n">
        <v>6286</v>
      </c>
      <c r="C76" s="7" t="n">
        <v>6520</v>
      </c>
    </row>
    <row r="77" spans="1:3">
      <c r="A77" s="4" t="s">
        <v>627</v>
      </c>
      <c r="B77" s="4" t="s">
        <v>659</v>
      </c>
      <c r="C77" s="4" t="s">
        <v>660</v>
      </c>
    </row>
    <row r="78" spans="1:3">
      <c r="A78" s="4" t="s">
        <v>661</v>
      </c>
    </row>
    <row r="79" spans="1:3">
      <c r="A79" s="3" t="s">
        <v>623</v>
      </c>
    </row>
    <row r="80" spans="1:3">
      <c r="A80" s="4" t="s">
        <v>624</v>
      </c>
      <c r="B80" s="7" t="n">
        <v>1386689</v>
      </c>
      <c r="C80" s="7" t="n">
        <v>1310233</v>
      </c>
    </row>
    <row r="81" spans="1:3">
      <c r="A81" s="4" t="s">
        <v>625</v>
      </c>
      <c r="B81" s="7" t="n">
        <v>265514</v>
      </c>
      <c r="C81" s="7" t="n">
        <v>232424</v>
      </c>
    </row>
    <row r="82" spans="1:3">
      <c r="A82" s="4" t="s">
        <v>627</v>
      </c>
      <c r="B82" s="4" t="s">
        <v>662</v>
      </c>
      <c r="C82" s="4" t="s">
        <v>6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18</v>
      </c>
    </row>
    <row r="2" spans="1:3">
      <c r="A2" s="3" t="s">
        <v>665</v>
      </c>
    </row>
    <row r="3" spans="1:3">
      <c r="A3" s="4" t="s">
        <v>666</v>
      </c>
      <c r="B3" s="7" t="n">
        <v>2255576</v>
      </c>
      <c r="C3" s="7" t="n">
        <v>2205548</v>
      </c>
    </row>
    <row r="4" spans="1:3">
      <c r="A4" s="4" t="s">
        <v>667</v>
      </c>
    </row>
    <row r="5" spans="1:3">
      <c r="A5" s="3" t="s">
        <v>665</v>
      </c>
    </row>
    <row r="6" spans="1:3">
      <c r="A6" s="4" t="s">
        <v>666</v>
      </c>
      <c r="B6" s="6" t="n">
        <v>310976</v>
      </c>
      <c r="C6" s="6" t="n">
        <v>291103</v>
      </c>
    </row>
    <row r="7" spans="1:3">
      <c r="A7" s="4" t="s">
        <v>668</v>
      </c>
    </row>
    <row r="8" spans="1:3">
      <c r="A8" s="3" t="s">
        <v>665</v>
      </c>
    </row>
    <row r="9" spans="1:3">
      <c r="A9" s="4" t="s">
        <v>666</v>
      </c>
      <c r="B9" s="6" t="n">
        <v>1179744</v>
      </c>
      <c r="C9" s="6" t="n">
        <v>1164383</v>
      </c>
    </row>
    <row r="10" spans="1:3">
      <c r="A10" s="4" t="s">
        <v>669</v>
      </c>
    </row>
    <row r="11" spans="1:3">
      <c r="A11" s="3" t="s">
        <v>665</v>
      </c>
    </row>
    <row r="12" spans="1:3">
      <c r="A12" s="4" t="s">
        <v>666</v>
      </c>
      <c r="B12" s="6" t="n">
        <v>61096</v>
      </c>
      <c r="C12" s="6" t="n">
        <v>71227</v>
      </c>
    </row>
    <row r="13" spans="1:3">
      <c r="A13" s="4" t="s">
        <v>670</v>
      </c>
    </row>
    <row r="14" spans="1:3">
      <c r="A14" s="3" t="s">
        <v>665</v>
      </c>
    </row>
    <row r="15" spans="1:3">
      <c r="A15" s="4" t="s">
        <v>666</v>
      </c>
      <c r="B15" s="6" t="n">
        <v>665294</v>
      </c>
      <c r="C15" s="6" t="n">
        <v>646452</v>
      </c>
    </row>
    <row r="16" spans="1:3">
      <c r="A16" s="4" t="s">
        <v>671</v>
      </c>
    </row>
    <row r="17" spans="1:3">
      <c r="A17" s="3" t="s">
        <v>665</v>
      </c>
    </row>
    <row r="18" spans="1:3">
      <c r="A18" s="4" t="s">
        <v>666</v>
      </c>
      <c r="B18" s="6" t="n">
        <v>37065</v>
      </c>
      <c r="C18" s="6" t="n">
        <v>31191</v>
      </c>
    </row>
    <row r="19" spans="1:3">
      <c r="A19" s="4" t="s">
        <v>672</v>
      </c>
    </row>
    <row r="20" spans="1:3">
      <c r="A20" s="3" t="s">
        <v>665</v>
      </c>
    </row>
    <row r="21" spans="1:3">
      <c r="A21" s="4" t="s">
        <v>666</v>
      </c>
      <c r="B21" s="7" t="n">
        <v>1401</v>
      </c>
      <c r="C21" s="7" t="n">
        <v>11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18</v>
      </c>
    </row>
    <row r="3" spans="1:3">
      <c r="A3" s="3" t="s">
        <v>674</v>
      </c>
    </row>
    <row r="4" spans="1:3">
      <c r="A4" s="4" t="s">
        <v>675</v>
      </c>
      <c r="B4" s="7" t="n">
        <v>181131</v>
      </c>
      <c r="C4" s="7" t="n">
        <v>114563</v>
      </c>
    </row>
    <row r="5" spans="1:3">
      <c r="A5" s="4" t="s">
        <v>676</v>
      </c>
      <c r="B5" s="6" t="n">
        <v>-11222</v>
      </c>
      <c r="C5" s="6" t="n">
        <v>68186</v>
      </c>
    </row>
    <row r="6" spans="1:3">
      <c r="A6" s="4" t="s">
        <v>677</v>
      </c>
      <c r="B6" s="6" t="n">
        <v>-3482</v>
      </c>
      <c r="C6" s="6" t="n">
        <v>-1618</v>
      </c>
    </row>
    <row r="7" spans="1:3">
      <c r="A7" s="4" t="s">
        <v>678</v>
      </c>
      <c r="B7" s="6" t="n">
        <v>166427</v>
      </c>
      <c r="C7" s="6" t="n">
        <v>181131</v>
      </c>
    </row>
    <row r="8" spans="1:3">
      <c r="A8" s="4" t="s">
        <v>622</v>
      </c>
    </row>
    <row r="9" spans="1:3">
      <c r="A9" s="3" t="s">
        <v>674</v>
      </c>
    </row>
    <row r="10" spans="1:3">
      <c r="A10" s="4" t="s">
        <v>675</v>
      </c>
      <c r="B10" s="6" t="n">
        <v>2239</v>
      </c>
      <c r="C10" s="6" t="n">
        <v>1658</v>
      </c>
    </row>
    <row r="11" spans="1:3">
      <c r="A11" s="4" t="s">
        <v>676</v>
      </c>
      <c r="B11" s="6" t="n">
        <v>528</v>
      </c>
      <c r="C11" s="6" t="n">
        <v>1111</v>
      </c>
    </row>
    <row r="12" spans="1:3">
      <c r="A12" s="4" t="s">
        <v>677</v>
      </c>
      <c r="B12" s="6" t="n">
        <v>-782</v>
      </c>
      <c r="C12" s="6" t="n">
        <v>-530</v>
      </c>
    </row>
    <row r="13" spans="1:3">
      <c r="A13" s="4" t="s">
        <v>678</v>
      </c>
      <c r="B13" s="6" t="n">
        <v>1985</v>
      </c>
      <c r="C13" s="6" t="n">
        <v>2239</v>
      </c>
    </row>
    <row r="14" spans="1:3">
      <c r="A14" s="4" t="s">
        <v>635</v>
      </c>
    </row>
    <row r="15" spans="1:3">
      <c r="A15" s="3" t="s">
        <v>674</v>
      </c>
    </row>
    <row r="16" spans="1:3">
      <c r="A16" s="4" t="s">
        <v>675</v>
      </c>
      <c r="B16" s="6" t="n">
        <v>4023</v>
      </c>
      <c r="C16" s="6" t="n">
        <v>3158</v>
      </c>
    </row>
    <row r="17" spans="1:3">
      <c r="A17" s="4" t="s">
        <v>676</v>
      </c>
      <c r="B17" s="6" t="n">
        <v>-246</v>
      </c>
      <c r="C17" s="6" t="n">
        <v>907</v>
      </c>
    </row>
    <row r="18" spans="1:3">
      <c r="A18" s="4" t="s">
        <v>677</v>
      </c>
      <c r="B18" s="6" t="n">
        <v>-560</v>
      </c>
      <c r="C18" s="6" t="n">
        <v>-42</v>
      </c>
    </row>
    <row r="19" spans="1:3">
      <c r="A19" s="4" t="s">
        <v>678</v>
      </c>
      <c r="B19" s="6" t="n">
        <v>3217</v>
      </c>
      <c r="C19" s="6" t="n">
        <v>4023</v>
      </c>
    </row>
    <row r="20" spans="1:3">
      <c r="A20" s="4" t="s">
        <v>406</v>
      </c>
    </row>
    <row r="21" spans="1:3">
      <c r="A21" s="3" t="s">
        <v>674</v>
      </c>
    </row>
    <row r="22" spans="1:3">
      <c r="A22" s="4" t="s">
        <v>675</v>
      </c>
      <c r="B22" s="6" t="n">
        <v>27579</v>
      </c>
      <c r="C22" s="6" t="n">
        <v>16870</v>
      </c>
    </row>
    <row r="23" spans="1:3">
      <c r="A23" s="4" t="s">
        <v>676</v>
      </c>
      <c r="B23" s="6" t="n">
        <v>-8845</v>
      </c>
      <c r="C23" s="6" t="n">
        <v>11755</v>
      </c>
    </row>
    <row r="24" spans="1:3">
      <c r="A24" s="4" t="s">
        <v>677</v>
      </c>
      <c r="B24" s="6" t="n">
        <v>-2140</v>
      </c>
      <c r="C24" s="6" t="n">
        <v>-1046</v>
      </c>
    </row>
    <row r="25" spans="1:3">
      <c r="A25" s="4" t="s">
        <v>678</v>
      </c>
      <c r="B25" s="6" t="n">
        <v>16594</v>
      </c>
      <c r="C25" s="6" t="n">
        <v>27579</v>
      </c>
    </row>
    <row r="26" spans="1:3">
      <c r="A26" s="4" t="s">
        <v>405</v>
      </c>
    </row>
    <row r="27" spans="1:3">
      <c r="A27" s="3" t="s">
        <v>674</v>
      </c>
    </row>
    <row r="28" spans="1:3">
      <c r="A28" s="4" t="s">
        <v>675</v>
      </c>
      <c r="B28" s="6" t="n">
        <v>147290</v>
      </c>
      <c r="C28" s="6" t="n">
        <v>92877</v>
      </c>
    </row>
    <row r="29" spans="1:3">
      <c r="A29" s="4" t="s">
        <v>676</v>
      </c>
      <c r="B29" s="6" t="n">
        <v>-2659</v>
      </c>
      <c r="C29" s="6" t="n">
        <v>54413</v>
      </c>
    </row>
    <row r="30" spans="1:3">
      <c r="A30" s="4" t="s">
        <v>678</v>
      </c>
      <c r="B30" s="7" t="n">
        <v>144631</v>
      </c>
      <c r="C30" s="7" t="n">
        <v>14729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18</v>
      </c>
      <c r="D2" s="2" t="s">
        <v>63</v>
      </c>
    </row>
    <row r="3" spans="1:4">
      <c r="A3" s="3" t="s">
        <v>680</v>
      </c>
    </row>
    <row r="4" spans="1:4">
      <c r="A4" s="4" t="s">
        <v>681</v>
      </c>
      <c r="B4" s="7" t="n">
        <v>3504</v>
      </c>
      <c r="C4" s="7" t="n">
        <v>2136</v>
      </c>
      <c r="D4" s="7" t="n">
        <v>1032</v>
      </c>
    </row>
    <row r="5" spans="1:4">
      <c r="A5" s="4" t="s">
        <v>682</v>
      </c>
      <c r="B5" s="6" t="n">
        <v>1504</v>
      </c>
      <c r="C5" s="6" t="n">
        <v>2173</v>
      </c>
      <c r="D5" s="6" t="n">
        <v>1251</v>
      </c>
    </row>
    <row r="6" spans="1:4">
      <c r="A6" s="4" t="s">
        <v>683</v>
      </c>
      <c r="B6" s="6" t="n">
        <v>-361</v>
      </c>
      <c r="C6" s="6" t="n">
        <v>-154</v>
      </c>
      <c r="D6" s="6" t="n">
        <v>283</v>
      </c>
    </row>
    <row r="7" spans="1:4">
      <c r="A7" s="4" t="s">
        <v>684</v>
      </c>
      <c r="B7" s="6" t="n">
        <v>1143</v>
      </c>
      <c r="C7" s="6" t="n">
        <v>2019</v>
      </c>
      <c r="D7" s="6" t="n">
        <v>1534</v>
      </c>
    </row>
    <row r="8" spans="1:4">
      <c r="A8" s="4" t="s">
        <v>682</v>
      </c>
      <c r="B8" s="6" t="n">
        <v>85</v>
      </c>
      <c r="C8" s="6" t="n">
        <v>42</v>
      </c>
      <c r="D8" s="6" t="n">
        <v>49</v>
      </c>
    </row>
    <row r="9" spans="1:4">
      <c r="A9" s="4" t="s">
        <v>683</v>
      </c>
      <c r="B9" s="6" t="n">
        <v>685</v>
      </c>
      <c r="C9" s="6" t="n">
        <v>609</v>
      </c>
      <c r="D9" s="6" t="n">
        <v>381</v>
      </c>
    </row>
    <row r="10" spans="1:4">
      <c r="A10" s="4" t="s">
        <v>685</v>
      </c>
      <c r="B10" s="6" t="n">
        <v>770</v>
      </c>
      <c r="C10" s="6" t="n">
        <v>651</v>
      </c>
      <c r="D10" s="6" t="n">
        <v>430</v>
      </c>
    </row>
    <row r="11" spans="1:4">
      <c r="A11" s="4" t="s">
        <v>686</v>
      </c>
      <c r="B11" s="7" t="n">
        <v>3877</v>
      </c>
      <c r="C11" s="7" t="n">
        <v>3504</v>
      </c>
      <c r="D11" s="7" t="n">
        <v>21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18</v>
      </c>
      <c r="D1" s="2" t="s">
        <v>63</v>
      </c>
      <c r="E1" s="2" t="s">
        <v>688</v>
      </c>
    </row>
    <row r="2" spans="1:5">
      <c r="A2" s="4" t="s">
        <v>689</v>
      </c>
    </row>
    <row r="3" spans="1:5">
      <c r="A3" s="3" t="s">
        <v>680</v>
      </c>
    </row>
    <row r="4" spans="1:5">
      <c r="A4" s="4" t="s">
        <v>690</v>
      </c>
      <c r="B4" s="7" t="n">
        <v>544</v>
      </c>
      <c r="C4" s="7" t="n">
        <v>497</v>
      </c>
      <c r="D4" s="7" t="n">
        <v>360</v>
      </c>
      <c r="E4" s="7" t="n">
        <v>2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92</v>
      </c>
    </row>
    <row r="2" spans="1:2">
      <c r="A2" s="3" t="s">
        <v>693</v>
      </c>
    </row>
    <row r="3" spans="1:2">
      <c r="A3" s="6" t="n">
        <v>2017</v>
      </c>
      <c r="B3" s="7" t="n">
        <v>24</v>
      </c>
    </row>
    <row r="4" spans="1:2">
      <c r="A4" s="6" t="n">
        <v>2018</v>
      </c>
      <c r="B4" s="6" t="n">
        <v>24</v>
      </c>
    </row>
    <row r="5" spans="1:2">
      <c r="A5" s="6" t="n">
        <v>2019</v>
      </c>
      <c r="B5" s="6" t="n">
        <v>24</v>
      </c>
    </row>
    <row r="6" spans="1:2">
      <c r="A6" s="6" t="n">
        <v>2020</v>
      </c>
      <c r="B6" s="6" t="n">
        <v>13</v>
      </c>
    </row>
    <row r="7" spans="1:2">
      <c r="A7" s="4" t="s">
        <v>694</v>
      </c>
      <c r="B7" s="6" t="n">
        <v>0</v>
      </c>
    </row>
    <row r="8" spans="1:2">
      <c r="A8" s="4" t="s">
        <v>100</v>
      </c>
      <c r="B8" s="7" t="n">
        <v>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18</v>
      </c>
      <c r="D2" s="2" t="s">
        <v>63</v>
      </c>
    </row>
    <row r="3" spans="1:4">
      <c r="A3" s="3" t="s">
        <v>696</v>
      </c>
    </row>
    <row r="4" spans="1:4">
      <c r="A4" s="4" t="s">
        <v>697</v>
      </c>
      <c r="B4" s="4" t="s">
        <v>698</v>
      </c>
    </row>
    <row r="5" spans="1:4">
      <c r="A5" s="4" t="s">
        <v>699</v>
      </c>
      <c r="B5" s="4" t="s">
        <v>700</v>
      </c>
    </row>
    <row r="6" spans="1:4">
      <c r="A6" s="4" t="s">
        <v>701</v>
      </c>
      <c r="B6" s="4" t="s">
        <v>496</v>
      </c>
    </row>
    <row r="7" spans="1:4">
      <c r="A7" s="4" t="s">
        <v>702</v>
      </c>
      <c r="B7" s="4" t="s">
        <v>703</v>
      </c>
    </row>
    <row r="8" spans="1:4">
      <c r="A8" s="4" t="s">
        <v>704</v>
      </c>
      <c r="B8" s="7" t="n">
        <v>228</v>
      </c>
      <c r="C8" s="7" t="n">
        <v>205</v>
      </c>
      <c r="D8" s="7" t="n">
        <v>2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18</v>
      </c>
      <c r="D2" s="2" t="s">
        <v>63</v>
      </c>
    </row>
    <row r="3" spans="1:4">
      <c r="A3" s="3" t="s">
        <v>706</v>
      </c>
    </row>
    <row r="4" spans="1:4">
      <c r="A4" s="4" t="s">
        <v>81</v>
      </c>
      <c r="B4" s="7" t="n">
        <v>17925</v>
      </c>
      <c r="C4" s="7" t="n">
        <v>17816</v>
      </c>
      <c r="D4" s="7" t="n">
        <v>14514</v>
      </c>
    </row>
    <row r="5" spans="1:4">
      <c r="A5" s="4" t="s">
        <v>707</v>
      </c>
    </row>
    <row r="6" spans="1:4">
      <c r="A6" s="3" t="s">
        <v>706</v>
      </c>
    </row>
    <row r="7" spans="1:4">
      <c r="A7" s="4" t="s">
        <v>708</v>
      </c>
      <c r="B7" s="6" t="n">
        <v>21607</v>
      </c>
      <c r="C7" s="6" t="n">
        <v>23410</v>
      </c>
      <c r="D7" s="6" t="n">
        <v>24771</v>
      </c>
    </row>
    <row r="8" spans="1:4">
      <c r="A8" s="4" t="s">
        <v>709</v>
      </c>
      <c r="B8" s="6" t="n">
        <v>1747</v>
      </c>
      <c r="C8" s="6" t="n">
        <v>1771</v>
      </c>
    </row>
    <row r="9" spans="1:4">
      <c r="A9" s="4" t="s">
        <v>710</v>
      </c>
      <c r="B9" s="6" t="n">
        <v>4264</v>
      </c>
      <c r="C9" s="6" t="n">
        <v>4332</v>
      </c>
      <c r="D9" s="6" t="n">
        <v>3860</v>
      </c>
    </row>
    <row r="10" spans="1:4">
      <c r="A10" s="4" t="s">
        <v>711</v>
      </c>
      <c r="B10" s="6" t="n">
        <v>4348</v>
      </c>
      <c r="C10" s="6" t="n">
        <v>4198</v>
      </c>
      <c r="D10" s="6" t="n">
        <v>1454</v>
      </c>
    </row>
    <row r="11" spans="1:4">
      <c r="A11" s="4" t="s">
        <v>712</v>
      </c>
    </row>
    <row r="12" spans="1:4">
      <c r="A12" s="3" t="s">
        <v>706</v>
      </c>
    </row>
    <row r="13" spans="1:4">
      <c r="A13" s="4" t="s">
        <v>713</v>
      </c>
      <c r="B13" s="6" t="n">
        <v>27</v>
      </c>
      <c r="C13" s="6" t="n">
        <v>27</v>
      </c>
      <c r="D13" s="6" t="n">
        <v>32</v>
      </c>
    </row>
    <row r="14" spans="1:4">
      <c r="A14" s="4" t="s">
        <v>714</v>
      </c>
    </row>
    <row r="15" spans="1:4">
      <c r="A15" s="3" t="s">
        <v>706</v>
      </c>
    </row>
    <row r="16" spans="1:4">
      <c r="A16" s="4" t="s">
        <v>715</v>
      </c>
      <c r="B16" s="6" t="n">
        <v>10135</v>
      </c>
      <c r="C16" s="6" t="n">
        <v>9437</v>
      </c>
      <c r="D16" s="6" t="n">
        <v>8368</v>
      </c>
    </row>
    <row r="17" spans="1:4">
      <c r="A17" s="4" t="s">
        <v>716</v>
      </c>
      <c r="B17" s="6" t="n">
        <v>1086</v>
      </c>
      <c r="C17" s="6" t="n">
        <v>839</v>
      </c>
    </row>
    <row r="18" spans="1:4">
      <c r="A18" s="4" t="s">
        <v>717</v>
      </c>
    </row>
    <row r="19" spans="1:4">
      <c r="A19" s="3" t="s">
        <v>706</v>
      </c>
    </row>
    <row r="20" spans="1:4">
      <c r="A20" s="4" t="s">
        <v>715</v>
      </c>
      <c r="B20" s="6" t="n">
        <v>491</v>
      </c>
      <c r="C20" s="6" t="n">
        <v>272</v>
      </c>
      <c r="D20" s="6" t="n">
        <v>212</v>
      </c>
    </row>
    <row r="21" spans="1:4">
      <c r="A21" s="4" t="s">
        <v>716</v>
      </c>
      <c r="B21" s="6" t="n">
        <v>40</v>
      </c>
      <c r="C21" s="6" t="n">
        <v>22</v>
      </c>
    </row>
    <row r="22" spans="1:4">
      <c r="A22" s="4" t="s">
        <v>718</v>
      </c>
    </row>
    <row r="23" spans="1:4">
      <c r="A23" s="3" t="s">
        <v>706</v>
      </c>
    </row>
    <row r="24" spans="1:4">
      <c r="A24" s="4" t="s">
        <v>81</v>
      </c>
      <c r="B24" s="6" t="n">
        <v>1097</v>
      </c>
      <c r="C24" s="6" t="n">
        <v>1115</v>
      </c>
      <c r="D24" s="7" t="n">
        <v>1182</v>
      </c>
    </row>
    <row r="25" spans="1:4">
      <c r="A25" s="4" t="s">
        <v>719</v>
      </c>
      <c r="B25" s="7" t="n">
        <v>176</v>
      </c>
      <c r="C25" s="7" t="n">
        <v>1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0</v>
      </c>
      <c r="B1" s="2" t="s">
        <v>1</v>
      </c>
    </row>
    <row r="2" spans="1:3">
      <c r="B2" s="2" t="s">
        <v>2</v>
      </c>
      <c r="C2" s="2" t="s">
        <v>18</v>
      </c>
    </row>
    <row r="3" spans="1:3">
      <c r="A3" s="3" t="s">
        <v>721</v>
      </c>
    </row>
    <row r="4" spans="1:3">
      <c r="A4" s="4" t="s">
        <v>722</v>
      </c>
      <c r="B4" s="7" t="n">
        <v>202130</v>
      </c>
      <c r="C4" s="7" t="n">
        <v>198759</v>
      </c>
    </row>
    <row r="5" spans="1:3">
      <c r="A5" s="4" t="s">
        <v>723</v>
      </c>
      <c r="B5" s="4" t="s">
        <v>724</v>
      </c>
    </row>
    <row r="6" spans="1:3">
      <c r="A6" s="4" t="s">
        <v>725</v>
      </c>
      <c r="B6" s="7" t="n">
        <v>202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18</v>
      </c>
    </row>
    <row r="3" spans="1:3">
      <c r="A3" s="3" t="s">
        <v>727</v>
      </c>
    </row>
    <row r="4" spans="1:3">
      <c r="A4" s="4" t="s">
        <v>675</v>
      </c>
      <c r="B4" s="7" t="n">
        <v>5000</v>
      </c>
    </row>
    <row r="5" spans="1:3">
      <c r="A5" s="4" t="s">
        <v>678</v>
      </c>
      <c r="B5" s="6" t="n">
        <v>7197</v>
      </c>
      <c r="C5" s="7" t="n">
        <v>5000</v>
      </c>
    </row>
    <row r="6" spans="1:3">
      <c r="A6" s="4" t="s">
        <v>728</v>
      </c>
    </row>
    <row r="7" spans="1:3">
      <c r="A7" s="3" t="s">
        <v>727</v>
      </c>
    </row>
    <row r="8" spans="1:3">
      <c r="A8" s="4" t="s">
        <v>675</v>
      </c>
      <c r="B8" s="6" t="n">
        <v>5000</v>
      </c>
      <c r="C8" s="6" t="n">
        <v>16656</v>
      </c>
    </row>
    <row r="9" spans="1:3">
      <c r="A9" s="4" t="s">
        <v>729</v>
      </c>
      <c r="B9" s="6" t="n">
        <v>2216</v>
      </c>
      <c r="C9" s="6" t="n">
        <v>-11280</v>
      </c>
    </row>
    <row r="10" spans="1:3">
      <c r="A10" s="4" t="s">
        <v>730</v>
      </c>
      <c r="B10" s="6" t="n">
        <v>-19</v>
      </c>
      <c r="C10" s="6" t="n">
        <v>-376</v>
      </c>
    </row>
    <row r="11" spans="1:3">
      <c r="A11" s="4" t="s">
        <v>731</v>
      </c>
      <c r="B11" s="6" t="n">
        <v>2197</v>
      </c>
      <c r="C11" s="6" t="n">
        <v>-11656</v>
      </c>
    </row>
    <row r="12" spans="1:3">
      <c r="A12" s="4" t="s">
        <v>678</v>
      </c>
      <c r="B12" s="7" t="n">
        <v>7197</v>
      </c>
      <c r="C12" s="7" t="n">
        <v>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18</v>
      </c>
      <c r="D2" s="2" t="s">
        <v>63</v>
      </c>
    </row>
    <row r="3" spans="1:4">
      <c r="A3" s="3" t="s">
        <v>733</v>
      </c>
    </row>
    <row r="4" spans="1:4">
      <c r="A4" s="4" t="s">
        <v>734</v>
      </c>
      <c r="B4" s="7" t="n">
        <v>-182</v>
      </c>
      <c r="C4" s="7" t="n">
        <v>-767</v>
      </c>
      <c r="D4" s="7" t="n">
        <v>-77</v>
      </c>
    </row>
    <row r="5" spans="1:4">
      <c r="A5" s="4" t="s">
        <v>735</v>
      </c>
      <c r="B5" s="6" t="n">
        <v>2943</v>
      </c>
      <c r="C5" s="6" t="n">
        <v>-4441</v>
      </c>
      <c r="D5" s="7" t="n">
        <v>-3133</v>
      </c>
    </row>
    <row r="6" spans="1:4">
      <c r="A6" s="4" t="s">
        <v>728</v>
      </c>
    </row>
    <row r="7" spans="1:4">
      <c r="A7" s="3" t="s">
        <v>733</v>
      </c>
    </row>
    <row r="8" spans="1:4">
      <c r="A8" s="4" t="s">
        <v>736</v>
      </c>
      <c r="B8" s="6" t="n">
        <v>19</v>
      </c>
      <c r="C8" s="6" t="n">
        <v>376</v>
      </c>
    </row>
    <row r="9" spans="1:4">
      <c r="A9" s="4" t="s">
        <v>737</v>
      </c>
    </row>
    <row r="10" spans="1:4">
      <c r="A10" s="3" t="s">
        <v>733</v>
      </c>
    </row>
    <row r="11" spans="1:4">
      <c r="A11" s="4" t="s">
        <v>734</v>
      </c>
      <c r="B11" s="6" t="n">
        <v>30</v>
      </c>
      <c r="C11" s="6" t="n">
        <v>578</v>
      </c>
    </row>
    <row r="12" spans="1:4">
      <c r="A12" s="4" t="s">
        <v>735</v>
      </c>
      <c r="B12" s="7" t="n">
        <v>11</v>
      </c>
      <c r="C12" s="7" t="n">
        <v>2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8</v>
      </c>
      <c r="B1" s="2" t="s">
        <v>1</v>
      </c>
    </row>
    <row r="2" spans="1:4">
      <c r="B2" s="2" t="s">
        <v>2</v>
      </c>
      <c r="C2" s="2" t="s">
        <v>18</v>
      </c>
      <c r="D2" s="2" t="s">
        <v>63</v>
      </c>
    </row>
    <row r="3" spans="1:4">
      <c r="A3" s="3" t="s">
        <v>64</v>
      </c>
    </row>
    <row r="4" spans="1:4">
      <c r="A4" s="4" t="s">
        <v>68</v>
      </c>
      <c r="B4" s="7" t="n">
        <v>71907</v>
      </c>
      <c r="C4" s="7" t="n">
        <v>68870</v>
      </c>
      <c r="D4" s="7" t="n">
        <v>61716</v>
      </c>
    </row>
    <row r="5" spans="1:4">
      <c r="A5" s="4" t="s">
        <v>69</v>
      </c>
      <c r="B5" s="6" t="n">
        <v>29558</v>
      </c>
      <c r="C5" s="6" t="n">
        <v>27387</v>
      </c>
      <c r="D5" s="6" t="n">
        <v>28859</v>
      </c>
    </row>
    <row r="6" spans="1:4">
      <c r="A6" s="4" t="s">
        <v>70</v>
      </c>
      <c r="B6" s="6" t="n">
        <v>-41554</v>
      </c>
      <c r="C6" s="6" t="n">
        <v>11373</v>
      </c>
      <c r="D6" s="6" t="n">
        <v>66806</v>
      </c>
    </row>
    <row r="7" spans="1:4">
      <c r="A7" s="4" t="s">
        <v>739</v>
      </c>
      <c r="B7" s="6" t="n">
        <v>-205</v>
      </c>
      <c r="C7" s="6" t="n">
        <v>583</v>
      </c>
      <c r="D7" s="6" t="n">
        <v>77</v>
      </c>
    </row>
    <row r="8" spans="1:4">
      <c r="A8" s="4" t="s">
        <v>72</v>
      </c>
      <c r="B8" s="6" t="n">
        <v>7051</v>
      </c>
      <c r="C8" s="6" t="n">
        <v>7221</v>
      </c>
      <c r="D8" s="6" t="n">
        <v>6864</v>
      </c>
    </row>
    <row r="9" spans="1:4">
      <c r="A9" s="4" t="s">
        <v>73</v>
      </c>
      <c r="B9" s="6" t="n">
        <v>66757</v>
      </c>
      <c r="C9" s="6" t="n">
        <v>115434</v>
      </c>
      <c r="D9" s="6" t="n">
        <v>164322</v>
      </c>
    </row>
    <row r="10" spans="1:4">
      <c r="A10" s="3" t="s">
        <v>74</v>
      </c>
    </row>
    <row r="11" spans="1:4">
      <c r="A11" s="4" t="s">
        <v>740</v>
      </c>
      <c r="B11" s="6" t="n">
        <v>5612</v>
      </c>
      <c r="C11" s="6" t="n">
        <v>87511</v>
      </c>
      <c r="D11" s="6" t="n">
        <v>143893</v>
      </c>
    </row>
    <row r="12" spans="1:4">
      <c r="A12" s="4" t="s">
        <v>741</v>
      </c>
      <c r="B12" s="6" t="n">
        <v>39948</v>
      </c>
      <c r="C12" s="6" t="n">
        <v>41792</v>
      </c>
      <c r="D12" s="6" t="n">
        <v>39789</v>
      </c>
    </row>
    <row r="13" spans="1:4">
      <c r="A13" s="4" t="s">
        <v>82</v>
      </c>
      <c r="B13" s="6" t="n">
        <v>4814</v>
      </c>
      <c r="C13" s="6" t="n">
        <v>-8165</v>
      </c>
      <c r="D13" s="6" t="n">
        <v>-15064</v>
      </c>
    </row>
    <row r="14" spans="1:4">
      <c r="A14" s="4" t="s">
        <v>83</v>
      </c>
      <c r="B14" s="6" t="n">
        <v>50374</v>
      </c>
      <c r="C14" s="6" t="n">
        <v>121138</v>
      </c>
      <c r="D14" s="6" t="n">
        <v>168618</v>
      </c>
    </row>
    <row r="15" spans="1:4">
      <c r="A15" s="4" t="s">
        <v>742</v>
      </c>
      <c r="B15" s="6" t="n">
        <v>16383</v>
      </c>
      <c r="C15" s="6" t="n">
        <v>-5704</v>
      </c>
      <c r="D15" s="6" t="n">
        <v>-4296</v>
      </c>
    </row>
    <row r="16" spans="1:4">
      <c r="A16" s="4" t="s">
        <v>297</v>
      </c>
    </row>
    <row r="17" spans="1:4">
      <c r="A17" s="3" t="s">
        <v>64</v>
      </c>
    </row>
    <row r="18" spans="1:4">
      <c r="A18" s="4" t="s">
        <v>68</v>
      </c>
      <c r="B18" s="6" t="n">
        <v>68752</v>
      </c>
      <c r="C18" s="6" t="n">
        <v>65603</v>
      </c>
      <c r="D18" s="6" t="n">
        <v>58727</v>
      </c>
    </row>
    <row r="19" spans="1:4">
      <c r="A19" s="4" t="s">
        <v>743</v>
      </c>
    </row>
    <row r="20" spans="1:4">
      <c r="A20" s="3" t="s">
        <v>64</v>
      </c>
    </row>
    <row r="21" spans="1:4">
      <c r="A21" s="4" t="s">
        <v>68</v>
      </c>
      <c r="B21" s="6" t="n">
        <v>68752</v>
      </c>
      <c r="C21" s="6" t="n">
        <v>65603</v>
      </c>
      <c r="D21" s="6" t="n">
        <v>58728</v>
      </c>
    </row>
    <row r="22" spans="1:4">
      <c r="A22" s="4" t="s">
        <v>69</v>
      </c>
      <c r="B22" s="6" t="n">
        <v>27462</v>
      </c>
      <c r="C22" s="6" t="n">
        <v>25378</v>
      </c>
      <c r="D22" s="6" t="n">
        <v>27293</v>
      </c>
    </row>
    <row r="23" spans="1:4">
      <c r="A23" s="4" t="s">
        <v>70</v>
      </c>
      <c r="B23" s="6" t="n">
        <v>-41554</v>
      </c>
      <c r="C23" s="6" t="n">
        <v>11374</v>
      </c>
      <c r="D23" s="6" t="n">
        <v>66806</v>
      </c>
    </row>
    <row r="24" spans="1:4">
      <c r="A24" s="4" t="s">
        <v>739</v>
      </c>
      <c r="B24" s="6" t="n">
        <v>-192</v>
      </c>
      <c r="C24" s="6" t="n">
        <v>549</v>
      </c>
      <c r="D24" s="6" t="n">
        <v>73</v>
      </c>
    </row>
    <row r="25" spans="1:4">
      <c r="A25" s="4" t="s">
        <v>72</v>
      </c>
      <c r="B25" s="6" t="n">
        <v>7051</v>
      </c>
      <c r="C25" s="6" t="n">
        <v>7221</v>
      </c>
      <c r="D25" s="6" t="n">
        <v>6869</v>
      </c>
    </row>
    <row r="26" spans="1:4">
      <c r="A26" s="4" t="s">
        <v>73</v>
      </c>
      <c r="B26" s="6" t="n">
        <v>61519</v>
      </c>
      <c r="C26" s="6" t="n">
        <v>110125</v>
      </c>
      <c r="D26" s="6" t="n">
        <v>159769</v>
      </c>
    </row>
    <row r="27" spans="1:4">
      <c r="A27" s="3" t="s">
        <v>74</v>
      </c>
    </row>
    <row r="28" spans="1:4">
      <c r="A28" s="4" t="s">
        <v>740</v>
      </c>
      <c r="B28" s="6" t="n">
        <v>2441</v>
      </c>
      <c r="C28" s="6" t="n">
        <v>81697</v>
      </c>
      <c r="D28" s="6" t="n">
        <v>138957</v>
      </c>
    </row>
    <row r="29" spans="1:4">
      <c r="A29" s="4" t="s">
        <v>741</v>
      </c>
      <c r="B29" s="6" t="n">
        <v>39355</v>
      </c>
      <c r="C29" s="6" t="n">
        <v>41145</v>
      </c>
      <c r="D29" s="6" t="n">
        <v>38886</v>
      </c>
    </row>
    <row r="30" spans="1:4">
      <c r="A30" s="4" t="s">
        <v>82</v>
      </c>
      <c r="B30" s="6" t="n">
        <v>3933</v>
      </c>
      <c r="C30" s="6" t="n">
        <v>-8687</v>
      </c>
      <c r="D30" s="6" t="n">
        <v>-15088</v>
      </c>
    </row>
    <row r="31" spans="1:4">
      <c r="A31" s="4" t="s">
        <v>83</v>
      </c>
      <c r="B31" s="6" t="n">
        <v>45729</v>
      </c>
      <c r="C31" s="6" t="n">
        <v>114155</v>
      </c>
      <c r="D31" s="6" t="n">
        <v>162755</v>
      </c>
    </row>
    <row r="32" spans="1:4">
      <c r="A32" s="4" t="s">
        <v>742</v>
      </c>
      <c r="B32" s="6" t="n">
        <v>15790</v>
      </c>
      <c r="C32" s="6" t="n">
        <v>-4030</v>
      </c>
      <c r="D32" s="6" t="n">
        <v>-2986</v>
      </c>
    </row>
    <row r="33" spans="1:4">
      <c r="A33" s="4" t="s">
        <v>744</v>
      </c>
    </row>
    <row r="34" spans="1:4">
      <c r="A34" s="3" t="s">
        <v>64</v>
      </c>
    </row>
    <row r="35" spans="1:4">
      <c r="A35" s="4" t="s">
        <v>68</v>
      </c>
      <c r="B35" s="6" t="n">
        <v>3155</v>
      </c>
      <c r="C35" s="6" t="n">
        <v>3267</v>
      </c>
      <c r="D35" s="6" t="n">
        <v>2988</v>
      </c>
    </row>
    <row r="36" spans="1:4">
      <c r="A36" s="4" t="s">
        <v>69</v>
      </c>
      <c r="B36" s="6" t="n">
        <v>2096</v>
      </c>
      <c r="C36" s="6" t="n">
        <v>2009</v>
      </c>
      <c r="D36" s="6" t="n">
        <v>1566</v>
      </c>
    </row>
    <row r="37" spans="1:4">
      <c r="A37" s="4" t="s">
        <v>70</v>
      </c>
      <c r="C37" s="6" t="n">
        <v>-1</v>
      </c>
    </row>
    <row r="38" spans="1:4">
      <c r="A38" s="4" t="s">
        <v>739</v>
      </c>
      <c r="B38" s="6" t="n">
        <v>-13</v>
      </c>
      <c r="C38" s="6" t="n">
        <v>34</v>
      </c>
      <c r="D38" s="6" t="n">
        <v>4</v>
      </c>
    </row>
    <row r="39" spans="1:4">
      <c r="A39" s="4" t="s">
        <v>745</v>
      </c>
      <c r="D39" s="6" t="n">
        <v>-5</v>
      </c>
    </row>
    <row r="40" spans="1:4">
      <c r="A40" s="4" t="s">
        <v>73</v>
      </c>
      <c r="B40" s="6" t="n">
        <v>5238</v>
      </c>
      <c r="C40" s="6" t="n">
        <v>5309</v>
      </c>
      <c r="D40" s="6" t="n">
        <v>4553</v>
      </c>
    </row>
    <row r="41" spans="1:4">
      <c r="A41" s="3" t="s">
        <v>74</v>
      </c>
    </row>
    <row r="42" spans="1:4">
      <c r="A42" s="4" t="s">
        <v>740</v>
      </c>
      <c r="B42" s="6" t="n">
        <v>3171</v>
      </c>
      <c r="C42" s="6" t="n">
        <v>5814</v>
      </c>
      <c r="D42" s="6" t="n">
        <v>4936</v>
      </c>
    </row>
    <row r="43" spans="1:4">
      <c r="A43" s="4" t="s">
        <v>741</v>
      </c>
      <c r="B43" s="6" t="n">
        <v>593</v>
      </c>
      <c r="C43" s="6" t="n">
        <v>647</v>
      </c>
      <c r="D43" s="6" t="n">
        <v>903</v>
      </c>
    </row>
    <row r="44" spans="1:4">
      <c r="A44" s="4" t="s">
        <v>82</v>
      </c>
      <c r="B44" s="6" t="n">
        <v>881</v>
      </c>
      <c r="C44" s="6" t="n">
        <v>522</v>
      </c>
      <c r="D44" s="6" t="n">
        <v>24</v>
      </c>
    </row>
    <row r="45" spans="1:4">
      <c r="A45" s="4" t="s">
        <v>83</v>
      </c>
      <c r="B45" s="6" t="n">
        <v>4645</v>
      </c>
      <c r="C45" s="6" t="n">
        <v>6983</v>
      </c>
      <c r="D45" s="6" t="n">
        <v>5863</v>
      </c>
    </row>
    <row r="46" spans="1:4">
      <c r="A46" s="4" t="s">
        <v>742</v>
      </c>
      <c r="B46" s="7" t="n">
        <v>593</v>
      </c>
      <c r="C46" s="7" t="n">
        <v>-1674</v>
      </c>
      <c r="D46" s="7" t="n">
        <v>-13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692</v>
      </c>
    </row>
    <row r="2" spans="1:2">
      <c r="A2" s="3" t="s">
        <v>747</v>
      </c>
    </row>
    <row r="3" spans="1:2">
      <c r="A3" s="4" t="s">
        <v>748</v>
      </c>
      <c r="B3" s="7" t="n">
        <v>775752</v>
      </c>
    </row>
    <row r="4" spans="1:2">
      <c r="A4" s="4" t="s">
        <v>475</v>
      </c>
      <c r="B4" s="6" t="n">
        <v>792401</v>
      </c>
    </row>
    <row r="5" spans="1:2">
      <c r="A5" s="4" t="s">
        <v>749</v>
      </c>
      <c r="B5" s="6" t="n">
        <v>792401</v>
      </c>
    </row>
    <row r="6" spans="1:2">
      <c r="A6" s="4" t="s">
        <v>330</v>
      </c>
    </row>
    <row r="7" spans="1:2">
      <c r="A7" s="3" t="s">
        <v>747</v>
      </c>
    </row>
    <row r="8" spans="1:2">
      <c r="A8" s="4" t="s">
        <v>748</v>
      </c>
      <c r="B8" s="6" t="n">
        <v>734957</v>
      </c>
    </row>
    <row r="9" spans="1:2">
      <c r="A9" s="4" t="s">
        <v>475</v>
      </c>
      <c r="B9" s="6" t="n">
        <v>751531</v>
      </c>
    </row>
    <row r="10" spans="1:2">
      <c r="A10" s="4" t="s">
        <v>749</v>
      </c>
      <c r="B10" s="6" t="n">
        <v>751531</v>
      </c>
    </row>
    <row r="11" spans="1:2">
      <c r="A11" s="4" t="s">
        <v>750</v>
      </c>
    </row>
    <row r="12" spans="1:2">
      <c r="A12" s="3" t="s">
        <v>747</v>
      </c>
    </row>
    <row r="13" spans="1:2">
      <c r="A13" s="4" t="s">
        <v>748</v>
      </c>
      <c r="B13" s="6" t="n">
        <v>48676</v>
      </c>
    </row>
    <row r="14" spans="1:2">
      <c r="A14" s="4" t="s">
        <v>475</v>
      </c>
      <c r="B14" s="6" t="n">
        <v>49217</v>
      </c>
    </row>
    <row r="15" spans="1:2">
      <c r="A15" s="4" t="s">
        <v>749</v>
      </c>
      <c r="B15" s="6" t="n">
        <v>49217</v>
      </c>
    </row>
    <row r="16" spans="1:2">
      <c r="A16" s="4" t="s">
        <v>751</v>
      </c>
    </row>
    <row r="17" spans="1:2">
      <c r="A17" s="3" t="s">
        <v>747</v>
      </c>
    </row>
    <row r="18" spans="1:2">
      <c r="A18" s="4" t="s">
        <v>748</v>
      </c>
      <c r="B18" s="6" t="n">
        <v>10546</v>
      </c>
    </row>
    <row r="19" spans="1:2">
      <c r="A19" s="4" t="s">
        <v>475</v>
      </c>
      <c r="B19" s="6" t="n">
        <v>10644</v>
      </c>
    </row>
    <row r="20" spans="1:2">
      <c r="A20" s="4" t="s">
        <v>749</v>
      </c>
      <c r="B20" s="6" t="n">
        <v>10644</v>
      </c>
    </row>
    <row r="21" spans="1:2">
      <c r="A21" s="4" t="s">
        <v>752</v>
      </c>
    </row>
    <row r="22" spans="1:2">
      <c r="A22" s="3" t="s">
        <v>747</v>
      </c>
    </row>
    <row r="23" spans="1:2">
      <c r="A23" s="4" t="s">
        <v>748</v>
      </c>
      <c r="B23" s="6" t="n">
        <v>491518</v>
      </c>
    </row>
    <row r="24" spans="1:2">
      <c r="A24" s="4" t="s">
        <v>475</v>
      </c>
      <c r="B24" s="6" t="n">
        <v>509279</v>
      </c>
    </row>
    <row r="25" spans="1:2">
      <c r="A25" s="4" t="s">
        <v>749</v>
      </c>
      <c r="B25" s="6" t="n">
        <v>509279</v>
      </c>
    </row>
    <row r="26" spans="1:2">
      <c r="A26" s="4" t="s">
        <v>753</v>
      </c>
    </row>
    <row r="27" spans="1:2">
      <c r="A27" s="3" t="s">
        <v>747</v>
      </c>
    </row>
    <row r="28" spans="1:2">
      <c r="A28" s="4" t="s">
        <v>748</v>
      </c>
      <c r="B28" s="6" t="n">
        <v>184217</v>
      </c>
    </row>
    <row r="29" spans="1:2">
      <c r="A29" s="4" t="s">
        <v>475</v>
      </c>
      <c r="B29" s="6" t="n">
        <v>182391</v>
      </c>
    </row>
    <row r="30" spans="1:2">
      <c r="A30" s="4" t="s">
        <v>749</v>
      </c>
      <c r="B30" s="6" t="n">
        <v>182391</v>
      </c>
    </row>
    <row r="31" spans="1:2">
      <c r="A31" s="4" t="s">
        <v>754</v>
      </c>
    </row>
    <row r="32" spans="1:2">
      <c r="A32" s="3" t="s">
        <v>747</v>
      </c>
    </row>
    <row r="33" spans="1:2">
      <c r="A33" s="4" t="s">
        <v>748</v>
      </c>
      <c r="B33" s="6" t="n">
        <v>7464</v>
      </c>
    </row>
    <row r="34" spans="1:2">
      <c r="A34" s="4" t="s">
        <v>475</v>
      </c>
      <c r="B34" s="6" t="n">
        <v>7539</v>
      </c>
    </row>
    <row r="35" spans="1:2">
      <c r="A35" s="4" t="s">
        <v>749</v>
      </c>
      <c r="B35" s="6" t="n">
        <v>7539</v>
      </c>
    </row>
    <row r="36" spans="1:2">
      <c r="A36" s="4" t="s">
        <v>755</v>
      </c>
    </row>
    <row r="37" spans="1:2">
      <c r="A37" s="3" t="s">
        <v>747</v>
      </c>
    </row>
    <row r="38" spans="1:2">
      <c r="A38" s="4" t="s">
        <v>748</v>
      </c>
      <c r="B38" s="6" t="n">
        <v>33331</v>
      </c>
    </row>
    <row r="39" spans="1:2">
      <c r="A39" s="4" t="s">
        <v>475</v>
      </c>
      <c r="B39" s="6" t="n">
        <v>33331</v>
      </c>
    </row>
    <row r="40" spans="1:2">
      <c r="A40" s="4" t="s">
        <v>749</v>
      </c>
      <c r="B40" s="6" t="n">
        <v>33331</v>
      </c>
    </row>
    <row r="41" spans="1:2">
      <c r="A41" s="4" t="s">
        <v>756</v>
      </c>
    </row>
    <row r="42" spans="1:2">
      <c r="A42" s="3" t="s">
        <v>747</v>
      </c>
    </row>
    <row r="43" spans="1:2">
      <c r="A43" s="4" t="s">
        <v>748</v>
      </c>
      <c r="B43" s="6" t="n">
        <v>338</v>
      </c>
    </row>
    <row r="44" spans="1:2">
      <c r="A44" s="4" t="s">
        <v>475</v>
      </c>
      <c r="B44" s="6" t="n">
        <v>338</v>
      </c>
    </row>
    <row r="45" spans="1:2">
      <c r="A45" s="4" t="s">
        <v>749</v>
      </c>
      <c r="B45" s="6" t="n">
        <v>338</v>
      </c>
    </row>
    <row r="46" spans="1:2">
      <c r="A46" s="4" t="s">
        <v>757</v>
      </c>
    </row>
    <row r="47" spans="1:2">
      <c r="A47" s="3" t="s">
        <v>747</v>
      </c>
    </row>
    <row r="48" spans="1:2">
      <c r="A48" s="4" t="s">
        <v>748</v>
      </c>
      <c r="B48" s="6" t="n">
        <v>32993</v>
      </c>
    </row>
    <row r="49" spans="1:2">
      <c r="A49" s="4" t="s">
        <v>475</v>
      </c>
      <c r="B49" s="6" t="n">
        <v>32993</v>
      </c>
    </row>
    <row r="50" spans="1:2">
      <c r="A50" s="4" t="s">
        <v>749</v>
      </c>
      <c r="B50" s="7" t="n">
        <v>329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758</v>
      </c>
      <c r="C1" s="2" t="s">
        <v>1</v>
      </c>
    </row>
    <row r="2" spans="1:9">
      <c r="C2" s="2" t="s">
        <v>2</v>
      </c>
      <c r="E2" s="2" t="s">
        <v>18</v>
      </c>
      <c r="G2" s="2" t="s">
        <v>63</v>
      </c>
      <c r="I2" s="2" t="s">
        <v>688</v>
      </c>
    </row>
    <row r="3" spans="1:9">
      <c r="A3" s="3" t="s">
        <v>759</v>
      </c>
    </row>
    <row r="4" spans="1:9">
      <c r="A4" s="4" t="s">
        <v>29</v>
      </c>
      <c r="C4" s="7" t="n">
        <v>129868</v>
      </c>
      <c r="E4" s="7" t="n">
        <v>134374</v>
      </c>
      <c r="G4" s="7" t="n">
        <v>118319</v>
      </c>
    </row>
    <row r="5" spans="1:9">
      <c r="A5" s="4" t="s">
        <v>760</v>
      </c>
      <c r="C5" s="6" t="n">
        <v>19880</v>
      </c>
      <c r="D5" s="4" t="s">
        <v>121</v>
      </c>
      <c r="E5" s="6" t="n">
        <v>21148</v>
      </c>
      <c r="F5" s="4" t="s">
        <v>121</v>
      </c>
      <c r="G5" s="6" t="n">
        <v>19510</v>
      </c>
      <c r="H5" s="4" t="s">
        <v>121</v>
      </c>
      <c r="I5" s="7" t="n">
        <v>18345</v>
      </c>
    </row>
    <row r="6" spans="1:9">
      <c r="A6" s="4" t="s">
        <v>36</v>
      </c>
      <c r="C6" s="6" t="n">
        <v>879251</v>
      </c>
      <c r="E6" s="6" t="n">
        <v>762986</v>
      </c>
      <c r="G6" s="6" t="n">
        <v>691011</v>
      </c>
    </row>
    <row r="7" spans="1:9">
      <c r="A7" s="4" t="s">
        <v>38</v>
      </c>
      <c r="C7" s="6" t="n">
        <v>1652</v>
      </c>
      <c r="E7" s="6" t="n">
        <v>1571</v>
      </c>
      <c r="G7" s="6" t="n">
        <v>1518</v>
      </c>
    </row>
    <row r="8" spans="1:9">
      <c r="A8" s="4" t="s">
        <v>37</v>
      </c>
      <c r="C8" s="6" t="n">
        <v>4771</v>
      </c>
      <c r="E8" s="6" t="n">
        <v>4157</v>
      </c>
      <c r="G8" s="6" t="n">
        <v>2787</v>
      </c>
    </row>
    <row r="9" spans="1:9">
      <c r="A9" s="4" t="s">
        <v>761</v>
      </c>
      <c r="C9" s="6" t="n">
        <v>71907</v>
      </c>
      <c r="E9" s="6" t="n">
        <v>68870</v>
      </c>
      <c r="G9" s="6" t="n">
        <v>61716</v>
      </c>
    </row>
    <row r="10" spans="1:9">
      <c r="A10" s="4" t="s">
        <v>69</v>
      </c>
      <c r="C10" s="6" t="n">
        <v>29558</v>
      </c>
      <c r="E10" s="6" t="n">
        <v>27387</v>
      </c>
      <c r="G10" s="6" t="n">
        <v>28859</v>
      </c>
    </row>
    <row r="11" spans="1:9">
      <c r="A11" s="4" t="s">
        <v>740</v>
      </c>
      <c r="B11" s="4" t="s">
        <v>469</v>
      </c>
      <c r="C11" s="6" t="n">
        <v>4243</v>
      </c>
      <c r="E11" s="6" t="n">
        <v>87099</v>
      </c>
      <c r="G11" s="6" t="n">
        <v>145472</v>
      </c>
    </row>
    <row r="12" spans="1:9">
      <c r="A12" s="4" t="s">
        <v>762</v>
      </c>
      <c r="B12" s="4" t="s">
        <v>491</v>
      </c>
      <c r="C12" s="6" t="n">
        <v>1369</v>
      </c>
      <c r="E12" s="6" t="n">
        <v>412</v>
      </c>
      <c r="G12" s="6" t="n">
        <v>-1579</v>
      </c>
    </row>
    <row r="13" spans="1:9">
      <c r="A13" s="4" t="s">
        <v>763</v>
      </c>
      <c r="B13" s="4" t="s">
        <v>764</v>
      </c>
      <c r="C13" s="6" t="n">
        <v>4814</v>
      </c>
      <c r="E13" s="6" t="n">
        <v>-8165</v>
      </c>
      <c r="G13" s="6" t="n">
        <v>-15064</v>
      </c>
    </row>
    <row r="14" spans="1:9">
      <c r="A14" s="4" t="s">
        <v>765</v>
      </c>
      <c r="C14" s="6" t="n">
        <v>39948</v>
      </c>
      <c r="E14" s="6" t="n">
        <v>41792</v>
      </c>
      <c r="G14" s="6" t="n">
        <v>39789</v>
      </c>
    </row>
    <row r="15" spans="1:9">
      <c r="A15" s="4" t="s">
        <v>297</v>
      </c>
    </row>
    <row r="16" spans="1:9">
      <c r="A16" s="3" t="s">
        <v>759</v>
      </c>
    </row>
    <row r="17" spans="1:9">
      <c r="A17" s="4" t="s">
        <v>29</v>
      </c>
      <c r="C17" s="6" t="n">
        <v>128128</v>
      </c>
      <c r="E17" s="6" t="n">
        <v>131754</v>
      </c>
      <c r="G17" s="6" t="n">
        <v>115271</v>
      </c>
    </row>
    <row r="18" spans="1:9">
      <c r="A18" s="4" t="s">
        <v>760</v>
      </c>
      <c r="B18" s="4" t="s">
        <v>121</v>
      </c>
      <c r="C18" s="6" t="n">
        <v>19880</v>
      </c>
      <c r="E18" s="6" t="n">
        <v>21148</v>
      </c>
      <c r="G18" s="6" t="n">
        <v>19510</v>
      </c>
    </row>
    <row r="19" spans="1:9">
      <c r="A19" s="4" t="s">
        <v>36</v>
      </c>
      <c r="C19" s="6" t="n">
        <v>852430</v>
      </c>
      <c r="E19" s="6" t="n">
        <v>738333</v>
      </c>
      <c r="G19" s="6" t="n">
        <v>670265</v>
      </c>
    </row>
    <row r="20" spans="1:9">
      <c r="A20" s="4" t="s">
        <v>761</v>
      </c>
      <c r="C20" s="6" t="n">
        <v>68752</v>
      </c>
      <c r="E20" s="6" t="n">
        <v>65603</v>
      </c>
      <c r="G20" s="6" t="n">
        <v>58728</v>
      </c>
    </row>
    <row r="21" spans="1:9">
      <c r="A21" s="4" t="s">
        <v>69</v>
      </c>
      <c r="C21" s="6" t="n">
        <v>27462</v>
      </c>
      <c r="E21" s="6" t="n">
        <v>25378</v>
      </c>
      <c r="G21" s="6" t="n">
        <v>27293</v>
      </c>
    </row>
    <row r="22" spans="1:9">
      <c r="A22" s="4" t="s">
        <v>740</v>
      </c>
      <c r="B22" s="4" t="s">
        <v>469</v>
      </c>
      <c r="C22" s="6" t="n">
        <v>1072</v>
      </c>
      <c r="E22" s="6" t="n">
        <v>81285</v>
      </c>
      <c r="G22" s="6" t="n">
        <v>140536</v>
      </c>
    </row>
    <row r="23" spans="1:9">
      <c r="A23" s="4" t="s">
        <v>762</v>
      </c>
      <c r="B23" s="4" t="s">
        <v>491</v>
      </c>
      <c r="C23" s="6" t="n">
        <v>1369</v>
      </c>
      <c r="E23" s="6" t="n">
        <v>412</v>
      </c>
      <c r="G23" s="6" t="n">
        <v>-1579</v>
      </c>
    </row>
    <row r="24" spans="1:9">
      <c r="A24" s="4" t="s">
        <v>763</v>
      </c>
      <c r="B24" s="4" t="s">
        <v>764</v>
      </c>
      <c r="C24" s="6" t="n">
        <v>3933</v>
      </c>
      <c r="E24" s="6" t="n">
        <v>-8687</v>
      </c>
      <c r="G24" s="6" t="n">
        <v>-15088</v>
      </c>
    </row>
    <row r="25" spans="1:9">
      <c r="A25" s="4" t="s">
        <v>765</v>
      </c>
      <c r="C25" s="6" t="n">
        <v>39355</v>
      </c>
      <c r="E25" s="6" t="n">
        <v>41145</v>
      </c>
      <c r="G25" s="6" t="n">
        <v>38886</v>
      </c>
    </row>
    <row r="26" spans="1:9">
      <c r="A26" s="4" t="s">
        <v>755</v>
      </c>
    </row>
    <row r="27" spans="1:9">
      <c r="A27" s="3" t="s">
        <v>759</v>
      </c>
    </row>
    <row r="28" spans="1:9">
      <c r="A28" s="4" t="s">
        <v>29</v>
      </c>
      <c r="C28" s="6" t="n">
        <v>1740</v>
      </c>
      <c r="E28" s="6" t="n">
        <v>2620</v>
      </c>
      <c r="G28" s="6" t="n">
        <v>3048</v>
      </c>
    </row>
    <row r="29" spans="1:9">
      <c r="A29" s="4" t="s">
        <v>36</v>
      </c>
      <c r="C29" s="6" t="n">
        <v>26821</v>
      </c>
      <c r="E29" s="6" t="n">
        <v>24653</v>
      </c>
      <c r="G29" s="6" t="n">
        <v>20746</v>
      </c>
    </row>
    <row r="30" spans="1:9">
      <c r="A30" s="4" t="s">
        <v>38</v>
      </c>
      <c r="C30" s="6" t="n">
        <v>1652</v>
      </c>
      <c r="E30" s="6" t="n">
        <v>1571</v>
      </c>
      <c r="G30" s="6" t="n">
        <v>1518</v>
      </c>
    </row>
    <row r="31" spans="1:9">
      <c r="A31" s="4" t="s">
        <v>37</v>
      </c>
      <c r="C31" s="6" t="n">
        <v>4771</v>
      </c>
      <c r="E31" s="6" t="n">
        <v>4157</v>
      </c>
      <c r="G31" s="6" t="n">
        <v>2787</v>
      </c>
    </row>
    <row r="32" spans="1:9">
      <c r="A32" s="4" t="s">
        <v>761</v>
      </c>
      <c r="C32" s="6" t="n">
        <v>3155</v>
      </c>
      <c r="E32" s="6" t="n">
        <v>3267</v>
      </c>
      <c r="G32" s="6" t="n">
        <v>2988</v>
      </c>
    </row>
    <row r="33" spans="1:9">
      <c r="A33" s="4" t="s">
        <v>69</v>
      </c>
      <c r="C33" s="6" t="n">
        <v>2096</v>
      </c>
      <c r="E33" s="6" t="n">
        <v>2009</v>
      </c>
      <c r="G33" s="6" t="n">
        <v>1566</v>
      </c>
    </row>
    <row r="34" spans="1:9">
      <c r="A34" s="4" t="s">
        <v>740</v>
      </c>
      <c r="B34" s="4" t="s">
        <v>469</v>
      </c>
      <c r="C34" s="6" t="n">
        <v>3171</v>
      </c>
      <c r="E34" s="6" t="n">
        <v>5814</v>
      </c>
      <c r="G34" s="6" t="n">
        <v>4936</v>
      </c>
    </row>
    <row r="35" spans="1:9">
      <c r="A35" s="4" t="s">
        <v>763</v>
      </c>
      <c r="B35" s="4" t="s">
        <v>764</v>
      </c>
      <c r="C35" s="6" t="n">
        <v>881</v>
      </c>
      <c r="E35" s="6" t="n">
        <v>522</v>
      </c>
      <c r="G35" s="6" t="n">
        <v>24</v>
      </c>
    </row>
    <row r="36" spans="1:9">
      <c r="A36" s="4" t="s">
        <v>765</v>
      </c>
      <c r="C36" s="7" t="n">
        <v>593</v>
      </c>
      <c r="E36" s="7" t="n">
        <v>647</v>
      </c>
      <c r="G36" s="7" t="n">
        <v>903</v>
      </c>
    </row>
    <row r="37" spans="1:9"/>
    <row r="38" spans="1:9">
      <c r="A38" s="4" t="s">
        <v>121</v>
      </c>
      <c r="B38" s="4" t="s">
        <v>548</v>
      </c>
    </row>
    <row r="39" spans="1:9">
      <c r="A39" s="4" t="s">
        <v>469</v>
      </c>
      <c r="B39" s="4" t="s">
        <v>766</v>
      </c>
    </row>
    <row r="40" spans="1:9">
      <c r="A40" s="4" t="s">
        <v>491</v>
      </c>
      <c r="B40" s="4" t="s">
        <v>767</v>
      </c>
    </row>
    <row r="41" spans="1:9">
      <c r="A41" s="4" t="s">
        <v>764</v>
      </c>
      <c r="B41" s="4" t="s">
        <v>143</v>
      </c>
    </row>
  </sheetData>
  <mergeCells count="10">
    <mergeCell ref="A1:B2"/>
    <mergeCell ref="C1:H1"/>
    <mergeCell ref="C2:D2"/>
    <mergeCell ref="E2:F2"/>
    <mergeCell ref="G2:H2"/>
    <mergeCell ref="A37:H37"/>
    <mergeCell ref="B38:H38"/>
    <mergeCell ref="B39:H39"/>
    <mergeCell ref="B40:H40"/>
    <mergeCell ref="B41:H4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8</v>
      </c>
      <c r="B1" s="2" t="s">
        <v>1</v>
      </c>
    </row>
    <row r="2" spans="1:4">
      <c r="B2" s="2" t="s">
        <v>2</v>
      </c>
      <c r="C2" s="2" t="s">
        <v>18</v>
      </c>
      <c r="D2" s="2" t="s">
        <v>63</v>
      </c>
    </row>
    <row r="3" spans="1:4">
      <c r="A3" s="3" t="s">
        <v>769</v>
      </c>
    </row>
    <row r="4" spans="1:4">
      <c r="A4" s="4" t="s">
        <v>770</v>
      </c>
      <c r="B4" s="7" t="n">
        <v>66299</v>
      </c>
      <c r="C4" s="7" t="n">
        <v>71620</v>
      </c>
      <c r="D4" s="7" t="n">
        <v>77593</v>
      </c>
    </row>
    <row r="5" spans="1:4">
      <c r="A5" s="4" t="s">
        <v>771</v>
      </c>
      <c r="B5" s="6" t="n">
        <v>57082</v>
      </c>
      <c r="C5" s="6" t="n">
        <v>61791</v>
      </c>
      <c r="D5" s="6" t="n">
        <v>67376</v>
      </c>
    </row>
    <row r="6" spans="1:4">
      <c r="A6" s="4" t="s">
        <v>772</v>
      </c>
      <c r="B6" s="6" t="n">
        <v>0</v>
      </c>
      <c r="C6" s="6" t="n">
        <v>0</v>
      </c>
      <c r="D6" s="6" t="n">
        <v>0</v>
      </c>
    </row>
    <row r="7" spans="1:4">
      <c r="A7" s="4" t="s">
        <v>773</v>
      </c>
      <c r="B7" s="7" t="n">
        <v>9217</v>
      </c>
      <c r="C7" s="7" t="n">
        <v>9829</v>
      </c>
      <c r="D7" s="7" t="n">
        <v>10217</v>
      </c>
    </row>
    <row r="8" spans="1:4">
      <c r="A8" s="4" t="s">
        <v>774</v>
      </c>
      <c r="B8" s="4" t="s">
        <v>483</v>
      </c>
      <c r="C8" s="4" t="s">
        <v>483</v>
      </c>
      <c r="D8" s="4" t="s">
        <v>483</v>
      </c>
    </row>
    <row r="9" spans="1:4">
      <c r="A9" s="4" t="s">
        <v>775</v>
      </c>
      <c r="B9" s="7" t="n">
        <v>73236</v>
      </c>
      <c r="C9" s="7" t="n">
        <v>70217</v>
      </c>
      <c r="D9" s="7" t="n">
        <v>63158</v>
      </c>
    </row>
    <row r="10" spans="1:4">
      <c r="A10" s="4" t="s">
        <v>776</v>
      </c>
      <c r="B10" s="6" t="n">
        <v>1329</v>
      </c>
      <c r="C10" s="6" t="n">
        <v>1347</v>
      </c>
      <c r="D10" s="6" t="n">
        <v>1442</v>
      </c>
    </row>
    <row r="11" spans="1:4">
      <c r="A11" s="4" t="s">
        <v>777</v>
      </c>
      <c r="B11" s="6" t="n">
        <v>0</v>
      </c>
      <c r="C11" s="6" t="n">
        <v>0</v>
      </c>
      <c r="D11" s="6" t="n">
        <v>0</v>
      </c>
    </row>
    <row r="12" spans="1:4">
      <c r="A12" s="4" t="s">
        <v>778</v>
      </c>
      <c r="B12" s="7" t="n">
        <v>71907</v>
      </c>
      <c r="C12" s="7" t="n">
        <v>68870</v>
      </c>
      <c r="D12" s="7" t="n">
        <v>61716</v>
      </c>
    </row>
    <row r="13" spans="1:4">
      <c r="A13" s="4" t="s">
        <v>779</v>
      </c>
      <c r="B13" s="4" t="s">
        <v>483</v>
      </c>
      <c r="C13" s="4" t="s">
        <v>483</v>
      </c>
      <c r="D13" s="4" t="s">
        <v>483</v>
      </c>
    </row>
    <row r="14" spans="1:4">
      <c r="A14" s="4" t="s">
        <v>780</v>
      </c>
    </row>
    <row r="15" spans="1:4">
      <c r="A15" s="3" t="s">
        <v>769</v>
      </c>
    </row>
    <row r="16" spans="1:4">
      <c r="A16" s="4" t="s">
        <v>775</v>
      </c>
      <c r="B16" s="7" t="n">
        <v>1025</v>
      </c>
      <c r="C16" s="7" t="n">
        <v>1144</v>
      </c>
      <c r="D16" s="7" t="n">
        <v>902</v>
      </c>
    </row>
    <row r="17" spans="1:4">
      <c r="A17" s="4" t="s">
        <v>776</v>
      </c>
      <c r="B17" s="6" t="n">
        <v>836</v>
      </c>
      <c r="C17" s="6" t="n">
        <v>842</v>
      </c>
      <c r="D17" s="6" t="n">
        <v>916</v>
      </c>
    </row>
    <row r="18" spans="1:4">
      <c r="A18" s="4" t="s">
        <v>777</v>
      </c>
      <c r="B18" s="6" t="n">
        <v>0</v>
      </c>
      <c r="C18" s="6" t="n">
        <v>0</v>
      </c>
      <c r="D18" s="6" t="n">
        <v>0</v>
      </c>
    </row>
    <row r="19" spans="1:4">
      <c r="A19" s="4" t="s">
        <v>778</v>
      </c>
      <c r="B19" s="7" t="n">
        <v>189</v>
      </c>
      <c r="C19" s="7" t="n">
        <v>302</v>
      </c>
      <c r="D19" s="7" t="n">
        <v>-14</v>
      </c>
    </row>
    <row r="20" spans="1:4">
      <c r="A20" s="4" t="s">
        <v>779</v>
      </c>
      <c r="B20" s="4" t="s">
        <v>483</v>
      </c>
      <c r="C20" s="4" t="s">
        <v>483</v>
      </c>
      <c r="D20" s="4" t="s">
        <v>483</v>
      </c>
    </row>
    <row r="21" spans="1:4">
      <c r="A21" s="4" t="s">
        <v>297</v>
      </c>
    </row>
    <row r="22" spans="1:4">
      <c r="A22" s="3" t="s">
        <v>769</v>
      </c>
    </row>
    <row r="23" spans="1:4">
      <c r="A23" s="4" t="s">
        <v>775</v>
      </c>
      <c r="B23" s="7" t="n">
        <v>68752</v>
      </c>
      <c r="C23" s="7" t="n">
        <v>65603</v>
      </c>
      <c r="D23" s="7" t="n">
        <v>58727</v>
      </c>
    </row>
    <row r="24" spans="1:4">
      <c r="A24" s="4" t="s">
        <v>776</v>
      </c>
      <c r="B24" s="6" t="n">
        <v>0</v>
      </c>
      <c r="C24" s="6" t="n">
        <v>0</v>
      </c>
      <c r="D24" s="6" t="n">
        <v>0</v>
      </c>
    </row>
    <row r="25" spans="1:4">
      <c r="A25" s="4" t="s">
        <v>777</v>
      </c>
      <c r="B25" s="6" t="n">
        <v>0</v>
      </c>
      <c r="C25" s="6" t="n">
        <v>0</v>
      </c>
      <c r="D25" s="6" t="n">
        <v>0</v>
      </c>
    </row>
    <row r="26" spans="1:4">
      <c r="A26" s="4" t="s">
        <v>778</v>
      </c>
      <c r="B26" s="7" t="n">
        <v>68752</v>
      </c>
      <c r="C26" s="7" t="n">
        <v>65603</v>
      </c>
      <c r="D26" s="7" t="n">
        <v>58727</v>
      </c>
    </row>
    <row r="27" spans="1:4">
      <c r="A27" s="4" t="s">
        <v>779</v>
      </c>
      <c r="B27" s="4" t="s">
        <v>483</v>
      </c>
      <c r="C27" s="4" t="s">
        <v>483</v>
      </c>
      <c r="D27" s="4" t="s">
        <v>483</v>
      </c>
    </row>
    <row r="28" spans="1:4">
      <c r="A28" s="4" t="s">
        <v>689</v>
      </c>
    </row>
    <row r="29" spans="1:4">
      <c r="A29" s="3" t="s">
        <v>769</v>
      </c>
    </row>
    <row r="30" spans="1:4">
      <c r="A30" s="4" t="s">
        <v>775</v>
      </c>
      <c r="B30" s="7" t="n">
        <v>3459</v>
      </c>
      <c r="C30" s="7" t="n">
        <v>3470</v>
      </c>
      <c r="D30" s="7" t="n">
        <v>3529</v>
      </c>
    </row>
    <row r="31" spans="1:4">
      <c r="A31" s="4" t="s">
        <v>776</v>
      </c>
      <c r="B31" s="6" t="n">
        <v>493</v>
      </c>
      <c r="C31" s="6" t="n">
        <v>505</v>
      </c>
      <c r="D31" s="6" t="n">
        <v>526</v>
      </c>
    </row>
    <row r="32" spans="1:4">
      <c r="A32" s="4" t="s">
        <v>777</v>
      </c>
      <c r="B32" s="6" t="n">
        <v>0</v>
      </c>
      <c r="C32" s="6" t="n">
        <v>0</v>
      </c>
      <c r="D32" s="6" t="n">
        <v>0</v>
      </c>
    </row>
    <row r="33" spans="1:4">
      <c r="A33" s="4" t="s">
        <v>778</v>
      </c>
      <c r="B33" s="7" t="n">
        <v>2966</v>
      </c>
      <c r="C33" s="7" t="n">
        <v>2965</v>
      </c>
      <c r="D33" s="7" t="n">
        <v>3003</v>
      </c>
    </row>
    <row r="34" spans="1:4">
      <c r="A34" s="4" t="s">
        <v>779</v>
      </c>
      <c r="B34" s="4" t="s">
        <v>483</v>
      </c>
      <c r="C34" s="4" t="s">
        <v>483</v>
      </c>
      <c r="D34" s="4" t="s">
        <v>4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8:20:03Z</dcterms:created>
  <dcterms:modified xmlns:dcterms="http://purl.org/dc/terms/" xmlns:xsi="http://www.w3.org/2001/XMLSchema-instance" xsi:type="dcterms:W3CDTF">2017-04-13T18:20:03Z</dcterms:modified>
</cp:coreProperties>
</file>